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Organization" sheetId="8" r:id="rId8"/>
    <s:sheet name="Summary of Significant Accounti" sheetId="9" r:id="rId9"/>
    <s:sheet name="TSRE Merger" sheetId="10" r:id="rId10"/>
    <s:sheet name="Investments in Real Estate" sheetId="11" r:id="rId11"/>
    <s:sheet name="Indebtedness" sheetId="12" r:id="rId12"/>
    <s:sheet name="Stockholder Equity and NonContr" sheetId="13" r:id="rId13"/>
    <s:sheet name="Equity Compensation Plans" sheetId="14" r:id="rId14"/>
    <s:sheet name="Related Party Transactions and " sheetId="15" r:id="rId15"/>
    <s:sheet name="Earnings (Loss) Per Share" sheetId="16" r:id="rId16"/>
    <s:sheet name="Quarterly Financial Data (Unaud" sheetId="17" r:id="rId17"/>
    <s:sheet name="Segment Reporting" sheetId="18" r:id="rId18"/>
    <s:sheet name="Commitments and Contingencies" sheetId="19" r:id="rId19"/>
    <s:sheet name="Schedule III - Real Estate and " sheetId="20" r:id="rId20"/>
    <s:sheet name="Summary of Significant Accoun21" sheetId="21" r:id="rId21"/>
    <s:sheet name="TSRE Merger (Tables)" sheetId="22" r:id="rId22"/>
    <s:sheet name="Investments in Real Estate (Tab" sheetId="23" r:id="rId23"/>
    <s:sheet name="Indebtedness (Tables)" sheetId="24" r:id="rId24"/>
    <s:sheet name="Stockholder Equity and NonCon25" sheetId="25" r:id="rId25"/>
    <s:sheet name="Equity Compensation Plans (Tabl" sheetId="26" r:id="rId26"/>
    <s:sheet name="Earnings (Loss) Per Share (Tabl" sheetId="27" r:id="rId27"/>
    <s:sheet name="Quarterly Financial Data (Una28" sheetId="28" r:id="rId28"/>
    <s:sheet name="Organization - Additional Infor" sheetId="29" r:id="rId29"/>
    <s:sheet name="Summary of Significant Accoun30" sheetId="30" r:id="rId30"/>
    <s:sheet name="TSRE Merger - Additional Inform" sheetId="31" r:id="rId31"/>
    <s:sheet name="Schedule of Estimated Fair Valu" sheetId="32" r:id="rId32"/>
    <s:sheet name="Schedule of Fair Value of Consi" sheetId="33" r:id="rId33"/>
    <s:sheet name="Investments in Real Estate - Ad" sheetId="34" r:id="rId34"/>
    <s:sheet name="Summary of Investments in Real " sheetId="35" r:id="rId35"/>
    <s:sheet name="Summary of Aggregate Fair Value" sheetId="36" r:id="rId36"/>
    <s:sheet name="Schedule of Revenue and Net Inc" sheetId="37" r:id="rId37"/>
    <s:sheet name="Pro Forma of Financial Informat" sheetId="38" r:id="rId38"/>
    <s:sheet name="Summary of Information Concerni" sheetId="39" r:id="rId39"/>
    <s:sheet name="Summary of Information Concer40" sheetId="40" r:id="rId40"/>
    <s:sheet name="Maturity of Indebtedness (Detai" sheetId="41" r:id="rId41"/>
    <s:sheet name="Maturity of Indebtedness (Paren" sheetId="42" r:id="rId42"/>
    <s:sheet name="Mortgage Indebtedness - Additio" sheetId="43" r:id="rId43"/>
    <s:sheet name="Stockholder Equity and Non-Cont" sheetId="44" r:id="rId44"/>
    <s:sheet name="Dividends Declared (Detail)" sheetId="45" r:id="rId45"/>
    <s:sheet name="Equity Compensation Plans - Add" sheetId="46" r:id="rId46"/>
    <s:sheet name="Summary of SARs Activity of the" sheetId="47" r:id="rId47"/>
    <s:sheet name="Information about SARs Outstand" sheetId="48" r:id="rId48"/>
    <s:sheet name="Summary of Assumptions Used in " sheetId="49" r:id="rId49"/>
    <s:sheet name="Summary of Restricted Common Sh" sheetId="50" r:id="rId50"/>
    <s:sheet name="Related Party Transactions an51" sheetId="51" r:id="rId51"/>
    <s:sheet name="Reconciliation of Basic and Dil" sheetId="52" r:id="rId52"/>
    <s:sheet name="Earning (Loss) Per Share - Addi" sheetId="53" r:id="rId53"/>
    <s:sheet name="Quarterly Financial Data (Detai" sheetId="54" r:id="rId54"/>
    <s:sheet name="Segment Reporting - Additional " sheetId="55" r:id="rId55"/>
    <s:sheet name="Schedule III - Real Estate an56" sheetId="56" r:id="rId56"/>
  </s:sheets>
  <s:definedNames/>
  <s:calcPr calcId="124519" calcMode="auto" fullCalcOnLoad="1"/>
</s:workbook>
</file>

<file path=xl/sharedStrings.xml><?xml version="1.0" encoding="utf-8"?>
<sst xmlns="http://schemas.openxmlformats.org/spreadsheetml/2006/main" uniqueCount="1064">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RT</t>
  </si>
  <si>
    <t>Entity Registrant Name</t>
  </si>
  <si>
    <t>INDEPENDENCE REALTY TRUS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Investments in real estate:</t>
  </si>
  <si>
    <t>Investments in real estate, at cost</t>
  </si>
  <si>
    <t>Accumulated depreciation</t>
  </si>
  <si>
    <t>Investments in real estate, net</t>
  </si>
  <si>
    <t>Cash and cash equivalents</t>
  </si>
  <si>
    <t>Restricted cash</t>
  </si>
  <si>
    <t>Accounts receivable and other assets</t>
  </si>
  <si>
    <t>Intangible assets, net of accumulated amortization of $11,551 and $4,346, respectively</t>
  </si>
  <si>
    <t>Deferred costs, net of accumulated amortization of $1,726 and $505, respectively</t>
  </si>
  <si>
    <t>Total Assets</t>
  </si>
  <si>
    <t>LIABILITIES AND EQUITY:</t>
  </si>
  <si>
    <t>Indebtedness</t>
  </si>
  <si>
    <t>Accounts payable and accrued expenses</t>
  </si>
  <si>
    <t>Accrued interest payable</t>
  </si>
  <si>
    <t>Dividends payable</t>
  </si>
  <si>
    <t>Other liabilities</t>
  </si>
  <si>
    <t>Total Liabilities</t>
  </si>
  <si>
    <t>Stockholders’ equity:</t>
  </si>
  <si>
    <t>Preferred stock, $0.01 par value; 50,000,000 shares authorized, 0 and 0 shares issued and outstanding, respectively</t>
  </si>
  <si>
    <t xml:space="preserve"> </t>
  </si>
  <si>
    <t>Common stock, $0.01 par value; 300,000,000 shares authorized, 47,070,678 and 31,800,076 shares issued and outstanding, including 124,000 and 36,000 unvested restricted common share awards, respectively</t>
  </si>
  <si>
    <t>Additional paid-in capital</t>
  </si>
  <si>
    <t>Accumulated other comprehensive income (loss)</t>
  </si>
  <si>
    <t>Retained earnings (accumulated deficit)</t>
  </si>
  <si>
    <t>Total stockholders’ equity</t>
  </si>
  <si>
    <t>Noncontrolling interests</t>
  </si>
  <si>
    <t>Total Equity</t>
  </si>
  <si>
    <t>Total Liabilities and Equity</t>
  </si>
  <si>
    <t>Consolidated Balance Sheets (Parenthetical) - USD ($) $ in Thousands</t>
  </si>
  <si>
    <t>Statement Of Financial Position [Abstract]</t>
  </si>
  <si>
    <t>Intangible assets, accumulated amortization</t>
  </si>
  <si>
    <t>Deferred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vested restricted common share awards</t>
  </si>
  <si>
    <t>Consolidated Statements of Operations - USD ($) $ in Thousands</t>
  </si>
  <si>
    <t>Dec. 31, 2013</t>
  </si>
  <si>
    <t>REVENUE:</t>
  </si>
  <si>
    <t>Rental income</t>
  </si>
  <si>
    <t>Tenant reimbursement income</t>
  </si>
  <si>
    <t>Other income</t>
  </si>
  <si>
    <t>Total revenue</t>
  </si>
  <si>
    <t>EXPENSES:</t>
  </si>
  <si>
    <t>Property operating expenses</t>
  </si>
  <si>
    <t>General and administrative expenses</t>
  </si>
  <si>
    <t>Asset management fees</t>
  </si>
  <si>
    <t>Acquisition and integration expenses</t>
  </si>
  <si>
    <t>Depreciation and amortization expense</t>
  </si>
  <si>
    <t>Total expenses</t>
  </si>
  <si>
    <t>Operating income</t>
  </si>
  <si>
    <t>Interest expense</t>
  </si>
  <si>
    <t>Interest income</t>
  </si>
  <si>
    <t>Net gains (losses) on sale of assets</t>
  </si>
  <si>
    <t>TSRE financing extinguishment and employee separation expenses</t>
  </si>
  <si>
    <t>Gains (losses) on TSRE merger and property acquisitions</t>
  </si>
  <si>
    <t>Net income (loss):</t>
  </si>
  <si>
    <t>(Income) loss allocated to preferred shares</t>
  </si>
  <si>
    <t>(Income) loss allocated to noncontrolling interest</t>
  </si>
  <si>
    <t>Net income (loss) allocable to common shares</t>
  </si>
  <si>
    <t>Earnings (loss) per share:</t>
  </si>
  <si>
    <t>Basic</t>
  </si>
  <si>
    <t>Diluted</t>
  </si>
  <si>
    <t>Weighted-average shares:</t>
  </si>
  <si>
    <t>Consolidated Statements of Comprehensive Income (Loss) - USD ($) $ in Thousands</t>
  </si>
  <si>
    <t>Statement Of Income And Comprehensive Income [Abstract]</t>
  </si>
  <si>
    <t>Net income (loss)</t>
  </si>
  <si>
    <t>Other comprehensive income (loss):</t>
  </si>
  <si>
    <t>Change in fair value of interest rate hedges</t>
  </si>
  <si>
    <t>Total other comprehensive income</t>
  </si>
  <si>
    <t>Comprehensive income (loss) before allocation to noncontrolling interests</t>
  </si>
  <si>
    <t>Allocation to preferred shares</t>
  </si>
  <si>
    <t>Allocation to noncontrolling interests</t>
  </si>
  <si>
    <t>Comprehensive income (loss)</t>
  </si>
  <si>
    <t>Consolidated Statements of Equity - USD ($) $ in Thousands</t>
  </si>
  <si>
    <t>Total</t>
  </si>
  <si>
    <t>Series B Preferred Units</t>
  </si>
  <si>
    <t>Preferred Shares</t>
  </si>
  <si>
    <t>Common Shares</t>
  </si>
  <si>
    <t>Additional Paid In Capital</t>
  </si>
  <si>
    <t>Accumulated Other Comprehensive Income (Loss)</t>
  </si>
  <si>
    <t>Retained Earnings (Accumulated Deficit)</t>
  </si>
  <si>
    <t>Total Stockholders' Equity</t>
  </si>
  <si>
    <t>Noncontrolling Interests</t>
  </si>
  <si>
    <t>Noncontrolling InterestsSeries B Preferred Units</t>
  </si>
  <si>
    <t>Beginning Balance at Dec. 31, 2012</t>
  </si>
  <si>
    <t>Beginning Balance (in shares) at Dec. 31, 2012</t>
  </si>
  <si>
    <t>Distribution to noncontrolling interest declared</t>
  </si>
  <si>
    <t>Distribution to noncontrolling interest declared (in shares)</t>
  </si>
  <si>
    <t>Preferred dividends</t>
  </si>
  <si>
    <t>Common dividends declared</t>
  </si>
  <si>
    <t>Redemption of preferred shares</t>
  </si>
  <si>
    <t>Redemption of preferred shares (in shares)</t>
  </si>
  <si>
    <t>Conversion of common units</t>
  </si>
  <si>
    <t>Conversion of common units (in shares)</t>
  </si>
  <si>
    <t>Issuance of common shares, net</t>
  </si>
  <si>
    <t>Issuance of common shares, net (in shares)</t>
  </si>
  <si>
    <t>Stock compensation expense</t>
  </si>
  <si>
    <t>Stock compensation expense (in shares)</t>
  </si>
  <si>
    <t>Ending Balance at Dec. 31, 2013</t>
  </si>
  <si>
    <t>Ending Balance (in shares) at Dec. 31, 2013</t>
  </si>
  <si>
    <t>Issuance of noncontrolling interests</t>
  </si>
  <si>
    <t>Ending Balance at Dec. 31, 2014</t>
  </si>
  <si>
    <t>Ending Balance (in shares) at Dec. 31, 2014</t>
  </si>
  <si>
    <t>Other comprehensive income</t>
  </si>
  <si>
    <t>Ending Balance at Dec. 31, 2015</t>
  </si>
  <si>
    <t>Ending Balance (in shares) at Dec. 31, 2015</t>
  </si>
  <si>
    <t>Consolidated Statements of Cash Flows - USD ($) $ in Thousands</t>
  </si>
  <si>
    <t>Cash flows from operating activities:</t>
  </si>
  <si>
    <t>Net income</t>
  </si>
  <si>
    <t>Adjustments to reconcile net income to cash flow from operating activities:</t>
  </si>
  <si>
    <t>Depreciation and amortization</t>
  </si>
  <si>
    <t>Amortization of deferred financing costs and premium on indebtedness, net</t>
  </si>
  <si>
    <t>Net (gains) losses on sale of assets</t>
  </si>
  <si>
    <t>TSRE financing extinguishment expenses</t>
  </si>
  <si>
    <t>(Gains) losses on TSRE merger and property acquisitions</t>
  </si>
  <si>
    <t>Changes in assets and liabilities:</t>
  </si>
  <si>
    <t>Net cash provided by operating activities</t>
  </si>
  <si>
    <t>Cash flows from investing activities:</t>
  </si>
  <si>
    <t>Acquisition of real estate properties</t>
  </si>
  <si>
    <t>Disposition of real estate properties</t>
  </si>
  <si>
    <t>TSRE merger, net of cash acquired</t>
  </si>
  <si>
    <t>Capital expenditures</t>
  </si>
  <si>
    <t>(Increase) decrease in restricted cash</t>
  </si>
  <si>
    <t>Cash flow used in investing activities</t>
  </si>
  <si>
    <t>Cash flows from financing activities:</t>
  </si>
  <si>
    <t>(Payments related to) proceeds from issuance of common stock</t>
  </si>
  <si>
    <t>Proceeds from Secured Credit Facility and mortgage indebtedness</t>
  </si>
  <si>
    <t>Secured Credit Facility and mortgage principal repayments</t>
  </si>
  <si>
    <t>Payments for deferred financing costs</t>
  </si>
  <si>
    <t>Distributions on preferred stock</t>
  </si>
  <si>
    <t>Distributions on common stock</t>
  </si>
  <si>
    <t>Distributions to noncontrolling interests</t>
  </si>
  <si>
    <t>Net cash from financing activities</t>
  </si>
  <si>
    <t>Net change in cash and cash equivalents</t>
  </si>
  <si>
    <t>Cash and cash equivalents, beginning of period</t>
  </si>
  <si>
    <t>Cash and cash equivalents, end of the period</t>
  </si>
  <si>
    <t>Supplemental cash flow information:</t>
  </si>
  <si>
    <t>Cash paid for interest</t>
  </si>
  <si>
    <t>Non-cash decrease in noncontrolling interest from conversion of common limited partnership units to shares of common stock</t>
  </si>
  <si>
    <t>Value of common stock issued</t>
  </si>
  <si>
    <t>Value of limited partnership units issued in acquisitions</t>
  </si>
  <si>
    <t>Mortgage debt assumed</t>
  </si>
  <si>
    <t>Organization</t>
  </si>
  <si>
    <t>Accounting Policies [Abstract]</t>
  </si>
  <si>
    <t xml:space="preserve">NOTE 1: Organization Independence Realty Trust, Inc. was formed on March 26, 2009 as a Maryland corporation that has elected to be taxed as a real estate investment trust, or REIT, commencing with the taxable year ended December 31, 2011. We are externally managed by a subsidiary of RAIT Financial Trust, or RAIT, a publicly traded Maryland REIT whose common shares are listed on the New York Stock Exchange under the symbol “RAS” (referred to as our Advisor). As used herein, the terms “we,” “our” and “us” refer to Independence Realty Trust, Inc. and, as required by context, Independence Realty Operating Partnership, LP, which we refer to as IROP, and their subsidiaries. We own apartment properties in geographic non-gateway markets that we believe support strong occupancy and have the potential for growth in rental rates. We seek to provide stockholders with attractive risk-adjusted returns, with an emphasis on distributions and capital appreciation. We own substantially all of our assets and conduct our operations through IROP, of which we are the sole general partner. On September 17, 2015, we completed a merger, or the TSRE merger, with Trade Street Residential, Inc., or TSRE, whereby we acquired TSRE. We acquired TSRE in order to increase our portfolio of real estate assets and generate attractive risk adjusted returns for our shareholders. Pursuant to the TSRE merger, (i) a subsidiary of IROP merged into the operating partnership subsidiary of TSRE, or the TSR OP, with TSR OP continuing as the surviving entity, and (ii) TSRE merged into an IRT subsidiary, with our subsidiary continuing as the surviving entity and a wholly-owned subsidiary of IRT. </t>
  </si>
  <si>
    <t>Summary of Significant Accounting Policies</t>
  </si>
  <si>
    <t xml:space="preserve">NOTE 2: Summary of Significant Accounting Policies a. Basis of Presentation The consolidated financial statements have been prepared by management in accordance with U.S. generally accepted accounting principles, or GAAP. In the opinion of management, all adjustments, consisting only of normal recurring adjustments, necessary to present fairly our consolidated financial position and consolidated results of operations, equity and cash flows are included. Certain prior period amounts have been reclassified to conform to the current period presentation. b. Principles of Consolidation The consolidated financial statements reflect our accounts and the accounts of our operating partnership and other wholly-owned subsidiaries. All intercompany accounts and transactions have been eliminated in consolidation.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includes tenant escrows and our funds held by lenders to fund certain expenditures or to be released at our discretion upon the occurrence of certain pre-specified events. As of December 31, 2015 and 2014, we had $5,413 and $5,206, respectively, of restricted cash. f. Accounts Receivable and Allowance for Bad Debts We make estimates of the collectability of our accounts receivable related to base rents, expense reimbursements and other revenue. We analyze accounts receivable and historical bad debt levels, tenant credit worthiness and current economic trends when evaluating the adequacy of the allowance for doubtful accounts. In addition, tenants experiencing financial difficulties are analyzed and estimates are made in connection with expected uncollectible receivables. Our reported operating results are affected by management’s estimate of the collectability of accounts receivable. g. Investments in Real Estate Investments in real estate are recorded at cost less accumulated depreciation. Costs that both add value and appreciably extend the useful life of an asset are capitalized. Expenditures for repairs and maintenance are expensed as incurred. Investments in real estate are classified as held for sale in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We account for acquisitions of properties that meet the definition of a business pursuant to Financial Accounting Standards Board, or FASB, Accounting Standards Codification, or ASC, Topic 805, “Business Combinations”. The fair value of the real estate acquired is allocated to the acquired tangible assets, generally consisting of land and building, and identified intangible assets, generally consisting of acquired in-place leases, based in each case on their fair values. Purchase accounting is applied to assets and liabilities associated with the real estate acquired. Transaction costs and fees incurred related to acquisitions are expensed as incurred. Transaction costs and fees incurred related to the financing of an acquisition are capitalized and amortized over the life of the related financing. Upon the acquisition of properties, we estimate the fair value of acquired tangible assets (consisting of land, building and improvements) and identified intangible assets (consisting of in-place leases), and assumed debt at the date of acquisition, based on the evaluation of information and estimates available at that date. Based on these estimates, we allocate the initial purchase price to the applicable assets and liabilities. As final information regarding fair value of the assets acquired and liabilities assumed is received and estimates are refined, appropriate adjustments will be made to the purchase price allocation, in no case later than twelve months of the acquisition date. We did not make any adjustments from prior periods to the purchase price allocation for any acquisitions during the year ended December 31, 2015. See NOTE 3: TSRE Merger for details on adjustments made in 2015 related to the TSRE merger. The aggregate value of in-place leases is determined by evaluating various factors, including the terms of the leases that are in place and assumed lease-up periods. During the twelve month period ended December 31, 2015, we acquired in-place leases with a value of $7,690 related to our acquisitions that are discussed further in NOTE 3: TSRE Merger and NOTE 4: Investments in Real Estate. The value assigned to this intangible asset is amortized over the assumed lease up period, typically six months. For the years ended December 31, 2015, 2014 and 2013 we recorded $7,206, $3,778 and $490 of amortization expense for intangible assets, respectively. As of December 31, 2015, we expect to record additional amortization expense on current in-place lease intangible assets of $3,735 during 2016. Impairment of Long-Lived Assets Management evaluates the recoverability of its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and Amortization Depreciation expense for real estate assets are computed using a straight-line method based on a life of 40 years for buildings and improvements and five to ten years for equipment and fixtures. For the years ended December 31, 2015, 2014 and 2013 we recorded $20,888, $8,742 and $3,923 of depreciation expense, respectively. h. Revenue and Expenses Minimum rents are recognized on an accrual basis, over the terms of the related leases on a straight-line basis. Any above-market lease values and the capitalized below-market lease values are amortized as an adjustment to rental income over the lease term. Recoveries from residential tenants for utility costs are recognized as revenue in the period that the applicable costs are incurred. Our portfolio of properties consists primarily of apartment communities geographically concentrated in the Southeastern United States. Alabama, Florida, Georgia, North Carolina, South Carolina, Tennessee and Texas comprised 0.48%, 1.21%, 6.66%, 7.02%, 3.47%, 10.24%, and 9.43%, respectively, of our rental revenue for the year ended December 31, 2015. For the year ended December 31, 2015, we recognized revenues of $322 related to recoveries of lost rental revenue due to natural disasters and other insurable events from our insurance providers. For the years ended December 31, 2015, 2014 and 2013, we incurred $1,399, $675, and $336 of advertising expenses, respectively. i.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The fair value of mortgage indebtedness is based on a discounted cash flows valuation technique. As this technique utilizes current credit spreads for various maturities and types of loans, which are generally unobservable, this is classified as a level 3 fair vale measurement within the fair value hierarchy. The carrying value and fair value of our mortgage indebtedness as of December 31, 2015 was $584,337 and $589,320, respectively. The carrying value and fair value of our mortgage indebtedness as of December 31, 2014 was $400,509 and $411,311, respectively. The fair value of our secured credit facility, bridge term loan, cash and cash equivalents and restricted cash as of December 31, 2015 approximated cost due to the nature of these instruments and were $271,500, $120,000, $38,301, and $5,413, respectively. The fair value of our secured credit facility, cash and cash equivalents and restricted cash as of December 31, 2014 approximated cost due to the nature of these instruments and were $18,392, $14,763, and $5,206, respectively. j. Deferred Costs We capitalize initial direct costs upon the issuance of debt and amortize the deferred costs to interest expense over the term of the debt using the effective interest method. k. Income Taxes We have elected to be taxed as a REIT beginning with the taxable year ended December 31, 2011. Accordingly, we recorded no income tax expense for the years ended December 31, 2015, 2014 and 2013.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For the year ended December 31, 2015, 17% of dividends were characterized as total capital gain distribution and 83% were characterized as return of capital. For the year ended December 31, 2014, 35% of dividends were characterized as ordinary taxable income and 65% were characterized as return of capital. l. Share-Based Compensation We account for stock-based compensation in accordance with FASB ASC Subtopic 505-50, “Equity – Equity Payments to Non-Employees” and FASB ASC Topic 718, “Compensation—Stock Compensation”. We do not have any employees and therefore account for share-based compensation as nonemployee awards. Stock-based compensation cost is measured at the grant date based on the fair value of the award and revalued at the end of each accounting period. The expense is recognized over the requisite service period, which is the vesting period. Stock-based compensation is classified within general and administrative expense in the consolidated statements of operations. m. Noncontrolling Interest Our non-controlling interest represents limited partnership units of our operating partnership that were issued in connection with certain property acquisitions. We record limited partnership units issued in an acquisition at their fair value on the closing date of the acquisition. The holders of the limited partnership units have the right to redeem their limited partnership units for either shares of our common stock or for cash at our discretion. As the settlement of a redemption is in our sole discretion, we present non-controlling interest in our consolidated balance sheet within equity but separate from shareholders’ equity. Any non-controlling interests that fail to qualify as permanent equity will be presented as temporary equity and be carried at the greater of historical cost or their redemption value. n.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our derivative instruments at fair value. For derivatives designated as cash flow hedges, the changes in the fair value of the effective portion of the derivative is reported in other comprehensive income and changes in the ineffective portion, if any, is recognized in earnings. For derivatives not designated as hedges (or designated as fair value hedges), the change in fair value of the derivative instrument is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On September 30, 2015, we entered into an interest rate cap contract with a notional value of $200,000, a strike rate of 3.0% based on 1-month LIBOR and a maturity date of October 17, 2017 to hedge our interest rate exposure on floating rate indebtedness. We designated this interest rate cap as a cash flow hedge at inception and determined that the hedge is highly effective in offsetting interest rate fluctuations associated with the identified indebtedness. As of December 31, 2015, this derivative had a fair value of $24 and we concluded that this hedging relationship was and will continue to be highly effective, and using the hypothetical derivative method, did not recognize any ineffectiveness. As of December 31, 2015, $8 was reported in accumulated other comprehensive income. During the twelve-month period ended December 31, 2015 no amounts have been reclassified out of accumulated other comprehensive income to earnings. During 2016, we expect to reclassify $2 out of accumulated other comprehensive income to earnings. o. Recent Accounting Pronouncements On January 1, 2015, we adopted the accounting standard classified under FASB ASC Topic 205, “Presentation of Financial Statements”. This accounting standard amends existing guidance to change reporting requirements for discontinued operations by requiring the disposal of an entity to be reported in discontinued operations if the disposal represents a strategic shift that has or will have a major effect on an entity’s operations and financial results. This standard is effective for interim and annual reporting periods beginning on or after December 15, 2014. The adoption of this standard did not have a material effect on our consolidated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standard is currently effective for annual reporting periods beginning after December 15, 2017. There is an option to use the retrospective or cumulative effect transition method. Management is currently evaluating the impact that this standard may have on our consolidated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as VIEs, unless the limited partners have either substantive kick-out or participating rights. The presumption that a general partner should consolidate a limited partnership has also been eliminated. The standard also amends the effect that fees paid to a decision maker or service provider have on the consolidation analysis, as well as how variable interests held by a reporting entity’s related parties affect the consolidation conclusion. This standard also clarifies how to determine whether equity holders as a group have power over an entity. This standard is effective for interim and annual reporting periods beginning after December 15, 2015, with an early adoption permitted. The adoption of this accounting standard will not have an impact on our consolidated financial statement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is effective for interim and annual reporting periods beginning after December 15, 2015, with an early adoption permitted. Retrospective application to prior periods is required. The adoption of this accounting standard will require $9,226 of deferred costs, net of $1,726 of accumulated amortization, to be reclassified to total indebtedness on our consolidated balance sheet. In September 2015, the FASB issued an accounting standard classified under FASB ASC Topic 805, “Business Combinations”. This accounting standard amends existing guidance related to measurement period adjustments by requiring the adjustments to be recognized prospectively with disclosure of the impact of the adjustments had they been applied previously. This standard is effective for interim and annual reporting beginning after December 15, 2015, with early adoption permitted. As this standard only applies to measurement period adjustments that occur after the effective date, the adoption of this accounting standard will not have a material impact on our consolidated financial statements. </t>
  </si>
  <si>
    <t>TSRE Merger</t>
  </si>
  <si>
    <t>Business Combinations [Abstract]</t>
  </si>
  <si>
    <t xml:space="preserve">NOTE 3: TSRE Merger As previously discussed in Note 1, the TSRE merger closed on September 17, 2015. During the fourth quarter of 2015, we received additional information regarding estimates we had made for certain receivables and other assets and accrued expenses. This information led to an increase in fair value of the net assets we acquired of $592. The estimated fair value of the assets and liabilities acquired on acquired on September 17, 2015 was as follows:
Investments in real estate
$
682,237
Cash assumed
2,685
Accounts receivable and other assets
6,513
Intangible assets
7,471
Indebtedness
(359,495
)
Accounts payable and accrued expenses
(7,379
)
Accrued interest payable
(130
)
Other liabilities
(3,662
)
Net assets acquired
$
328,240
The fair value of the consideration transferred on September 17, 2015 was as follows:
Cash consideration for TSRE merger
$
139,781
Equity consideration for TSRE merger
123,855
Total
$
263,636
The fair value of the equity consideration transferred was comprised of $109,857 of common shares and $13,998 of IRT OP units. The fair value was based on the price of our common shares upon completion of the merger. As the fair value of the net assets acquired exceeded the fair value of the consideration transferred, we recognized a gain from a bargain purchase of $64,604. In determining whether a gain from a bargain purchase was appropriate, we reassessed whether we correctly identified all of the assets acquired and all of the liabilities assumed from TSRE. We determined that we correctly identified all of the assets acquired and all of the liabilities assumed from TSRE and, as a result, a gain from a bargain purchase was appropriate. The gain from a bargain purchase was a result of the following: (i) the fair value of IRT’s common stock at closing was lower than the negotiated price pursuant to the TSRE merger Agreement (resulting in approximately $34 million of the gain), and (ii), the fair value of the 19 TSRE properties acquired, which was supported by appraisals and broker opinions of value received, was higher than the expectation that served as a basis for the negotiated purchase price (resulting in approximately $31 million of the gain, primarily due to the use of current, market-based capitalization rates). The $359,495 of indebtedness acquired was comprised of $237,610 of indebtedness that we paid off at the closing of the TSRE merger and $121,885 of indebtedness that remained on our balance sheet, which was recognized at its fair value. As part of the TSRE merger, we have incurred $12,906 of acquisition expenses, which were recognized in earnings immediately. During the fourth quarter of 2015, we received additional information regarding estimates we had made for certain expenses, which led to an increase in our TSRE acquisition expenses of $376. We also incurred $23,219 of expenses associated with extinguishing financing arrangements and $4,289 of expenses associated with employee separations. The initial purchase accounting is based on our preliminary assessment, which may differ when final information becomes available. Items where we may receive final information that differs from our current estimates may include certain receivables and other assets and accrued expenses. We believe that the information gathered to date provides a reasonable basis for estimating the fair values of assets acquired and liabilities assumed. We have received appraisals or broker opinions of value for all of the properties acquired and have performed fair value analyses for the liabilities assumed. We expect to complete the purchase accounting process as soon as practicable, but no later than one year from the date of acquisition. As of December 31, 2015, we were awaiting the outcome of certain real estate tax appeals that TSRE initiated. Unaudited pro forma financial information relating to the 19 TSRE properties acquired on September 17, 2015 has been included in Note 4: Investments in Real Estate. </t>
  </si>
  <si>
    <t>Investments in Real Estate</t>
  </si>
  <si>
    <t>Banking And Thrift [Abstract]</t>
  </si>
  <si>
    <t xml:space="preserve">NOTE 4: Investments in Real Estate As of December 31, 2015, our investments in real estate consisted of 49 apartment properties (unaudited). The table below summarizes our investments in real estate:
2015
2014
Depreciable (In years)
Land
$
190,585
$
112,600
-
Building
1,168,453
570,475
40
Furniture, fixtures and equipment
12,977
6,037
5-10
Total investment in real estate
$
1,372,015
$
689,112
Accumulated depreciation
(39,638
)
(23,376
)
Investments in real estate, net
$
1,332,377
$
665,736
Acquisitions As previously discussed, we completed the TSRE merger on September 17, 2015. As part of the TSRE merger we acquired 19 properties containing 4,989 units (unaudited). See Note 3: TSRE Merger for details on the assets acquired, liabilities assumed and consideration paid as part of the TSRE merger. On May 1, 2015, we acquired a 236-unit (unaudited) residential apartment community located in Indianapolis, Indiana, known as Bayview Club. We acquired the property for an aggregate purchase price of $25,250 exclusive of closing costs. As part of this acquisition we incurred $270 of acquisition expenses, which was recognized in earnings immediately. Upon acquisition, we recorded the investment in real estate, including any related working capital and intangible assets, at fair value of $25,250.
Description
Fair Value of Assets Acquired During the Year Ended December 31, 2015
Assets acquired:
Investments in real estate
$
707,268
Cash and cash equivalents
2,685
Accounts receivable and other assets
6,600
Intangible assets
7,690
Total assets acquired
$
724,243
Liabilities assumed:
Indebtedness
$
359,495
Accounts payable and accrued expenses
7,867
Accrued interest payable
130
Other liabilities
3,764
Total liabilities assumed
$
371,256
Estimated fair value of net assets acquired
$
352,987
The table below presents the revenue and net income (loss) for the properties acquired during the year ended December 31, 2015 as reported in our consolidated financial statements.
For the Year Ended December 31, 2015
Property
Total revenue
Net income (loss) allocable to common shares
TSRE portfolio
$
19,617
$
2,840
Bayview Club
1,736
40
Total
$
21,353
$
2,880
The table below presents the revenue, net income and earnings per share effect of the acquired properties on a pro forma basis as if the acquisitions occurred on January 1, 2014.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Description
For the Year Ended December
For the Year Ended December
Pro forma total revenue (unaudited)
156,418
110,519
Pro forma net income (loss) allocable to common shares (unaudited)
39,887
14,262
Earnings (loss) per share attributable to common shareholders:
Basic-pro forma (unaudited)
$
1.10
$
0.67
Diluted-pro forma (unaudited)
$
1.10
$
0.66
On December 30, 2014, we acquired a residential apartment community located in Austin, Texas, known as Iron Rock Ranch. We acquired the property for an aggregate purchase price of $35,250 exclusive of closing costs. In connection with the acquisition our operating partnership issued 918,098 limited partnership units valued at $8,550. On December 16, 2014, we acquired a residential apartment community located in Little Rock, Arkansas, known as Stonebridge at the Ranch. We acquired the property for an aggregate purchase price of $31,580 exclusive of closing costs. On December 8, 2014, we acquired a residential apartment portfolio located in Louisville, KY. The portfolio consists of five apartment communities known as Prospect Park, Brookside, Jamestown, Meadows and Oxmoor. We acquired the portfolio for an aggregate purchase price of $162,350 exclusive of closing costs. On November 24, 2014, we acquired a residential apartment community located in Groveport, OH, known as Bennington Pond. We acquired the property for an aggregate purchase price of $17,500 exclusive of closing costs. In connection with the acquisition our operating partnership issued 4,929 limited partnership units valued at $48. On September 15, 2014, we acquired a residential apartment community located in Shelby County, TN, known as Stonebridge Crossing. We acquired the property for an aggregate purchase price of $29,800 exclusive of closing costs. On September 5, 2014, we acquired a residential apartment community located in Garner, North Carolina, known as Lenoxplace at Garner Station. We acquired the property for an aggregate purchase price of $24,250 exclusive of closing costs. On August 28, 2014, we acquired a residential apartment community located in Cordova, Tennessee, known as Walnut Hill. We acquired the property for an aggregate purchase price of $27,900 exclusive of closing costs. In connection with the acquisition, our operating partnership issued 137,361 limited partnership units valued at $1,377. On June 4, 2014, we acquired a residential apartment community located in Ridgeland, Mississippi, known as Arbors at the Reservoir. We acquired the property for an aggregate purchase price of $20,250 exclusive of closing costs. On May 7, 2014, we acquired a residential apartment community located in Little Rock, Arkansas, known as Carrington. We acquired the property for an aggregate purchase price of $21,500 exclusive of closing costs. In connection with the acquisition our operating partnership issued 222,062 limited partnership units valued at $1,986. On March 31, 2014, we acquired a residential apartment community, known as King’s Landing, in Creve Coeur, Missouri. We acquired the property for an aggregate purchase price of $32,700 exclusive of closing costs. In connection with the acquisition we assumed an existing loan with an outstanding principal balance of $21,200 secured by the property, bearing interest at 4.0% per annum, and maturing on June 1, 2022. On February 28, 2014, we acquired a portfolio of five apartment properties located in Oklahoma which we refer to as the OKC Portfolio. We acquired the property for an aggregate purchase price of $65,000 exclusive of closing costs. In connection with the acquisition we assumed an existing loan with an outstanding principal balance of $45,763 secured by the property, bearing interest at 5.6% per annum and maturing on April 1, 2016. The fair value of the properties acquired and debt assumed was $70,431 and $48,312, respectively, generating a net gain of $2,882. On January 31, 2014, we acquired a residential apartment community located in Waukegan, Illinois, known as The Reserve at Eagle Ridge. We acquired the property for an aggregate purchase price of $29,000 exclusive of closing costs. Dispositions On February 18, 2016, we disposed of one multi-family real estate property for a total sale price of $18,000. On December 22, 2015, we disposed of one multi-family real estate property for a total sale price of $33,600. We recorded a gain on the sale of this asset of $6,420. On October 15, 2015, we sold a parcel of land acquired in the TSRE merger for $3,350. After considering actual closing costs, we recognized a loss on the sale of this asset of $8. </t>
  </si>
  <si>
    <t>Debt Disclosure [Abstract]</t>
  </si>
  <si>
    <t>NOTE 5: Indebtedness The following tables contains summary information concerning our indebtedness as of December 31, 2015:
Debt:
Outstanding
Carrying
Type
Weighted Average Rate
Weighted Average Maturity (in
Secured credit facility (1)
$
271,500
$
271,500
Floating
2.9%
2.7
Bridge term loan (2)
120,000
120,000
Floating
5.4%
0.7
Mortgages-Fixed rate
545,956
546,262
Fixed
3.8%
6.9
Mortgages-Floating rate
38,075
38,075
Floating
2.8%
5.4
Total Debt
$
975,531
$
975,837
3.7%
4.9
(1)
The total capacity of the secured credit facility is $325.0 million, of which $271.5 million was outstanding as of December 31, 2015.
(2)
The bridge term loan may be extended by 6 months at our option. If extended, the maturity date would be March 2017.
Original maturities on or before December 31,
Debt:
2016
2017
2018
2019
2020
Thereafter
Secured credit facility
$
-
$
-
$
271,500
$
-
$
-
$
-
Bridge term loan (1)
120,000
-
-
-
-
-
Mortgages-Fixed rate
45,064
2,956
3,687
3,982
6,076
484,191
Mortgages-Floating rate
-
-
-
-
-
38,075
Total
$
165,064
$
2,956
$
275,187
$
3,982
$
6,076
$
522,266
(1)
The bridge term loan may be extended by 6 months at our option. If extended, the maturity date would be March 2017. As of December 31, 2015 we were in compliance with all financial covenants contained in our indebtedness. The following tables contains summary information concerning our indebtedness as of December 31, 2014:
Debt:
Outstanding
Carrying
Type
Rate
Weighted Average Maturity (in
Secured credit facility (1)
$
18,392
$
18,392
Floating
2.7%
1.8
Mortgages-Fixed rate
360,902
362,434
Fixed
3.8%
7.5
Mortgages-Floating rate
38,075
38,075
Floating
2.4%
6.3
Total Debt
$
417,369
$
418,901
3.6%
7.1
(1)
The secured credit facility total capacity was $30.0 million, of which $18.4 million was outstanding as of December 31, 2014. As of December 31, 2015 and December 31, 2014, RAIT held $38,075 of our mortgage indebtedness related to two of our properties, with an average interest rate of 2.8% and 2.4%, respectively. For the years ended December 31, 2015 and 2014, we paid approximately $965 and $966 respectively, of interest to RAIT. There was no accrued interest payable outstanding as of December 31, 2015. Mortgage Indebtedness On January 27, 2015, we entered into a loan agreement for a $22,900 loan secured by a first mortgage on our Iron Rock Ranch property. The loan bears interest at a rate of 3.4% per annum, provides for monthly payments of interest only until the maturity date of February 1, 2025. On April 13, 2015, we entered into a loan agreement for a $20,527 loan secured by a first mortgage on our Stonebridge at the Ranch property. The loan bears interest at a rate of 3.2% per annum, provides for monthly payments of interest only until the maturity date of May 1, 2025. On September 17, 2015, in connection with the TSRE Merger, we acquired Creekstone at RTP and assumed an existing loan secured by the property with a fair value of $23,250. The loan bears interest at a fixed rate of 3.9% per annum, provides for monthly payments of interest only through June 10, 2016 when principal and interest payments will be due monthly based on a 30-year amortization schedule, and matures on June 10, 2023. On September 17, 2015, in connection with the TSRE Merger, we acquired Fountains Southend and assumed an existing loan secured by the property with a fair value of $23,750. The loan bears interest at a fixed rate of 4.3% per annum, provides for monthly payments of interest only through February 5, 2017 when principal and interest payments will be due monthly based on a 30-year amortization schedule, and matures on February 5, 2024. On September 17, 2015, in connection with the TSRE Merger, we acquired IRT Millenia and assumed an existing loan secured by the property with a fair value of $25,000. The loan bears interest at a fixed rate of 3.8% per annum, provides for monthly payments of interest only through April 5, 2018 when principal and interest payments will be due monthly based on a 30-year amortization schedule, and matures on March 5, 2021. In connection with our acquisition of IRT Millenia, we also entered into a supplemental loan agreement for a $4,175 loan secured by the property. The supplemental loan bears interest at a fixed rate of 4.3% per annum, provides for monthly payments of interest only through May 5, 2018 when principal and interest payments will be due monthly based on a 30-year amortization schedule, and matures on March 5, 2021. On September 17, 2015, in connection with the TSRE Merger, we acquired Talison Row and assumed an existing loan secured by the property with a fair value of $33,635. The loan bears interest at a fixed rate of 4.1% per annum, provides for monthly payments of interest only through September 10, 2016. Beginning September 11, 2016 principal and interest payments are required monthly based on a 30 year amortization schedule until the maturity date of September 10, 2023. On September 17, 2015, in connection with the TSRE Merger, we acquired Aventine Greenville and entered into a loan agreement for $30,600 secured by the property. The loan bears interest at a fixed rate of 3.2% per annum, provides for monthly payments of interest only through November 4, 2016. Beginning November 5, 2016 principal and interest payments are required monthly based on a 30 year amortization schedule until the maturity date of March 5, 2021. On September 17, 2015, in connection with the TSRE Merger, we acquired Waterstone at Brier Creek and assumed an existing loan secured by the property with a fair value of $16,250. The loan bears interest at a fixed rate of 3.7% per annum, provides for monthly payments of interest only through the maturity date of April 5, 2022. In connection with our acquisition of Waterstone at Brier Creek, we also entered into a supplemental loan agreement for a $4,175 loan secured by the property. The supplemental loan bears interest at a fixed rate of 4.2% per annum, provides for monthly payments of interest only until the maturity date of April 5, 2022. On December 29, 2014, we entered into a loan agreement for a $19,370 million loan secured by a first mortgage on our Stonebridge Crossing property. The loan bears interest at a rate of 3.4% per annum, provides for monthly payments of interest only until the maturity date of January 1, 2022 when the principal balance, accrued interest and all other amounts due under the loan become due. On December 8, 2014, in connection with the acquisition of Prospect Park, we entered into a loan agreement for a $9,230 loan secured by a first mortgage on the property. The loan bears interest at a fixed rate of 3.6% per annum, provides for monthly payments of interest only until the maturity date of January 1, 2025 when the principal balance, accrued interest and all other amounts due under the loan become due. On December 8, 2014, in connection with the acquisition of Brookside, we entered into a loan agreement for a $13,455 loan secured by a first mortgage on the property. The loan bears interest at a fixed rate of 3.6% per annum, provides for monthly payments of interest only until the maturity date of January 1, 2025 when the principal balance, accrued interest and all other amounts due under the loan become due. On December 8, 2014, in connection with the acquisition of Jamestown, we entered into a loan agreement for a $22,880 loan secured by a first mortgage on the property. The loan bears interest at a fixed rate of 3.6% per annum, provides for monthly payments of interest only until the maturity date of January 1, 2025 when the principal balance, accrued interest and all other amounts due under the loan become due. On December 8, 2014, in connection with the acquisition of Meadows, we entered into a loan agreement for a $24,245 loan secured by a first mortgage on the property. The loan bears interest at a fixed rate of 3.6% per annum, provides for monthly payments of interest only until the maturity date of January 1, 2025 when the principal balance, accrued interest and all other amounts due under the loan become due. On December 8, 2014, in connection with the acquisition of Oxmoor, we entered into a loan agreement for a $35,815 loan secured by a first mortgage on the property. The loan bears interest at a fixed rate of 3.6% per annum, provides for monthly payments of interest only until the maturity date of January 1, 2025 when the principal balance, accrued interest and all other amounts due under the loan become due. On November 24, 2014, in connection with the acquisition of Bennington Pond, we entered into a loan agreement for a $11,375 loan secured by a first mortgage on the property. The loan bears interest at a fixed rate of 3.7% per annum, provides for monthly payments of interest only until the maturity date of December 1, 2024 when the principal balance, accrued interest and all other amounts due under the loan become due. On October 24, 2014, we entered into a loan agreement for a $15,991 loan secured by a first mortgage on our Lenoxplace property. The loan bears interest at a fixed rate of 3.7% per annum, provides for monthly payments of interest only until the maturity date of November 1, 2021 when the principal balance, accrued interest and all other amounts due under the loan become due. On September 15, 2014, we entered into a loan agreement for a $18,650 loan secured by a first mortgage on our Walnut Hill property. The loan bears interest at a fixed rate of 3.4% per annum, provides for monthly payments of interest only until the maturity date of October 1, 2021 when the principal balance, accrued interest and all other amounts due under the loan become due. On July 15, 2014, we entered into a loan agreement for a $13,150 loan secured by a first mortgage on our Arbors property. The loan bears interest at a fixed rate of 4.0% per annum, provides for monthly payments of interest only until the maturity date of August 1, 2024 when the principal balance, accrued interest and all other amounts due under the loan become due. On July 15, 2014, we entered into a loan agreement for a $14,235 loan secured by a first mortgage on our Carrington property. The loan bears interest at a fixed rate of 4.0% per annum, provides for monthly payments of interest only until the maturity date of August 1, 2024 when the principal balance, accrued interest and all other amounts due under the loan become due. On May 27, 2014, we entered into a loan agreement for a $15,313 loan secured by a first mortgage on our Crossings property. The loan bears interest at a fixed rate of 3.9% per annum, provides for monthly payments of interest only until the maturity date of June 1, 2024 when the principal balance, accrued interest and all other amounts due under the loan become due. On March 31, 2014, in connection with the acquisition of King’s Landing, we assumed $21,200 of an existing loan secured by the property. The loan bears interest at a fixed rate of 4.0% per annum, provides for monthly payments of interest only until June 1, 2017 when principal and interest payments will be due monthly based on a 30-year amortization schedule, and matures on June 1, 2022. On February 28, 2014, in connection with the acquisition of the OKC Portfolio we assumed $45,763 of an existing loan secured by the property. The Loan bears interest at a fixed rate of 5.6% per annum, provides for monthly payments of principal and interest based on a 30-year amortization schedule and matures on April 1, 2016. We recorded the debt assumed at its fair value of $48,312 based on a market rate of 2.8% for the remaining term. The resulting premium of $2,549 will be amortized to interest expense over the remaining term of the mortgage. On February 7, 2014, we entered into a loan agreement for an $18,850 loan secured by a first mortgage on our Reserve at Eagle Ridge property. The loan bears interest at a fixed rate of 4.7% per annum, provides for monthly payments of interest only until the maturity date of March 1, 2024 when the principal balance, accrued interest and all other amounts due under the loan become due. Secured Credit Facility As of September 17, 2015, the HNB facility was terminated and repaid in full. The facility, which was originally entered into on October 25, 2013 had a 3-year term, bore interest at LIBOR plus 2.50% and contained customary financial covenants for this type of revolving credit agreement. On September 17, 2015, IROP entered into a credit agreement with KeyBank with respect to a $325 million senior secured credit facility On September 17, 2015, IROP entered into a credit agreement with KeyBank with respect to a $120 million interim term loan facility, or the KeyBank interim facility. IROP incurred upfront deferred costs of $2,092 associated with this facility. The KeyBank interim facility is structured as a 364-day secured term loan facility (with a maturity extension option for an additional six months under certain circumstances) available in a single draw. IROP may prepay the KeyBank interim facility, in whole or in part, at any time without prepayment fee or penalty (other than as provided in a separate fee letter with the lenders), except for breakage costs associated with LIBOR borrowings. The KeyBank interim facility is secured by pledges of certain of the equity interests of IROP’s current and future subsidiaries and joint ventures (on a best-available basis to the extent such equity interests can be pledged pursuant to IRT’s existing debt agreements) and a pledge of the proceeds of all equity issuances by IRT and IROP. At IROP’s option, borrowings under the KeyBank interim facility will bear interest at a rate equal to either (i) the 1-month LIBOR rate plus a margin of 500 basis points, or (ii) a base rate plus a margin of 400 basis points. If IROP elects to extend its maturity, at IROP’s option, the KeyBank interim facility will bear interest at a rate equal to either (i) the 1-month LIBOR rate plus a margin of 650 basis points, or (ii) a base rate plus a margin of 550 basis points. The KeyBank interim facility requires monthly payments of interest only. IROP is required to reduce the principal amount outstanding under the KeyBank interim facility to no greater than $100.0 million within six months of closing and must apply 100% of all net proceeds from equity issuances, sales of assets, or refinancing of assets towards repaying the KeyBank interim facility. At December 31, 2015, the KeyBank interim facility bears interest at 500 basis points over 1-month LIBOR and there was $0 of availability under the KeyBank interim facility. In January of 2016, we repaid $14,100 of the KeyBank interim facility subsequent to a property disposition. In February of 2016, we repaid $9,684 of the KeyBank interim facility subsequent to a property disposition. In addition to certain negative covenants, our lending facility with Key Bank has financial covenants that require us to (i) maintain a consolidated leverage ratio below thresholds described in the debt agreement, (ii) maintain a minimum consolidated fixed charge coverage ratio, (iii) maintain a minimum consolidated tangible net worth, and (iv) maintain a minimum liquidity amount. Additionally, the covenants limit (i) the amount of distributions that IRT can make to a percentage of Funds from Operations (as such term is described in the debt agreement), (ii) the amount of recourse indebtedness that may be incurred by us, (iii) the amount of unhedged variable rate indebtedness that may be incurred, and requires us to maintain a pledge of collateral base of properties with an occupancy level of not less than 85% as security for the facility.</t>
  </si>
  <si>
    <t>Stockholder Equity and NonControlling Interests</t>
  </si>
  <si>
    <t>Equity [Abstract]</t>
  </si>
  <si>
    <t xml:space="preserve">NOTE 6: Stockholder Equity and Non-Controlling Interest Stockholder Equity Common Shares On September 17, 2015, IRT completed the TSRE merger. As a result of the Merger, each outstanding share of TSRE common stock was converted automatically into the right to receive (a) $3.80 in cash and (b) 0.4108 shares of IRT Common Stock, plus cash in lieu of fractional shares. IRT issued 15,110,994 shares of IRT common stock as equity consideration in the merger. On November 25, 2014, we completed an underwritten public offering selling 6,000,000 shares of our common stock for $9.60 per share raising gross and estimated net proceeds of $57,600 and $54,704, respectively. On July 21, 2014, we completed an underwritten public offering selling 8,050,000 shares of our common stock for $9.50 per share raising gross and net proceeds of $76,475 and $72,002, respectively. On January 29, 2014, we completed an underwritten public offering selling 8,050,000 shares of our common stock for $8.30 per share resulting in gross and net proceeds of $66,815 and $62,718, respectively. On August 13, 2013, we completed an underwritten public offering selling 4,000,000 shares of our common stock for $8.50 per share for total gross proceeds of approximately $34.0 million. Our board of directors declared the following dividends in 2015:
Month
Record Date
Payment Date
Dividend Declared Per Share
January 2015
January 30, 2015
February 17, 2015
$
0.06
February 2015
February 27, 2015
March 16, 2015
$
0.06
March 2015
March 31, 2015
April 15, 2015
$
0.06
April 2015
April 30, 2015
May 15, 2015
$
0.06
May 2015
May 29, 2015
June 15, 2015
$
0.06
June 2015
June 30, 2015
July 15, 2015
$
0.06
July 2015
July 31, 2015
August 17, 2015
$
0.06
August 2015
August 31, 2015
September 15, 2015
$
0.06
September 2015
September 15, 2015
October 15, 2015
$
0.034
September 2015
September 30, 2015
October 15, 2015
$
0.026
October 2015
October 30, 2015
November 16, 2015
$
0.06
November 2015
November 30, 2015
December 15, 2015
$
0.06
December 2015
December 31, 2015
January 15, 2016
$
0.06
On January 14, 2016, our board of directors declared the following dividends during 2016:
Month
Record Date
Payment Date
Dividend Declared Per Share
January 2016
January 29, 2016
February 16, 2016
$
0.06
February 2016
February 29, 2016
March 15, 2016
$
0.06
March 2016
March 31, 2016
April 15, 2016
$
0.06
Our board of directors declared the following dividends during 2014:
Month
Record Date
Payment Date
Dividend Declared Per Share
January 2014
January 31, 2014
February 17, 2014
$
0.06
February 2014
February 28, 2014
March 17, 2014
$
0.06
March 2014
March 31, 2014
April 15, 2014
$
0.06
April 2014
April 30, 2014
May 15, 2014
$
0.06
May 2014
May 30, 2014
June 16, 2014
$
0.06
June 2014
June 30, 2014
July 15, 2014
$
0.06
July 2014
July 31, 2014
August 15, 2014
$
0.06
August 2014
August 29, 2014
September 15, 2014
$
0.06
September 2014
September 30, 2014
October 15, 2014
$
0.06
October 2014
October 31, 2014
November 17, 2014
$
0.06
November 2014
November 28, 2014
December 15, 2014
$
0.06
December 2014
December 31, 2014
January 15, 2015
$
0.06
On February 28, 2013, our board of directors authorized and declared distributions on our common stock for months of January through June 2013. The distributions were payable to the holders of our common stock at a rate of $0.00163934 per share per day and $0.00171233 per share per day for the months of January through March and April through June, respectively. The distributions were paid by the fifteenth day of the subsequent month. Our board of directors also declared the following dividends during 2013:
Month
Record Date
Payment Date
Dividend Declared Per Share
July 2013
August 5, 2013
August 15, 2013
$
0.05333
August 2013
August 30, 2013
September 13, 2013
$
0.05333
September 2013
September 30, 2013
October 15, 2013
$
0.05333
October 2013
October 31, 2013
November 15, 2013
$
0.05333
November 2013
November 29, 2013
December 16, 2013
$
0.05333
December 2013
December 31, 2013
January 15, 2014
$
0.05333
Preferred Shares On February 28, 2013, our board of directors authorized and declared distributions on our Series A Preferred Stock for the period beginning on January 1, 2013, and ending on June 30, 2013. The distributions were payable to the holders of the Series A Preferred Stock of record at a rate of $0.34722222 per day, which is an amount that is equivalent to a 12.5% annualized distribution rate based on a share price of $1,000. The distributions were aggregated and paid in cash on June 28, 2013, pursuant to the requirements of our charter. On July 25, 2013, our board of directors authorized setting aside amounts sufficient to redeem our Series A Preferred Stock with the proceeds of our underwritten offering. On August 19, 2013, we redeemed 125 shares of our 12.5% Series A Cumulative Non-Voting Preferred Stock for an aggregate redemption price of approximately $140 inclusive of accrued interest. The redemption of the Series A Preferred Stock was funded with cash received from the August 2013 public offering of common stock. After the redemption date, there were no shares of Series A Preferred Stock outstanding, and all rights of the holders of such shares and units were terminated. Noncontrolling Interest During 2015, IROP exchanged 52,937 units for 52,933 shares of our common stock with fractional units being settled in cash. On September 17, 2015, immediately prior to the TSRE merger, the sole third party holder of units of TSR OP units contributed all of their TSR OP units to IROP in exchange for 1,925,419 of IROP units, plus cash in lieu of fractional IROP units, valued at $13,998. As of December 31, 2015, there were 3,154,931 IROP Units outstanding with a redemption value of $23,694, based on IRT’s stock price of $7.51 as of December 31, 2015. On February 1, 2016 IROP exchanged an additional 204,115 units for 204,113 shares of our common stock with fractional units being settled in cash 2,950,816 On December 30, 2014, our operating partnership issued 918,098 limited partnership units valued at $8,550 in connection with the Iron Rock Ranch acquisition. On November 24, 2014, our operating partnership issued 4,929 limited partnership units valued at $48 in connection with the Bennington Pond acquisition. On August 28, 2014, our operating partnership issued 137,361 limited partnership units valued at $1,377 in connection with the Walnut Hill acquisition. On May 7, 2014, our operating partnership issued 222,062 limited partnership units valued at $1,986 in connection with the Carrington acquisition. Our board of directors declared the following distributions on our operating partnership’s LP units during 2015:
Month
Record Date
Payment Date
Dividend Declared Per Share
January 2015
January 30, 2015
February 17, 2015
$
0.06
February 2015
February 27, 2015
March 16, 2015
$
0.06
March 2015
March 31, 2015
April 15, 2015
$
0.06
April 2015
April 30, 2015
May 15, 2015
$
0.06
May 2015
May 29, 2015
June 15, 2015
$
0.06
June 2015
June 30, 2015
July 15, 2015
$
0.06
July 2015
July 31, 2015
August 17, 2015
$
0.06
August 2015
August 31, 2015
September 15, 2015
$
0.06
September 2015
September 15, 2015
October 15, 2015
$
0.06
October 2015
October 30, 2015
November 16, 2015
$
0.06
November 2015
November 30, 2015
December 15, 2015
$
0.06
December 2015
December 31, 2015
January 15, 2016
$
0.06
On January 14, 2016, our board of directors declared the following distributions on our operating partnership’s LP units during 2016:
Month
Record Date
Payment Date
Dividend Declared Per Share
January 2016
January 29, 2016
February 16, 2016
$
0.06
February 2016
February 29, 2016
March 15, 2016
$
0.06
March 2016
March 31, 2016
April 15, 2016
$
0.06
Our board of directors declared the following distributions on our operating partnership’s LP units during 2014:
Month
Record Date
Payment Date
Dividend Declared Per Share
July 2014
July 31, 2014
August 15, 2014
$
0.06
August 2014
August 29, 2014
September 15, 2014
$
0.06
September 2014
September 30, 2014
October 15, 2014
$
0.06
October 2014
October 31, 2014
November 17, 2014
$
0.06
November 2014
November 28, 2014
December 15, 2014
$
0.06
December 2014
December 31, 2014
January 15, 2015
$
0.06
On February 28, 2013, our board of directors, in our capacity as the general partner of the operating partnership, authorized and declared distributions on our operating partnership’s common partnership units for the months of January through June 2013. For the months of January through March 2013, the distributions were paid to the holders of our common operating partnership units at a rate of $0.00163934 per unit per day. For the months of April through June 2013, our board of directors authorized and declared distributions on our operating partnership’s common units at a rate of $0.00171233 per share per day. The distributions for each month were aggregated and paid on or before the fifteenth day following the completion of each respective month. On July 25, 2013, our board of directors, in our capacity as the general partner of the operating partnership, declared distributions on our operating partnership’s common partnership units for the months of July through September 2013 with record dates, payment dates and the amounts of the dividend declared per unit corresponding to the dividends on our common stock set forth above. On October 10, 2013, our board of directors, in our capacity as the general partner of the operating partnership, declared distributions on our operating partnership’s common partnership units for the months of July through September 2013 with record dates, payment dates and the amounts of the dividend declared per unit corresponding to the dividends on our common stock set forth above. On May 7, 2013, RAIT elected to convert 5,274,900 of its common limited partnership units to shares of our common stock according to the terms of the Agreement of Limited Partnership. The shares of our common stock issued were issued in reliance on an exemption from registration pursuant to Section 4(2) of the Securities Act of 1933, as amended. On February 28, 2013, our board of directors, in our capacity as the general partner of the operating partnership, authorized and declared distributions on our operating partnership’s Series B Preferred Units for the period of January, February and March 2013. The distributions were paid to holders of our Series B Preferred Units of record at a rate of $2.78 per unit per day. On May 7, 2013, our board of directors, in our capacity as the general partner of the operating partnership, authorized and declared distributions on our operating partnership’s Series B Preferred Units for the period of April, May and June 2013. The distributions were paid to holders of our Series B Preferred Units of record at a rate of $2.78 per unit per day. On July 25, 2013, our board of directors, in our capacity as the general partner of the operating partnership, authorized setting aside amounts sufficient to redeem our operating partnership’s Series B Preferred Units with the proceeds of our August 2013 underwritten offering. Our operating partnership, had the right to redeem the Series B Preferred Units, in whole or in part, at any time or from time to time for a redemption price equal to $10 plus all accrued and unpaid distributions thereon to and including the date fixed for redemption. On August 19, 2013, our operating partnership redeemed 350 of its Series B Units, all of which were owned by a wholly-owned subsidiary of RAIT, an affiliate of the Company, for an aggregate redemption price of approximately $3,500. The redemption of the Series B Units was funded with cash received from the August 2013 underwritten offering of the common stock. After the redemption date, there were no Series B Units outstanding and all rights of the holders of such units were terminated. </t>
  </si>
  <si>
    <t>Equity Compensation Plans</t>
  </si>
  <si>
    <t>Disclosure Of Compensation Related Costs Sharebased Payments [Abstract]</t>
  </si>
  <si>
    <t>NOTE 7: Equity Compensation Plans Long Term Incentive Plan On April 5, 2011, our board of directors approved and adopted the Long Term Incentive Plan, or the incentive plan, and the Independent Directors Compensation Plan, or the director plan. Our incentive plan provides for the grants of awards to our directors, officers and full-time employees (in the event we ever have employees), full-time employees of our advisor and its affiliates, full-time employees of entities that provide services to our advisor, directors of our advisor or of entities that provide services to it, certain of our consultants and certain consultants to our advisor and its affiliates or to entities that provide services to our advisor. The incentive plan authorizes the grant of restricted or unrestricted shares of our common stock, non-qualified and incentive stock options, restricted stock units, stock appreciation rights, dividend equivalents and other stock- or cash-based awards. On July 29, 2013, our board of directors and stockholders approved the amendment and restatement of our incentive plan to reduce the number of shares of common stock issuable thereunder to 800,000 shares. Under the director plan, which operates as a sub-plan of our incentive plan, each of our independent directors will receive 3,000 shares of common stock annually. In addition, our independent directors may elect to receive their annual cash fee in the form of our common shares or a combination of common shares and cash. On May 14, 2015, our compensation committee made a stock grant under the director plan so that our independent directors received 12,000 shares of our common stock, in the aggregate valued at $107 using our closing stock price of $8.89. These awards vested immediately. On May 14, 2014, our compensation committee made a stock grant under the director plan so that our independent directors received 9,000 shares of our common stock, in the aggregate valued at $81 using our closing stock price of $8.95. These awards vested immediately. On February 12, 2016, our compensation committee awarded 210,000 restricted stock awards, valued at $6.22 per share, or $1,306 in the aggregate. The awards vest over a three-year period. On February 18, 2015, our compensation committee awarded 100,000 shares of restricted common stock, valued at $935 using IRT’s closing stock price of $9.35, and awarded 300,000 stock appreciation rights, or SARs, valued at $219 based on the Black-Scholes option pricing model at the date of grant, to persons affiliated with our advisor, including our executive officers. These awards generally vest over three-year periods. The SARs may be exercised between the date of vesting and February 18, 2020, the expiration date of the SARs. On January 31, 2014, our compensation committee awarded 40,000 shares of restricted common stock, valued at $328 using our closing stock price of $8.20, and awarded 80,000 SARs, valued at $49 based on a Black-Scholes option pricing model at the date of grant, to persons affiliated with our advisor, including our executive officers. These awards generally vest over three-year periods. The SARs may be exercised between the date of vesting and January 31, 2019, the expiration date of the SARs. A summary of the SARs activity of the Long Term Incentive Plan is presented below.
2015
2014
SARs
Weighted Average Exercise Price
SARs
Weighted Average Exercise Price
Outstanding, January 1,
72,000
$
8.20
-
$
-
Granted
300,000
9.35
80,000
8.20
Expired
-
-
-
-
Exercised
(2,000
)
8.20
-
-
Forfeited
(19,000
)
9.11
(8,000
)
-
Outstanding, December 31,
351,000
$
9.13
72,000
$
8.20
SARs exercisable at December 31,
22,000
-
As of December 31, 2015, our closing common stock price was $7.51, which does not exceed the exercise prices of the SARs. The total intrinsic value of SARs outstanding and exercisable at December 31, 2015 was $0. The following table summarizes information about the SARs outstanding and exercisable as of December 31, 2015:
SARs Outstanding
SARs Exercisable
Exercise Price
Number Outstanding
Weighted Average Remaining Contractual Life
Number Exercisable
Weighted Average Remaining Contractual Life
$8.20 - 9.35
351,000
3.9
22,000
3.1 As of December 31, 2015, the unearned compensation cost relating to unvested SAR awards was $121. Our assumptions used in computing the fair value of the SARs issued during the years ended December 31, 2015 and 2014, using the Black-Scholes Option Pricing Model, were as follows:
As of December 31
2015
2014
Stock Price
$
7.51
$
9.31
Strike Price
$ 8.20-9.35
$
8.20
Risk-free interest rate
1.1 - 1.2%
1.1
%
Dividend yield
9.6
%
7.7
%
Volatility
34
%
21
%
Expected term
1.7 - 2.5 years
2.5 years
A summary of the restricted common share awards as of December 31, 2015 and 2014 of the Incentive Award Plan is presented below.
2015
2014
Number of Shares
Weighted Average Grant Date Fair Value Per Share
Number of Shares
Weighted Average Grant Date Fair Value Per Share
Balance, January 1,
36,000
$
8.20
-
$
-
Granted
112,000
9.30
49,000
8.34
Vested
(24,000
)
8.55
(13,000
)
8.72
Forfeited
(7,000
)
9.02
-
-
Balance, December 31,
117,000
$
9.13
36,000
$
8.20
As of December 31, 2015, the unearned compensation cost relating to unvested restricted common share awards was $558. The estimated fair value of restricted common share awards vested during 2015 was $221. For the years ended December 31, 2015 and December 31, 2014 we recognized $495 and $206 of stock compensation expense, respectively.</t>
  </si>
  <si>
    <t>Related Party Transactions and Arrangements</t>
  </si>
  <si>
    <t>Related Party Transactions [Abstract]</t>
  </si>
  <si>
    <t xml:space="preserve">NOTE 8: Related Party Transactions and Arrangements Fees and Expenses Paid to Our Advisor As of September 25, 2015 we entered into the Second Amendment to the Second Amended and Restated Advisory Agreement. The Second Amendment amends the advisory agreement to extend its term to October 1, 2020, and so that, for periods subsequent to October 1, 2015, our Advisor is compensated as follows:
·
Quarterly base management fee of 0.375% of our cumulative equity raised; and
·
Quarterly incentive fee equal to 20% of our Core FFO in excess of $0.20 per share. Prior to the Second Amendment, the Second Amended and Restated Advisory Agreement, which was effective as of May 7, 2013 through September 30, 2015, provided that our Advisor was compensated as follows:
·
Quarterly base management fee of 0.1875% of average gross real estate assets as of the last day of such quarter. Average gross real estate assets means the average of the aggregate book value of our real estate assets before reserves for depreciation or other similar noncash reserves and excluding the book values attributable to the eight properties that were acquired prior to August 16, 2013. We computed average gross real estate assets by taking the average of these book values at the end of each month during the quarter for which we calculated the fee.
·
An incentive fee based on our pre-incentive fee core FFO, a non-GAAP measure, as defined in the advisory agreement. The incentive fee was computed at the end of each fiscal quarter as follows:
·
no incentive fee in any fiscal quarter in which our pre-incentive fee Core FFO does not exceed the hurdle rate of 1.75% (7% annualized) of the cumulative gross amount of our equity capital; and
·
20% of the amount of our pre-incentive fee Core FFO that exceeds 1.75% (7% annualized) of the cumulative gross proceeds from our issuance of equity securities. For the years ended December 31, 2015, 2014 and 2013 our Advisor earned $4,984, $1,582, and $128 of asset management fees, respectively. For the years ended December 31, 2015, 2014 and 2013 our Advisor earned $629, $154 and $144 of incentive fees, respectively. These fees are included within asset management fees in our consolidated statements of operations. As of December 31, 2015 and December 31, 2014 we had liabilities payable to our Advisor for asset management fees and incentive fees of $1,854 and $644, respectively. These liabilities are presented within accounts payable and accrued expenses. Property Management Fees Paid to Our Property Manager We have entered into property management agreements with RAIT Residential, or our property manager, which is wholly owned by RAIT, with respect to each of our properties. Pursuant to the property management agreements, we pay our property manager property management and leasing fees on a monthly basis up to 4.0% of the gross revenues from a property for each month. Additionally, we may pay our property manager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Each management agreement has an initial one year term, subject to automatic one-year renewals unless either party gives prior notice of its desire to terminate the management agreement. For the years ended December 31, 2015, 2014 and 2013 our property manager earned $3,675, $1,759, and $785, respectively, of property management and leasing fees. As of December 31, 2015 and December 31, 2014, we had liabilities payable to our property manager for property management and leasing fees of $440 and $205, respectively. These liabilities are presented within accounts payable and accrued expenses. Dividends Paid to Affiliates of our Advisor As of December 31, 2015 and 2014, RAIT owned 15.5%, and 22.9% of the outstanding shares of our common stock, respectively. For the years ended December 31, 2015, 2014 and 2013, we declared and subsequently paid dividends of $5,234, $5,126 and $3,533 related to shares of common stock owned by RAIT. </t>
  </si>
  <si>
    <t>Earnings (Loss) Per Share</t>
  </si>
  <si>
    <t>Earnings Per Share [Abstract]</t>
  </si>
  <si>
    <t xml:space="preserve">NOTE 9: Earnings (Loss) Per Share The following table presents a reconciliation of basic and diluted earnings (loss) per share for the years ended December 31, 2015, 2014 and 2013:
For the Years Ended December 31
2015
2014
2013
Net Income (loss)
$
30,156
$
2,944
$
1,274
(Income) loss allocated to preferred shares
$
-
-
(10
)
(Income) loss allocated to non-controlling interests
(1,914
)
(4
)
(649
)
Net Income (loss) allocable to common shares
28,242
2,940
615
Weighted-average shares outstanding—Basic
36,153,673
21,315,928
5,330,814
Dilutive securities
6,601
216,743
-
Weighted-average shares outstanding—Diluted
36,160,274
21,532,671
5,330,814
Earnings (loss) per share—Basic
$
0.78
$
0.14
$
0.12
Earnings (loss) per share—Diluted
$
0.78
$
0.14
$
0.12
Certain IROP units, stock appreciation rights, or SARs, and unvested shares totaling 3,156,184, 1,282,450, and 0 for the years ended December 31, 2015, 2014 and 2013, respectively, were excluded from the earnings (loss) per share computation because their effect would have been anti-dilutive. </t>
  </si>
  <si>
    <t>Quarterly Financial Data (Unaudited)</t>
  </si>
  <si>
    <t>Quarterly Financial Information Disclosure [Abstract]</t>
  </si>
  <si>
    <t xml:space="preserve">NOTE 10: Quarterly Financial Data (Unaudited) 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15:
Total revenue
$
21,657
$
22,718
$
25,492
$
39,709
Net income (loss)
(241
)
353
25,636
4,408
Net income (loss) allocable to common shares
(233
)
337
24,015
4,123
Total earnings (loss) per share—Basic (1)
$
(0.01
)
$
0.01
$
0.71
$
0.09
Total earnings (loss) per share—Diluted (1)
$
(0.01
)
$
0.01
$
0.71
$
0.09
2014:
Total revenue
$
8,132
$
11,641
$
13,049
$
16,349
Net income (loss)
2,935
(128
)
(58
)
195
Net income (loss) allocable to common shares
2,935
(128
)
(56
)
189
Total earnings (loss) per share—Basic (1)
$
0.19
$
(0.01
)
$
(0.00
)
$
0.01
Total earnings (loss) per share—Diluted (1)
$
0.19
$
(0.01
)
$
(0.00
)
$
0.01
(1)
The summation of quarterly per share amounts do not equal the full year amounts. </t>
  </si>
  <si>
    <t>Segment Reporting</t>
  </si>
  <si>
    <t>Segment Reporting [Abstract]</t>
  </si>
  <si>
    <t xml:space="preserve">NOTE 11: SEGMENT REPORTING Segments We have identified one operating segment and have determined that we have one reportable segment. As a group, our executive officers act as the Chief Operating Decision Maker or CODM. The CODM reviews operating results to make decisions about all investments and resources and to assess performance for the entire company. Our portfolio consists of one reportable segment, investments in real estate through the mechanism of ownership. The CODM manages and reviews our operations as one unit. Resources are allocated without regard to the underlying structure of any investment, but rather after evaluating such economic characteristics as returns on investment, leverage ratios, current portfolio mix, degrees of risk, income tax consequences and opportunities for growth. We have no single customer that accounts for 10% or more of revenue. </t>
  </si>
  <si>
    <t>Commitments and Contingencies</t>
  </si>
  <si>
    <t>Commitments And Contingencies Disclosure [Abstract]</t>
  </si>
  <si>
    <t xml:space="preserve">NOTE 12: COMMITMENTS AND CONTINGENCIES Litigation From time to time, we are party to various lawsuits, claims for negligence and other legal proceedings that arise in the ordinary course of our business. On June 11, 2015, three purported stockholders filed a complaint in the Circuit Court of Maryland for Baltimore City on behalf of a putative class of TSRE stockholders and naming as defendants TSRE’s Board of Directors, or the individual defendants, and TSRE. The case is captioned Tony Blank Family Trust et al. v. Trade Street Residential, Inc. et al. The amended complaint generally alleges that, in connection with the acquisition of TSRE by IRT, the individual defendants breached their fiduciary duties by approving an acquisition that was financially unfair to TSRE’s stockholders and by conducting a sale process in which the individual defendants had conflicts of interest. The amended complaint also alleges that the shareholder defendants aided and abetted the individual defendants’ alleged breaches of their fiduciary duties and were unjustly enriched by the TSRE merger. The amended complaint seeks, among other things, compensatory damages, pre- and post-judgment interest, an order requiring that the individual defendants affiliated with the shareholder defendants disgorge all profits, compensation and other benefits obtained by them as a result of their conduct in connection with the TSRE merger, and an award of the plaintiffs’ costs and disbursements of this action, including attorney’s fees. On September 25, 2015 the defendants moved to dismiss the amended complaint. On November 6, 2015, plaintiffs in the Blank Action amended their complaint for a second time in response to certain arguments raised by defendants in their motions to dismiss. The second amended complaint adds a claim against the shareholder defendants for breach of fiduciary duty as controlling stockholders of TSRE. The defendants have moved to dismiss the second amended complaint and the motions are currently pending. IRT, as successor by the TSRE merger to TSRE, and the individual defendants intend to vigorously defend against the claim. No assurance can be given that the matter will be resolved favorably to us. We have included in our loss contingency an estimate of probable loss relating to our legal defense costs in connection with this matter, but currently cannot reasonably estimate any further possible loss, or any range of reasonably possible loss, in connection with this matter. In addition, we are subject to various other legal proceedings and claims that arise in the ordinary course of our business operations. Matters which arise out of allegations of bodily injury, property damage, and employment practices are generally covered by insurance. While the resolution of these other matters cannot be predicted with certainty, we currently believe the final outcome of such matters will not have a material adverse effect on our financial position, results of operations or cash flows. Other Matters To the extent that a natural disaster or similar event occurs with more than a remote risk of having a material impact on the consolidated financial statements, we will disclose the estimated range of possible outcomes, and, if an outcome is probable, accrue an appropriate liability. </t>
  </si>
  <si>
    <t>Schedule III - Real Estate and Accumulated Depreciation</t>
  </si>
  <si>
    <t>Real Estate And Accumulated Depreciation Disclosure [Abstract]</t>
  </si>
  <si>
    <t>Schedule III Real Estate and Accumulated Depreciation As of December 31, 2015 (Dollars in thousands)
Cost of
Improvements,
net of
Gross Carrying
Accumulated
Encumbrances
Property
Initial Cost
Retirements
Amount
Depreciation-
(Unpaid
Year of
Life of
Name
Description
Location
Land
Building
Land
Building
Land (1)
Building
Building
Principal)
Acquisition
Depreciation
Crestmont
Apartment
Marietta, GA
$
3,254
$
13,017
$
-
$
507
$
3,254
$
13,524
$
(2,883
)
$
(6,522
)
2011
40
Copper Mill
Apartment
Austin, TX
3,472
13,888
-
763
3,472
14,651
(3,185
)
(7,101
)
2011
40
Cumberland
Apartment
Smyrna, GA
3,100
13,114
-
710
3,100
13,824
(3,007
)
(6,667
)
2011
40
Heritage Trace
Apartment
Newport News,
2,673
10,691
-
747
2,673
11,438
(2,515
)
(5,314
)
2011
40
Belle Creek Apartments
Apartment
Henderson, CO
1,890
7,562
-
552
1,890
8,114
(1,635
)
(10,575
)
2011
40
Runaway Bay
Apartment
Indianapolis, IN
3,079
12,318
-
489
3,079
12,807
(1,117
)
(9,837
)
2012
40
Tresa at Arrowhead
Apartment
Phoenix, AZ
7,080
28,320
-
891
7,080
29,211
(5,085
)
(27,500
)
2011
40
The Crossings
Apartment
Jackson, MS
4,600
17,948
-
541
4,600
18,489
(1,013
)
(15,313
)
2013
40
Berkshire
Apartment
Indianapolis, IN
2,650
10,319
-
453
2,650
10,772
(647
)
(8,612
)
2013
40
Reserve at Eagle Ridge
Apartment
Waukegan, IL
5,800
22,743
-
270
5,800
23,013
(1,128
)
(18,850
)
2014
40
Windrush
Apartment
Edmond, OK
1,677
7,464
-
149
1,677
7,613
(364
)
(5,808
)
2014
40
Heritage Park
Apartment
Oklahoma, OK
4,234
12,232
-
402
4,234
12,634
(621
)
(10,454
)
2014
40
Raindance
Apartment
Oklahoma, OK
3,503
10,051
-
410
3,503
10,461
(521
)
(8,655
)
2014
40
Augusta
Apartment
Oklahoma, OK
1,296
9,930
-
250
1,296
10,180
(492
)
(7,083
)
2014
40
Invitational
Apartment
Oklahoma, OK
1,924
16,852
-
380
1,924
17,232
(833
)
(11,882
)
2014
40
Kings Landing
Apartment
Creve Coeur, MO
2,513
29,873
-
106
2,513
29,979
(1,316
)
(21,200
)
2014
40
Carrington
Apartment
Little Rock, AR
1,715
19,526
-
333
1,715
19,859
(827
)
(14,235
)
2014
40
Arbors
Apartment
Ridgeland, MS
4,050
15,946
-
559
4,050
16,505
(692
)
(13,150
)
2014
40
Walnut Hill
Apartment
Cordova, TN
2,230
25,251
-
420
2,230
25,671
(888
)
(18,650
)
2014
40
Lenox Place
Apartment
Raleight, NC
3,480
20,482
-
275
3,480
20,757
(679
)
(15,991
)
2014
40
Stonebridge Crossing
Apartment
Memphis, TN
3,100
26,223
-
419
3,100
26,642
(854
)
(19,370
)
2014
40
Bennington Pond
Apartment
Groveport, OH
2,400
14,828
-
245
2,400
15,073
(420
)
(11,375
)
2014
40
Prospect Park
Apartment
Louisville, KY
2,837
11,193
-
67
2,837
11,260
(285
)
(9,230
)
2014
40
Brookside
Apartment
Louisville, KY
3,947
16,502
-
369
3,947
16,871
(423
)
(13,455
)
2014
40
Jamestown
Apartment
Louisville, KY
7,034
27,730
-
399
7,034
28,129
(716
)
(22,880
)
2014
40
Meadows
Apartment
Louisville, KY
6,857
30,030
-
757
6,857
30,787
(767
)
(24,245
)
2014
40
Oxmoor
Apartment
Louisville, KY
7,411
47,095
-
375
7,411
47,470
(1,193
)
(35,815
)
2014
40
Stonebridge at the Ranch
Apartment
Little Rock, AR
3,315
27,954
-
88
3,315
28,042
(703
)
(20,527
)
2014
40
Iron Rock Ranch
Apartment
Austin, TX
5,860
28,911
-
254
5,860
29,165
(743
)
(22,900
)
2014
40
Bayview Club
Apartment
Indianapolis, IN
2,525
22,506
-
336
2,525
22,842
(343
)
-
2015
40
Arbors River Oaks
Apartment
Memphis, TN
2,100
19,045
-
63
2,100
19,108
(119
)
-
2015
40
Aston
Apartment
Wake Forest, NC
3,450
34,333
-
3
3,450
34,336
(215
)
-
2015
40
Avenues at Craig Ranch
Apartment
McKinneuy, TX
5,500
42,054
-
13
5,500
42,067
(263
)
-
2015
40
Bridge Pointe
Apartment
Huntsville, AL
1,500
14,306
-
14
1,500
14,320
(90
)
-
2015
40
Creekstone at RTP
Apartment
Durham, NC
5,376
32,727
-
10
5,376
32,737
(205
)
(23,250
)
2015
40
Fountains Southend
Apartment
Charlotte, NC
4,368
37,254
-
4
4,368
37,258
(233
)
(23,750
)
2015
40
Fox Trails
Apartment
Plano, TX
5,700
21,944
-
23
5,700
21,967
(137
)
-
2015
40
Lakeshore on the Hill
Apartment
Chattanooga, TN
925
10,212
-
19
925
10,231
(64
)
-
2015
40
Millenia 700
Apartment
Orlando, FL
5,500
41,752
-
21
5,500
41,773
(261
)
(29,175
)
2015
40
Miller Creek at German Town
Apartment
Memphis, TN
3,300
53,504
-
14
3,300
53,518
(335
)
-
2015
40
Pointe at Canyon Ridge
Apartment
Atlanta, GA
11,100
36,995
-
76
11,100
37,071
(231
)
-
2015
40
St James at Goose Creek
Apartment
Goose Creek, SC
3,780
27,695
-
109
3,780
27,804
(176
)
-
2015
40
Talison Row at Daniel Island
Apartment
Daniel Island, SC
5,480
41,409
-
26
5,480
41,435
(259
)
(33,635
)
2015
40
The Aventine Greenville
Apartment
Greenville, SC
4,150
43,905
-
1
4,150
43,906
(274
)
(30,600
)
2015
40
Trails at Signal Mountain
Apartment
Chattanooga, TN
1,200
12,895
-
21
1,200
12,916
(81
)
-
2015
40
Vue at Knoll Trail
Apartment
Dallas, TX
3,100
6,077
-
7
3,100
6,084
(38
)
-
2015
40
Waterstone at Brier Creek
Apartment
Raleigh, NC
4,200
34,651
-
10
4,200
34,661
(217
)
(20,425
)
2015
40
Waterstone Big Creek
Apartment
Alpharetta, GA
7,600
61,971
-
7
7,600
61,978
(387
)
-
2015
40
Westmont Commons
Apartment
Asheville, NC
2,750
25,225
-
20
2,750
25,245
(158
)
-
2015
40
$
190,585
$
1,168,453
$
-
$
12,977
$
190,585
$
1,181,430
$
(39,638
)
$
(584,031
)
Investments in Real Estate
For the Year Ended December 31,
For the Year Ended December 31,
Balance, beginning of period
$
689,112
$
190,096
Additions during period:
Acquisitions
707,268
495,998
Improvements to land and building
8,941
4,159
Deductions during period:
Dispositions of real estate
(33,306
)
(1,141
)
Balance, end of period:
$
1,372,015
$
689,112
Accumulated Depreciation
For the Year Ended December
For the Year Ended December
Balance, beginning of period
$
23,376
$
15,775
Depreciation expense
20,888
8,742
Dispositions of real estate
(4,626
)
(1,141
)
Balance, end of period:
$
39,638
$
23,376
1</t>
  </si>
  <si>
    <t>Summary of Significant Accounting Policies (Policies)</t>
  </si>
  <si>
    <t>Basis of Presentation</t>
  </si>
  <si>
    <t>a. Basis of Presentation The consolidated financial statements have been prepared by management in accordance with U.S. generally accepted accounting principles, or GAAP. In the opinion of management, all adjustments, consisting only of normal recurring adjustments, necessary to present fairly our consolidated financial position and consolidated results of operations, equity and cash flows are included. Certain prior period amounts have been reclassified to conform to the current period presentation.</t>
  </si>
  <si>
    <t>Principles of Consolidation</t>
  </si>
  <si>
    <t xml:space="preserve">b. Principles of Consolidation The consolidated financial statements reflect our accounts and the accounts of our operating partnership and other wholly-owned subsidiaries. All intercompany accounts and transactions have been eliminated in consolidation. </t>
  </si>
  <si>
    <t>Use of Estimates</t>
  </si>
  <si>
    <t xml:space="preserve">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t>
  </si>
  <si>
    <t>Cash and Cash Equivalents</t>
  </si>
  <si>
    <t xml:space="preserve">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t>
  </si>
  <si>
    <t>Restricted Cash</t>
  </si>
  <si>
    <t xml:space="preserve">e. Restricted Cash Restricted cash includes tenant escrows and our funds held by lenders to fund certain expenditures or to be released at our discretion upon the occurrence of certain pre-specified events. As of December 31, 2015 and 2014, we had $5,413 and $5,206, respectively, of restricted cash. </t>
  </si>
  <si>
    <t>Accounts Receivable and Allowance for Bad Debts</t>
  </si>
  <si>
    <t xml:space="preserve">f. Accounts Receivable and Allowance for Bad Debts We make estimates of the collectability of our accounts receivable related to base rents, expense reimbursements and other revenue. We analyze accounts receivable and historical bad debt levels, tenant credit worthiness and current economic trends when evaluating the adequacy of the allowance for doubtful accounts. In addition, tenants experiencing financial difficulties are analyzed and estimates are made in connection with expected uncollectible receivables. Our reported operating results are affected by management’s estimate of the collectability of accounts receivable. </t>
  </si>
  <si>
    <t xml:space="preserve">g. Investments in Real Estate Investments in real estate are recorded at cost less accumulated depreciation. Costs that both add value and appreciably extend the useful life of an asset are capitalized. Expenditures for repairs and maintenance are expensed as incurred. Investments in real estate are classified as held for sale in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We account for acquisitions of properties that meet the definition of a business pursuant to Financial Accounting Standards Board, or FASB, Accounting Standards Codification, or ASC, Topic 805, “Business Combinations”. The fair value of the real estate acquired is allocated to the acquired tangible assets, generally consisting of land and building, and identified intangible assets, generally consisting of acquired in-place leases, based in each case on their fair values. Purchase accounting is applied to assets and liabilities associated with the real estate acquired. Transaction costs and fees incurred related to acquisitions are expensed as incurred. Transaction costs and fees incurred related to the financing of an acquisition are capitalized and amortized over the life of the related financing. Upon the acquisition of properties, we estimate the fair value of acquired tangible assets (consisting of land, building and improvements) and identified intangible assets (consisting of in-place leases), and assumed debt at the date of acquisition, based on the evaluation of information and estimates available at that date. Based on these estimates, we allocate the initial purchase price to the applicable assets and liabilities. As final information regarding fair value of the assets acquired and liabilities assumed is received and estimates are refined, appropriate adjustments will be made to the purchase price allocation, in no case later than twelve months of the acquisition date. We did not make any adjustments from prior periods to the purchase price allocation for any acquisitions during the year ended December 31, 2015. See NOTE 3: TSRE Merger for details on adjustments made in 2015 related to the TSRE merger. The aggregate value of in-place leases is determined by evaluating various factors, including the terms of the leases that are in place and assumed lease-up periods. During the twelve month period ended December 31, 2015, we acquired in-place leases with a value of $7,690 related to our acquisitions that are discussed further in NOTE 3: TSRE Merger and NOTE 4: Investments in Real Estate. The value assigned to this intangible asset is amortized over the assumed lease up period, typically six months. For the years ended December 31, 2015, 2014 and 2013 we recorded $7,206, $3,778 and $490 of amortization expense for intangible assets, respectively. As of December 31, 2015, we expect to record additional amortization expense on current in-place lease intangible assets of $3,735 during 2016. Impairment of Long-Lived Assets Management evaluates the recoverability of its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and Amortization Depreciation expense for real estate assets are computed using a straight-line method based on a life of 40 years for buildings and improvements and five to ten years for equipment and fixtures. For the years ended December 31, 2015, 2014 and 2013 we recorded $20,888, $8,742 and $3,923 of depreciation expense, respectively. </t>
  </si>
  <si>
    <t>Revenue and Expenses</t>
  </si>
  <si>
    <t xml:space="preserve">h. Revenue and Expenses Minimum rents are recognized on an accrual basis, over the terms of the related leases on a straight-line basis. Any above-market lease values and the capitalized below-market lease values are amortized as an adjustment to rental income over the lease term. Recoveries from residential tenants for utility costs are recognized as revenue in the period that the applicable costs are incurred. Our portfolio of properties consists primarily of apartment communities geographically concentrated in the Southeastern United States. Alabama, Florida, Georgia, North Carolina, South Carolina, Tennessee and Texas comprised 0.48%, 1.21%, 6.66%, 7.02%, 3.47%, 10.24%, and 9.43%, respectively, of our rental revenue for the year ended December 31, 2015. For the year ended December 31, 2015, we recognized revenues of $322 related to recoveries of lost rental revenue due to natural disasters and other insurable events from our insurance providers. For the years ended December 31, 2015, 2014 and 2013, we incurred $1,399, $675, and $336 of advertising expenses, respectively. </t>
  </si>
  <si>
    <t>Fair Value of Financial Instruments</t>
  </si>
  <si>
    <t>i.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The fair value of mortgage indebtedness is based on a discounted cash flows valuation technique. As this technique utilizes current credit spreads for various maturities and types of loans, which are generally unobservable, this is classified as a level 3 fair vale measurement within the fair value hierarchy. The carrying value and fair value of our mortgage indebtedness as of December 31, 2015 was $584,337 and $589,320, respectively. The carrying value and fair value of our mortgage indebtedness as of December 31, 2014 was $400,509 and $411,311, respectively. The fair value of our secured credit facility, bridge term loan, cash and cash equivalents and restricted cash as of December 31, 2015 approximated cost due to the nature of these instruments and were $271,500, $120,000, $38,301, and $5,413, respectively. The fair value of our secured credit facility, cash and cash equivalents and restricted cash as of December 31, 2014 approximated cost due to the nature of these instruments and were $18,392, $14,763, and $5,206, respectively.</t>
  </si>
  <si>
    <t>Deferred Costs</t>
  </si>
  <si>
    <t xml:space="preserve">j. Deferred Costs We capitalize initial direct costs upon the issuance of debt and amortize the deferred costs to interest expense over the term of the debt using the effective interest method. </t>
  </si>
  <si>
    <t>Income Taxes</t>
  </si>
  <si>
    <t>k. Income Taxes We have elected to be taxed as a REIT beginning with the taxable year ended December 31, 2011. Accordingly, we recorded no income tax expense for the years ended December 31, 2015, 2014 and 2013.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For the year ended December 31, 2015, 17% of dividends were characterized as total capital gain distribution and 83% were characterized as return of capital. For the year ended December 31, 2014, 35% of dividends were characterized as ordinary taxable income and 65% were characterized as return of capital.</t>
  </si>
  <si>
    <t>Share-Based Compensation</t>
  </si>
  <si>
    <t xml:space="preserve">l. Share-Based Compensation We account for stock-based compensation in accordance with FASB ASC Subtopic 505-50, “Equity – Equity Payments to Non-Employees” and FASB ASC Topic 718, “Compensation—Stock Compensation”. We do not have any employees and therefore account for share-based compensation as nonemployee awards. Stock-based compensation cost is measured at the grant date based on the fair value of the award and revalued at the end of each accounting period. The expense is recognized over the requisite service period, which is the vesting period. Stock-based compensation is classified within general and administrative expense in the consolidated statements of operations. </t>
  </si>
  <si>
    <t>Noncontrolling Interest</t>
  </si>
  <si>
    <t xml:space="preserve">m. Noncontrolling Interest Our non-controlling interest represents limited partnership units of our operating partnership that were issued in connection with certain property acquisitions. We record limited partnership units issued in an acquisition at their fair value on the closing date of the acquisition. The holders of the limited partnership units have the right to redeem their limited partnership units for either shares of our common stock or for cash at our discretion. As the settlement of a redemption is in our sole discretion, we present non-controlling interest in our consolidated balance sheet within equity but separate from shareholders’ equity. Any non-controlling interests that fail to qualify as permanent equity will be presented as temporary equity and be carried at the greater of historical cost or their redemption value. </t>
  </si>
  <si>
    <t>Derivative Instruments</t>
  </si>
  <si>
    <t>n.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our derivative instruments at fair value. For derivatives designated as cash flow hedges, the changes in the fair value of the effective portion of the derivative is reported in other comprehensive income and changes in the ineffective portion, if any, is recognized in earnings. For derivatives not designated as hedges (or designated as fair value hedges), the change in fair value of the derivative instrument is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On September 30, 2015, we entered into an interest rate cap contract with a notional value of $200,000, a strike rate of 3.0% based on 1-month LIBOR and a maturity date of October 17, 2017 to hedge our interest rate exposure on floating rate indebtedness. We designated this interest rate cap as a cash flow hedge at inception and determined that the hedge is highly effective in offsetting interest rate fluctuations associated with the identified indebtedness. As of December 31, 2015, this derivative had a fair value of $24 and we concluded that this hedging relationship was and will continue to be highly effective, and using the hypothetical derivative method, did not recognize any ineffectiveness. As of December 31, 2015, $8 was reported in accumulated other comprehensive income. During the twelve-month period ended December 31, 2015 no amounts have been reclassified out of accumulated other comprehensive income to earnings. During 2016, we expect to reclassify $2 out of accumulated other comprehensive income to earnings.</t>
  </si>
  <si>
    <t>Recent Accounting Pronouncements</t>
  </si>
  <si>
    <t xml:space="preserve">o. Recent Accounting Pronouncements On January 1, 2015, we adopted the accounting standard classified under FASB ASC Topic 205, “Presentation of Financial Statements”. This accounting standard amends existing guidance to change reporting requirements for discontinued operations by requiring the disposal of an entity to be reported in discontinued operations if the disposal represents a strategic shift that has or will have a major effect on an entity’s operations and financial results. This standard is effective for interim and annual reporting periods beginning on or after December 15, 2014. The adoption of this standard did not have a material effect on our consolidated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standard is currently effective for annual reporting periods beginning after December 15, 2017. There is an option to use the retrospective or cumulative effect transition method. Management is currently evaluating the impact that this standard may have on our consolidated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as VIEs, unless the limited partners have either substantive kick-out or participating rights. The presumption that a general partner should consolidate a limited partnership has also been eliminated. The standard also amends the effect that fees paid to a decision maker or service provider have on the consolidation analysis, as well as how variable interests held by a reporting entity’s related parties affect the consolidation conclusion. This standard also clarifies how to determine whether equity holders as a group have power over an entity. This standard is effective for interim and annual reporting periods beginning after December 15, 2015, with an early adoption permitted. The adoption of this accounting standard will not have an impact on our consolidated financial statement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is effective for interim and annual reporting periods beginning after December 15, 2015, with an early adoption permitted. Retrospective application to prior periods is required. The adoption of this accounting standard will require $9,226 of deferred costs, net of $1,726 of accumulated amortization, to be reclassified to total indebtedness on our consolidated balance sheet. In September 2015, the FASB issued an accounting standard classified under FASB ASC Topic 805, “Business Combinations”. This accounting standard amends existing guidance related to measurement period adjustments by requiring the adjustments to be recognized prospectively with disclosure of the impact of the adjustments had they been applied previously. This standard is effective for interim and annual reporting beginning after December 15, 2015, with early adoption permitted. As this standard only applies to measurement period adjustments that occur after the effective date, the adoption of this accounting standard will not have a material impact on our consolidated financial statements. </t>
  </si>
  <si>
    <t>TSRE Merger (Tables)</t>
  </si>
  <si>
    <t>Summary of Fair Value of Assets and Liabilities</t>
  </si>
  <si>
    <t>Description
Fair Value of Assets Acquired During the Year Ended December 31, 2015
Assets acquired:
Investments in real estate
$
707,268
Cash and cash equivalents
2,685
Accounts receivable and other assets
6,600
Intangible assets
7,690
Total assets acquired
$
724,243
Liabilities assumed:
Indebtedness
$
359,495
Accounts payable and accrued expenses
7,867
Accrued interest payable
130
Other liabilities
3,764
Total liabilities assumed
$
371,256
Estimated fair value of net assets acquired
$
352,987</t>
  </si>
  <si>
    <t>Schedule of Fair Value of Consideration Transferred</t>
  </si>
  <si>
    <t>The fair value of the consideration transferred on September 17, 2015 was as follows:
Cash consideration for TSRE merger
$
139,781
Equity consideration for TSRE merger
123,855
Total
$
263,636</t>
  </si>
  <si>
    <t>Trade Street Residential, Inc.</t>
  </si>
  <si>
    <t>The estimated fair value of the assets and liabilities acquired on acquired on September 17, 2015 was as follows:
Investments in real estate
$
682,237
Cash assumed
2,685
Accounts receivable and other assets
6,513
Intangible assets
7,471
Indebtedness
(359,495
)
Accounts payable and accrued expenses
(7,379
)
Accrued interest payable
(130
)
Other liabilities
(3,662
)
Net assets acquired
$
328,240</t>
  </si>
  <si>
    <t>Investments in Real Estate (Tables)</t>
  </si>
  <si>
    <t>Summary of Investments in Real Estate</t>
  </si>
  <si>
    <t>The table below summarizes our investments in real estate:
2015
2014
Depreciable (In years)
Land
$
190,585
$
112,600
-
Building
1,168,453
570,475
40
Furniture, fixtures and equipment
12,977
6,037
5-10
Total investment in real estate
$
1,372,015
$
689,112
Accumulated depreciation
(39,638
)
(23,376
)
Investments in real estate, net
$
1,332,377
$
665,736</t>
  </si>
  <si>
    <t>Schedule Of Revenues And Net Income Loss Of Properties Acquired</t>
  </si>
  <si>
    <t>The table below presents the revenue and net income (loss) for the properties acquired during the year ended December 31, 2015 as reported in our consolidated financial statements.
For the Year Ended December 31, 2015
Property
Total revenue
Net income (loss) allocable to common shares
TSRE portfolio
$
19,617
$
2,840
Bayview Club
1,736
40
Total
$
21,353
$
2,880</t>
  </si>
  <si>
    <t>Pro Forma of Financial Information Purport to Represent Results of Operations for Future Periods</t>
  </si>
  <si>
    <t>The table below presents the revenue, net income and earnings per share effect of the acquired properties on a pro forma basis as if the acquisitions occurred on January 1, 2014.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Description
For the Year Ended December
For the Year Ended December
Pro forma total revenue (unaudited)
156,418
110,519
Pro forma net income (loss) allocable to common shares (unaudited)
39,887
14,262
Earnings (loss) per share attributable to common shareholders:
Basic-pro forma (unaudited)
$
1.10
$
0.67
Diluted-pro forma (unaudited)
$
1.10
$
0.66</t>
  </si>
  <si>
    <t>Indebtedness (Tables)</t>
  </si>
  <si>
    <t>Summary of Information Concerning Indebtedness that Encumbered our Properties</t>
  </si>
  <si>
    <t>The following tables contains summary information concerning our indebtedness as of December 31, 2015:
Debt:
Outstanding
Carrying
Type
Weighted Average Rate
Weighted Average Maturity (in
Secured credit facility (1)
$
271,500
$
271,500
Floating
2.9%
2.7
Bridge term loan (2)
120,000
120,000
Floating
5.4%
0.7
Mortgages-Fixed rate
545,956
546,262
Fixed
3.8%
6.9
Mortgages-Floating rate
38,075
38,075
Floating
2.8%
5.4
Total Debt
$
975,531
$
975,837
3.7%
4.9
(1)
The total capacity of the secured credit facility is $325.0 million, of which $271.5 million was outstanding as of December 31, 2015.
(2)
The bridge term loan may be extended by 6 months at our option. If extended, the maturity date would be March 2017.
Original maturities on or before December 31,
Debt:
2016
2017
2018
2019
2020
Thereafter
Secured credit facility
$
-
$
-
$
271,500
$
-
$
-
$
-
Bridge term loan (1)
120,000
-
-
-
-
-
Mortgages-Fixed rate
45,064
2,956
3,687
3,982
6,076
484,191
Mortgages-Floating rate
-
-
-
-
-
38,075
Total
$
165,064
$
2,956
$
275,187
$
3,982
$
6,076
$
522,266
(1)
The bridge term loan may be extended by 6 months at our option. If extended, the maturity date would be March 2017. As of December 31, 2015 we were in compliance with all financial covenants contained in our indebtedness. The following tables contains summary information concerning our indebtedness as of December 31, 2014:
Debt:
Outstanding
Carrying
Type
Rate
Weighted Average Maturity (in
Secured credit facility (1)
$
18,392
$
18,392
Floating
2.7%
1.8
Mortgages-Fixed rate
360,902
362,434
Fixed
3.8%
7.5
Mortgages-Floating rate
38,075
38,075
Floating
2.4%
6.3
Total Debt
$
417,369
$
418,901
3.6%
7.1
(1)
The secured credit facility total capacity was $30.0 million, of which $18.4 million was outstanding as of December 31, 2014.</t>
  </si>
  <si>
    <t>Stockholder Equity and NonControlling Interests (Tables)</t>
  </si>
  <si>
    <t>Dividends Declared</t>
  </si>
  <si>
    <t>Our board of directors declared the following dividends in 2015:
Month
Record Date
Payment Date
Dividend Declared Per Share
January 2015
January 30, 2015
February 17, 2015
$
0.06
February 2015
February 27, 2015
March 16, 2015
$
0.06
March 2015
March 31, 2015
April 15, 2015
$
0.06
April 2015
April 30, 2015
May 15, 2015
$
0.06
May 2015
May 29, 2015
June 15, 2015
$
0.06
June 2015
June 30, 2015
July 15, 2015
$
0.06
July 2015
July 31, 2015
August 17, 2015
$
0.06
August 2015
August 31, 2015
September 15, 2015
$
0.06
September 2015
September 15, 2015
October 15, 2015
$
0.034
September 2015
September 30, 2015
October 15, 2015
$
0.026
October 2015
October 30, 2015
November 16, 2015
$
0.06
November 2015
November 30, 2015
December 15, 2015
$
0.06
December 2015
December 31, 2015
January 15, 2016
$
0.06
On January 14, 2016, our board of directors declared the following dividends during 2016:
Month
Record Date
Payment Date
Dividend Declared Per Share
January 2016
January 29, 2016
February 16, 2016
$
0.06
February 2016
February 29, 2016
March 15, 2016
$
0.06
March 2016
March 31, 2016
April 15, 2016
$
0.06
Our board of directors declared the following dividends during 2014:
Month
Record Date
Payment Date
Dividend Declared Per Share
January 2014
January 31, 2014
February 17, 2014
$
0.06
February 2014
February 28, 2014
March 17, 2014
$
0.06
March 2014
March 31, 2014
April 15, 2014
$
0.06
April 2014
April 30, 2014
May 15, 2014
$
0.06
May 2014
May 30, 2014
June 16, 2014
$
0.06
June 2014
June 30, 2014
July 15, 2014
$
0.06
July 2014
July 31, 2014
August 15, 2014
$
0.06
August 2014
August 29, 2014
September 15, 2014
$
0.06
September 2014
September 30, 2014
October 15, 2014
$
0.06
October 2014
October 31, 2014
November 17, 2014
$
0.06
November 2014
November 28, 2014
December 15, 2014
$
0.06
December 2014
December 31, 2014
January 15, 2015
$
0.06
Our board of directors also declared the following dividends during 2013:
Month
Record Date
Payment Date
Dividend Declared Per Share
July 2013
August 5, 2013
August 15, 2013
$
0.05333
August 2013
August 30, 2013
September 13, 2013
$
0.05333
September 2013
September 30, 2013
October 15, 2013
$
0.05333
October 2013
October 31, 2013
November 15, 2013
$
0.05333
November 2013
November 29, 2013
December 16, 2013
$
0.05333
December 2013
December 31, 2013
January 15, 2014
$
0.05333</t>
  </si>
  <si>
    <t>Our board of directors declared the following distributions on our operating partnership’s LP units during 2015:
Month
Record Date
Payment Date
Dividend Declared Per Share
January 2015
January 30, 2015
February 17, 2015
$
0.06
February 2015
February 27, 2015
March 16, 2015
$
0.06
March 2015
March 31, 2015
April 15, 2015
$
0.06
April 2015
April 30, 2015
May 15, 2015
$
0.06
May 2015
May 29, 2015
June 15, 2015
$
0.06
June 2015
June 30, 2015
July 15, 2015
$
0.06
July 2015
July 31, 2015
August 17, 2015
$
0.06
August 2015
August 31, 2015
September 15, 2015
$
0.06
September 2015
September 15, 2015
October 15, 2015
$
0.06
October 2015
October 30, 2015
November 16, 2015
$
0.06
November 2015
November 30, 2015
December 15, 2015
$
0.06
December 2015
December 31, 2015
January 15, 2016
$
0.06
On January 14, 2016, our board of directors declared the following distributions on our operating partnership’s LP units during 2016:
Month
Record Date
Payment Date
Dividend Declared Per Share
January 2016
January 29, 2016
February 16, 2016
$
0.06
February 2016
February 29, 2016
March 15, 2016
$
0.06
March 2016
March 31, 2016
April 15, 2016
$
0.06
Our board of directors declared the following distributions on our operating partnership’s LP units during 2014:
Month
Record Date
Payment Date
Dividend Declared Per Share
July 2014
July 31, 2014
August 15, 2014
$
0.06
August 2014
August 29, 2014
September 15, 2014
$
0.06
September 2014
September 30, 2014
October 15, 2014
$
0.06
October 2014
October 31, 2014
November 17, 2014
$
0.06
November 2014
November 28, 2014
December 15, 2014
$
0.06
December 2014
December 31, 2014
January 15, 2015
$
0.06</t>
  </si>
  <si>
    <t>Equity Compensation Plans (Tables)</t>
  </si>
  <si>
    <t>Summary of SARs Activity of the Long Term Incentive Plan</t>
  </si>
  <si>
    <t>A summary of the SARs activity of the Long Term Incentive Plan is presented below.
2015
2014
SARs
Weighted Average Exercise Price
SARs
Weighted Average Exercise Price
Outstanding, January 1,
72,000
$
8.20
-
$
-
Granted
300,000
9.35
80,000
8.20
Expired
-
-
-
-
Exercised
(2,000
)
8.20
-
-
Forfeited
(19,000
)
9.11
(8,000
)
-
Outstanding, December 31,
351,000
$
9.13
72,000
$
8.20
SARs exercisable at December 31,
22,000
-</t>
  </si>
  <si>
    <t>Schedule of Assumptions Used in Computing the Fair Value of the SARs Issued Under Black-Scholes Option Pricing Model</t>
  </si>
  <si>
    <t>Our assumptions used in computing the fair value of the SARs issued during the years ended December 31, 2015 and 2014, using the Black-Scholes Option Pricing Model, were as follows:
As of December 31
2015
2014
Stock Price
$
7.51
$
9.31
Strike Price
$ 8.20-9.35
$
8.20
Risk-free interest rate
1.1 - 1.2%
1.1
%
Dividend yield
9.6
%
7.7
%
Volatility
34
%
21
%
Expected term
1.7 - 2.5 years
2.5 years</t>
  </si>
  <si>
    <t>SARs</t>
  </si>
  <si>
    <t>Schedule Of Stock Options Outstanding And Exercisable</t>
  </si>
  <si>
    <t xml:space="preserve">The following table summarizes information about the SARs outstanding and exercisable as of December 31, 2015:
SARs Outstanding
SARs Exercisable
Exercise Price
Number Outstanding
Weighted Average Remaining Contractual Life
Number Exercisable
Weighted Average Remaining Contractual Life
$8.20 - 9.35
351,000
3.9
22,000
3.1 </t>
  </si>
  <si>
    <t>Restricted Stock</t>
  </si>
  <si>
    <t>Summary of Restricted Common Share Awards of Incentive Award Plan</t>
  </si>
  <si>
    <t>A summary of the restricted common share awards as of December 31, 2015 and 2014 of the Incentive Award Plan is presented below.
2015
2014
Number of Shares
Weighted Average Grant Date Fair Value Per Share
Number of Shares
Weighted Average Grant Date Fair Value Per Share
Balance, January 1,
36,000
$
8.20
-
$
-
Granted
112,000
9.30
49,000
8.34
Vested
(24,000
)
8.55
(13,000
)
8.72
Forfeited
(7,000
)
9.02
-
-
Balance, December 31,
117,000
$
9.13
36,000
$
8.20</t>
  </si>
  <si>
    <t>Earnings (Loss) Per Share (Tables)</t>
  </si>
  <si>
    <t>Reconciliation of Basic and Diluted Earnings (Loss) Per Share</t>
  </si>
  <si>
    <t>The following table presents a reconciliation of basic and diluted earnings (loss) per share for the years ended December 31, 2015, 2014 and 2013:
For the Years Ended December 31
2015
2014
2013
Net Income (loss)
$
30,156
$
2,944
$
1,274
(Income) loss allocated to preferred shares
$
-
-
(10
)
(Income) loss allocated to non-controlling interests
(1,914
)
(4
)
(649
)
Net Income (loss) allocable to common shares
28,242
2,940
615
Weighted-average shares outstanding—Basic
36,153,673
21,315,928
5,330,814
Dilutive securities
6,601
216,743
-
Weighted-average shares outstanding—Diluted
36,160,274
21,532,671
5,330,814
Earnings (loss) per share—Basic
$
0.78
$
0.14
$
0.12
Earnings (loss) per share—Diluted
$
0.78
$
0.14
$
0.12</t>
  </si>
  <si>
    <t>Quarterly Financial Data (Unaudited) (Tables)</t>
  </si>
  <si>
    <t>Quarterly Financial Data</t>
  </si>
  <si>
    <t xml:space="preserve">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15:
Total revenue
$
21,657
$
22,718
$
25,492
$
39,709
Net income (loss)
(241
)
353
25,636
4,408
Net income (loss) allocable to common shares
(233
)
337
24,015
4,123
Total earnings (loss) per share—Basic (1)
$
(0.01
)
$
0.01
$
0.71
$
0.09
Total earnings (loss) per share—Diluted (1)
$
(0.01
)
$
0.01
$
0.71
$
0.09
2014:
Total revenue
$
8,132
$
11,641
$
13,049
$
16,349
Net income (loss)
2,935
(128
)
(58
)
195
Net income (loss) allocable to common shares
2,935
(128
)
(56
)
189
Total earnings (loss) per share—Basic (1)
$
0.19
$
(0.01
)
$
(0.00
)
$
0.01
Total earnings (loss) per share—Diluted (1)
$
0.19
$
(0.01
)
$
(0.00
)
$
0.01
(1)
The summation of quarterly per share amounts do not equal the full year amounts. </t>
  </si>
  <si>
    <t>Organization - Additional Information (Detail) $ / shares in Units, $ in Billions</t>
  </si>
  <si>
    <t>Sep. 17, 2015USD ($)$ / sharesshares</t>
  </si>
  <si>
    <t>Dec. 31, 2015Property</t>
  </si>
  <si>
    <t>Class Of Stock [Line Items]</t>
  </si>
  <si>
    <t>Number of units located with multifamily properties | Property</t>
  </si>
  <si>
    <t>Number of multifamily properties owned | Property</t>
  </si>
  <si>
    <t>Common stock shares converted into right to receive cash | $ / shares</t>
  </si>
  <si>
    <t>Common stock shares converted into right to receive shares of IRT</t>
  </si>
  <si>
    <t>Shares issued to acquire entity</t>
  </si>
  <si>
    <t>Trade Street Residential, Inc. | Limited Partner</t>
  </si>
  <si>
    <t>Operating partnership units exchanged in merger</t>
  </si>
  <si>
    <t>Minimum</t>
  </si>
  <si>
    <t>Expected total capitalization after merger | $</t>
  </si>
  <si>
    <t>Summary of Significant Accounting Policies - Additional Information (Detail) - USD ($)</t>
  </si>
  <si>
    <t>Dec. 31, 2016</t>
  </si>
  <si>
    <t>Dec. 31, 2012</t>
  </si>
  <si>
    <t>Significant Accounting Policies [Line Items]</t>
  </si>
  <si>
    <t>Federal Deposit Insurance Corporation deposit insurance limit per institution</t>
  </si>
  <si>
    <t>Amortization expense for intangible assets</t>
  </si>
  <si>
    <t>Amortization expense for intangible assets expected for 2016</t>
  </si>
  <si>
    <t>Depreciation expense</t>
  </si>
  <si>
    <t>Advertising expenses</t>
  </si>
  <si>
    <t>Mortgage indebtedness, carrying amount</t>
  </si>
  <si>
    <t>Mortgage indebtedness, outstanding principal</t>
  </si>
  <si>
    <t>Income tax expense</t>
  </si>
  <si>
    <t>Taxable income distributable to stockholders</t>
  </si>
  <si>
    <t>90.00%</t>
  </si>
  <si>
    <t>Dividends characterized as capital gain distribution</t>
  </si>
  <si>
    <t>17.00%</t>
  </si>
  <si>
    <t>Dividends characterized as return of capital</t>
  </si>
  <si>
    <t>83.00%</t>
  </si>
  <si>
    <t>65.00%</t>
  </si>
  <si>
    <t>Dividends characterized as ordinary taxable income</t>
  </si>
  <si>
    <t>35.00%</t>
  </si>
  <si>
    <t>Accumulated other comprehensive income</t>
  </si>
  <si>
    <t>Deferred costs</t>
  </si>
  <si>
    <t>Cash Flow Hedge | Interest Rate Cap</t>
  </si>
  <si>
    <t>Derivative, notional amount</t>
  </si>
  <si>
    <t>Derivative, maturity date</t>
  </si>
  <si>
    <t>Oct. 17,
		2017</t>
  </si>
  <si>
    <t>Derivative, fair value</t>
  </si>
  <si>
    <t>Reclassified out of accumulated other comprehensive income to earnings, amount</t>
  </si>
  <si>
    <t>Cash Flow Hedge | 1-month LIBOR</t>
  </si>
  <si>
    <t>Interest rate cap strike rate</t>
  </si>
  <si>
    <t>3.00%</t>
  </si>
  <si>
    <t>Scenario Forecast | Cash Flow Hedge | Interest Rate Cap</t>
  </si>
  <si>
    <t>Mortgages</t>
  </si>
  <si>
    <t>Indebtedness fair value</t>
  </si>
  <si>
    <t>Bridge Term Loan</t>
  </si>
  <si>
    <t>[1]</t>
  </si>
  <si>
    <t>Secured Credit Facility</t>
  </si>
  <si>
    <t>[2]</t>
  </si>
  <si>
    <t>[3]</t>
  </si>
  <si>
    <t>Natural Disasters and Other Insurable Events</t>
  </si>
  <si>
    <t>Rent revenue recognized</t>
  </si>
  <si>
    <t>Alabama</t>
  </si>
  <si>
    <t>Percentage of rental revenue</t>
  </si>
  <si>
    <t>0.48%</t>
  </si>
  <si>
    <t>Florida</t>
  </si>
  <si>
    <t>1.21%</t>
  </si>
  <si>
    <t>Georgia</t>
  </si>
  <si>
    <t>6.66%</t>
  </si>
  <si>
    <t>North Carolina</t>
  </si>
  <si>
    <t>7.02%</t>
  </si>
  <si>
    <t>South Carolina</t>
  </si>
  <si>
    <t>3.47%</t>
  </si>
  <si>
    <t>Tennessee</t>
  </si>
  <si>
    <t>10.24%</t>
  </si>
  <si>
    <t>Texas</t>
  </si>
  <si>
    <t>9.43%</t>
  </si>
  <si>
    <t>Building and Building Improvements</t>
  </si>
  <si>
    <t>Depreciable Lives</t>
  </si>
  <si>
    <t>40 years</t>
  </si>
  <si>
    <t>Leases Acquired In Place</t>
  </si>
  <si>
    <t>Acquisition of above-market in-place leases</t>
  </si>
  <si>
    <t>Maximum</t>
  </si>
  <si>
    <t>Cash and cash equivalents maturity period</t>
  </si>
  <si>
    <t>3 months</t>
  </si>
  <si>
    <t>Maximum | Equipment and Fixtures</t>
  </si>
  <si>
    <t>10 years</t>
  </si>
  <si>
    <t>Minimum | Equipment and Fixtures</t>
  </si>
  <si>
    <t>5 years</t>
  </si>
  <si>
    <t>The bridge term loan may be extended by 6 months at our option. If extended, the maturity date would be March 2017</t>
  </si>
  <si>
    <t>The total capacity of the secured credit facility is $325.0 million, of which $271.5 million was outstanding as of December 31, 2015.</t>
  </si>
  <si>
    <t>The secured credit facility total capacity was $30.0 million, of which $18.4 million was outstanding as of December 31, 2014</t>
  </si>
  <si>
    <t>TSRE Merger - Additional Information (Detail) $ in Thousands</t>
  </si>
  <si>
    <t>Sep. 17, 2015USD ($)Property</t>
  </si>
  <si>
    <t>Dec. 31, 2015USD ($)</t>
  </si>
  <si>
    <t>Dec. 31, 2014USD ($)</t>
  </si>
  <si>
    <t>Business Acquisition [Line Items]</t>
  </si>
  <si>
    <t>Increase in fair value of net assets acquired</t>
  </si>
  <si>
    <t>Fair value of equity consideration transferred</t>
  </si>
  <si>
    <t>Paid indebtedness</t>
  </si>
  <si>
    <t>Acquisition expenses</t>
  </si>
  <si>
    <t>Expenses associated with extinguishing financing arrangement</t>
  </si>
  <si>
    <t>Increase in acquisition expenses</t>
  </si>
  <si>
    <t>Expenses associated with employee separation</t>
  </si>
  <si>
    <t>Number of properties acquired | Property</t>
  </si>
  <si>
    <t>Trade Street Residential, Inc. | TSRE Properties</t>
  </si>
  <si>
    <t>Common Shares | Trade Street Residential, Inc.</t>
  </si>
  <si>
    <t>Limited Partner | Trade Street Residential, Inc.</t>
  </si>
  <si>
    <t>Schedule of Estimated Fair Value of Assets and Liabilities Acquired (Detail) - USD ($) $ in Thousands</t>
  </si>
  <si>
    <t>Sep. 17, 2015</t>
  </si>
  <si>
    <t>Investments in real estate</t>
  </si>
  <si>
    <t>Cash assumed</t>
  </si>
  <si>
    <t>Intangible assets</t>
  </si>
  <si>
    <t>Net assets acquired</t>
  </si>
  <si>
    <t>Schedule of Fair Value of Consideration Transferred (Detail) - Trade Street Residential, Inc. $ in Thousands</t>
  </si>
  <si>
    <t>Sep. 17, 2015USD ($)</t>
  </si>
  <si>
    <t>Cash consideration for TSRE merger</t>
  </si>
  <si>
    <t>Equity consideration for TSRE merger</t>
  </si>
  <si>
    <t>Investments in Real Estate - Additional Information (Detail) $ in Thousands</t>
  </si>
  <si>
    <t>Feb. 18, 2016USD ($)Property</t>
  </si>
  <si>
    <t>Dec. 22, 2015USD ($)Property</t>
  </si>
  <si>
    <t>Oct. 15, 2015USD ($)</t>
  </si>
  <si>
    <t>May. 01, 2015USD ($)Property</t>
  </si>
  <si>
    <t>Dec. 30, 2014USD ($)shares</t>
  </si>
  <si>
    <t>Dec. 16, 2014USD ($)</t>
  </si>
  <si>
    <t>Dec. 08, 2014USD ($)Property</t>
  </si>
  <si>
    <t>Nov. 24, 2014USD ($)shares</t>
  </si>
  <si>
    <t>Sep. 15, 2014USD ($)</t>
  </si>
  <si>
    <t>Sep. 05, 2014USD ($)</t>
  </si>
  <si>
    <t>Aug. 28, 2014USD ($)shares</t>
  </si>
  <si>
    <t>Jun. 04, 2014USD ($)</t>
  </si>
  <si>
    <t>May. 07, 2014USD ($)shares</t>
  </si>
  <si>
    <t>Mar. 31, 2014USD ($)</t>
  </si>
  <si>
    <t>Feb. 28, 2014USD ($)</t>
  </si>
  <si>
    <t>Jan. 31, 2014USD ($)</t>
  </si>
  <si>
    <t>Dec. 31, 2015USD ($)Property</t>
  </si>
  <si>
    <t>Dec. 31, 2014USD ($)shares</t>
  </si>
  <si>
    <t>Dec. 31, 2013USD ($)</t>
  </si>
  <si>
    <t>Real Estate Properties [Line Items]</t>
  </si>
  <si>
    <t>Effective interest rate</t>
  </si>
  <si>
    <t>3.70%</t>
  </si>
  <si>
    <t>3.60%</t>
  </si>
  <si>
    <t>Fair value of debt assumed</t>
  </si>
  <si>
    <t>Gain (loss) on assets</t>
  </si>
  <si>
    <t>Number of Multifamily Property Disposed | Property</t>
  </si>
  <si>
    <t>Sale Price of Real Estate Property</t>
  </si>
  <si>
    <t>Gain (loss) on sale of assets</t>
  </si>
  <si>
    <t>Parcel of land sold</t>
  </si>
  <si>
    <t>Subsequent Event</t>
  </si>
  <si>
    <t>Walnut Hill</t>
  </si>
  <si>
    <t>Number of limited units issued | shares</t>
  </si>
  <si>
    <t>Limited units issued value</t>
  </si>
  <si>
    <t>3.40%</t>
  </si>
  <si>
    <t>Maturity date</t>
  </si>
  <si>
    <t>Oct. 1,
		2021</t>
  </si>
  <si>
    <t>Noncontrolling Interests | Walnut Hill</t>
  </si>
  <si>
    <t>TSRE Properties</t>
  </si>
  <si>
    <t>Fair value of net assets acquired</t>
  </si>
  <si>
    <t>Indianapolis Indiana</t>
  </si>
  <si>
    <t>Number of multifamily property acquired | Property</t>
  </si>
  <si>
    <t>Indianapolis Indiana | Real Estate Investment</t>
  </si>
  <si>
    <t>Iron Rock Ranch</t>
  </si>
  <si>
    <t>Iron Rock Ranch | Noncontrolling Interests</t>
  </si>
  <si>
    <t>Stonebridge At The Ranch</t>
  </si>
  <si>
    <t>Prospect Park Brookside Jamestown Meadows And Oxmoor</t>
  </si>
  <si>
    <t>Bennington Pond</t>
  </si>
  <si>
    <t>Bennington Pond | Noncontrolling Interests</t>
  </si>
  <si>
    <t>Stonebridge Crossing</t>
  </si>
  <si>
    <t>Lenoxplace At Garner Station</t>
  </si>
  <si>
    <t>Arbors at the Reservoir</t>
  </si>
  <si>
    <t>Carrington</t>
  </si>
  <si>
    <t>Carrington | Noncontrolling Interests</t>
  </si>
  <si>
    <t>King's Landing</t>
  </si>
  <si>
    <t>4.00%</t>
  </si>
  <si>
    <t>OKC Portfolio</t>
  </si>
  <si>
    <t>5.60%</t>
  </si>
  <si>
    <t>Apr. 1,
		2016</t>
  </si>
  <si>
    <t>Reserve at Eagle Ridge</t>
  </si>
  <si>
    <t>Summary of Investments in Real Estate (Detail) - USD ($) $ in Thousands</t>
  </si>
  <si>
    <t>Land</t>
  </si>
  <si>
    <t>Building</t>
  </si>
  <si>
    <t>Furniture, fixtures and equipment</t>
  </si>
  <si>
    <t>Total investment in real estate</t>
  </si>
  <si>
    <t>Furniture, fixtures and equipment | Minimum</t>
  </si>
  <si>
    <t>Furniture, fixtures and equipment | Maximum</t>
  </si>
  <si>
    <t>Summary of Aggregate Fair Value of Assets and Liabilities (Detail) $ in Thousands</t>
  </si>
  <si>
    <t>Assets acquired:</t>
  </si>
  <si>
    <t>Total assets acquired</t>
  </si>
  <si>
    <t>Liabilities assumed:</t>
  </si>
  <si>
    <t>Total liabilities assumed</t>
  </si>
  <si>
    <t>Schedule of Revenue and Net Income (Loss) of Properties Acquired (Detail) $ in Thousands</t>
  </si>
  <si>
    <t>Bayview Club</t>
  </si>
  <si>
    <t>Pro Forma of Financial Information Purport to Represent Result of Operations (Detail) - USD ($) $ / shares in Units, $ in Thousands</t>
  </si>
  <si>
    <t>Real Estate Properties Base Purchase Price [Abstract]</t>
  </si>
  <si>
    <t>Pro forma total revenue (unaudited)</t>
  </si>
  <si>
    <t>Pro forma net income (loss) allocable to common shares (unaudited)</t>
  </si>
  <si>
    <t>Earnings (loss) per share attributable to common shareholders:</t>
  </si>
  <si>
    <t>Basic-pro forma (unaudited)</t>
  </si>
  <si>
    <t>Diluted-pro forma (unaudited)</t>
  </si>
  <si>
    <t>Summary of Information Concerning Indebtedness that Encumbered our Properties (Detail) - USD ($) $ in Thousands</t>
  </si>
  <si>
    <t>Mortgage Loans On Real Estate [Line Items]</t>
  </si>
  <si>
    <t>Mortgage indebtedness, weighted average interest rate</t>
  </si>
  <si>
    <t>Mortgage indebtedness Type</t>
  </si>
  <si>
    <t>Floating for 2014 and 2015</t>
  </si>
  <si>
    <t>5.40%</t>
  </si>
  <si>
    <t>Mortgages-Fixed Rate</t>
  </si>
  <si>
    <t>Fixed for 2014 and 2015</t>
  </si>
  <si>
    <t>3.80%</t>
  </si>
  <si>
    <t>Mortgages-Floating Rate</t>
  </si>
  <si>
    <t>2.80%</t>
  </si>
  <si>
    <t>2.40%</t>
  </si>
  <si>
    <t>Weighted Average</t>
  </si>
  <si>
    <t>Mortgage indebtedness maturity (in years)</t>
  </si>
  <si>
    <t>4 years 10 months 24 days</t>
  </si>
  <si>
    <t>7 years 1 month 6 days</t>
  </si>
  <si>
    <t>Weighted Average | Bridge Term Loan</t>
  </si>
  <si>
    <t>8 months 12 days</t>
  </si>
  <si>
    <t>Weighted Average | Mortgages-Fixed Rate</t>
  </si>
  <si>
    <t>6 years 10 months 24 days</t>
  </si>
  <si>
    <t>7 years 6 months</t>
  </si>
  <si>
    <t>Weighted Average | Mortgages-Floating Rate</t>
  </si>
  <si>
    <t>5 years 4 months 24 days</t>
  </si>
  <si>
    <t>6 years 3 months 18 days</t>
  </si>
  <si>
    <t>[2],[3]</t>
  </si>
  <si>
    <t>2.90%</t>
  </si>
  <si>
    <t>2.70%</t>
  </si>
  <si>
    <t>Secured Credit Facility | Weighted Average</t>
  </si>
  <si>
    <t>2 years 8 months 12 days</t>
  </si>
  <si>
    <t>1 year 9 months 18 days</t>
  </si>
  <si>
    <t>Summary of Information Concerning Indebtedness that Encumbered our Properties (Parenthetical) (Detail) - USD ($) $ in Millions</t>
  </si>
  <si>
    <t>Secured credit facility borrowing capacity</t>
  </si>
  <si>
    <t>Credit facility outstanding</t>
  </si>
  <si>
    <t>Debt instrument, maturity date</t>
  </si>
  <si>
    <t>Mar. 31,
		2017</t>
  </si>
  <si>
    <t>Bridge Term Loan | Extended Maturity</t>
  </si>
  <si>
    <t>6 months</t>
  </si>
  <si>
    <t>Maturity of Indebtedness (Detail) $ in Thousands</t>
  </si>
  <si>
    <t>Thereafter</t>
  </si>
  <si>
    <t>Maturity of Indebtedness (Parenthetical) (Detail) - Bridge Term Loan</t>
  </si>
  <si>
    <t>Extended Maturity</t>
  </si>
  <si>
    <t>Bridge loan extended (in months)</t>
  </si>
  <si>
    <t>Mortgage Indebtedness - Additional Information (Detail) - USD ($)</t>
  </si>
  <si>
    <t>Apr. 13, 2015</t>
  </si>
  <si>
    <t>Jan. 27, 2015</t>
  </si>
  <si>
    <t>Dec. 29, 2014</t>
  </si>
  <si>
    <t>Dec. 08, 2014</t>
  </si>
  <si>
    <t>Nov. 24, 2014</t>
  </si>
  <si>
    <t>Oct. 24, 2014</t>
  </si>
  <si>
    <t>Sep. 15, 2014</t>
  </si>
  <si>
    <t>Jul. 15, 2014</t>
  </si>
  <si>
    <t>May. 27, 2014</t>
  </si>
  <si>
    <t>Mar. 31, 2014</t>
  </si>
  <si>
    <t>Feb. 28, 2014</t>
  </si>
  <si>
    <t>Feb. 07, 2014</t>
  </si>
  <si>
    <t>Oct. 25, 2013</t>
  </si>
  <si>
    <t>Jan. 31, 2016</t>
  </si>
  <si>
    <t>Accrued interest payable outstanding</t>
  </si>
  <si>
    <t>Loans payable on real estate</t>
  </si>
  <si>
    <t>Key Bank Senior Facility</t>
  </si>
  <si>
    <t>Pledge of collateral security for credit facility</t>
  </si>
  <si>
    <t>85.00%</t>
  </si>
  <si>
    <t>Key Bank Senior Facility | Subsequent Event</t>
  </si>
  <si>
    <t>Repayments Of Lines Of Credit</t>
  </si>
  <si>
    <t>Key Bank Senior Facility | Limited Partner | If greater than or equal to 50% of the revolver is used</t>
  </si>
  <si>
    <t>Percentage of fee on line of credit facility outstanding</t>
  </si>
  <si>
    <t>0.20%</t>
  </si>
  <si>
    <t>Key Bank Senior Facility | Limited Partner | If less than 50% of the revolver is used</t>
  </si>
  <si>
    <t>0.25%</t>
  </si>
  <si>
    <t>Revolving credit agreement | Key Bank Senior Facility</t>
  </si>
  <si>
    <t>Percentage of secured credit facility available for swingline loans</t>
  </si>
  <si>
    <t>10.00%</t>
  </si>
  <si>
    <t>Percentage of secured credit facility available for issuance of letters of credit</t>
  </si>
  <si>
    <t>Revolving credit agreement | 1-month LIBOR</t>
  </si>
  <si>
    <t>Debt instrument interest rate</t>
  </si>
  <si>
    <t>2.50%</t>
  </si>
  <si>
    <t>Secured Credit Facility | Key Bank Senior Facility</t>
  </si>
  <si>
    <t>Deferred financing costs</t>
  </si>
  <si>
    <t>Secured credit facility, remaining borrowing capacity</t>
  </si>
  <si>
    <t>Secured Credit Facility | Key Bank Senior Facility | Limited Partner</t>
  </si>
  <si>
    <t>3 years</t>
  </si>
  <si>
    <t>Increase in maximum borrowing capacity</t>
  </si>
  <si>
    <t>Secured credit facility, maturity date</t>
  </si>
  <si>
    <t>Sep. 17,
		2018</t>
  </si>
  <si>
    <t>Secured Credit Facility | 1-month LIBOR | Key Bank Senior Facility</t>
  </si>
  <si>
    <t>2.45%</t>
  </si>
  <si>
    <t>Term Loan | Key Bank Senior Facility</t>
  </si>
  <si>
    <t>Senior Interim Term Loan | Key Bank Interim Facility</t>
  </si>
  <si>
    <t>364 days</t>
  </si>
  <si>
    <t>Senior Interim Term Loan | Key Bank Interim Facility | Limited Partner</t>
  </si>
  <si>
    <t>Percentage of net proceeds from equity issuances, sales of assets, refinancing of assets</t>
  </si>
  <si>
    <t>100.00%</t>
  </si>
  <si>
    <t>Senior Interim Term Loan | 1-month LIBOR | Key Bank Interim Facility</t>
  </si>
  <si>
    <t>5.00%</t>
  </si>
  <si>
    <t>Senior Interim Term Loan | 1-month LIBOR | Key Bank Interim Facility | Limited Partner</t>
  </si>
  <si>
    <t>Senior Interim Term Loan | 1-month LIBOR | Key Bank Interim Facility | Limited Partner | If IROP elects to extend its maturity</t>
  </si>
  <si>
    <t>6.50%</t>
  </si>
  <si>
    <t>Senior Interim Term Loan | Base Rate | Key Bank Interim Facility | Limited Partner</t>
  </si>
  <si>
    <t>Senior Interim Term Loan | Base Rate | Key Bank Interim Facility | Limited Partner | If IROP elects to extend its maturity</t>
  </si>
  <si>
    <t>5.50%</t>
  </si>
  <si>
    <t>Interest payment period</t>
  </si>
  <si>
    <t>Monthly</t>
  </si>
  <si>
    <t>Feb. 1,
		2025</t>
  </si>
  <si>
    <t>3.20%</t>
  </si>
  <si>
    <t>May 1,
		2025</t>
  </si>
  <si>
    <t>Creekstone At R T P</t>
  </si>
  <si>
    <t>3.90%</t>
  </si>
  <si>
    <t>Jun. 10,
		2023</t>
  </si>
  <si>
    <t>Principal date</t>
  </si>
  <si>
    <t>Jun. 10,
		2016</t>
  </si>
  <si>
    <t>30 years</t>
  </si>
  <si>
    <t>Fountains Southend</t>
  </si>
  <si>
    <t>4.30%</t>
  </si>
  <si>
    <t>Feb. 5,
		2024</t>
  </si>
  <si>
    <t>Feb. 5,
		2017</t>
  </si>
  <si>
    <t>I R T Millenia</t>
  </si>
  <si>
    <t>Mar. 5,
		2021</t>
  </si>
  <si>
    <t>Apr. 5,
		2018</t>
  </si>
  <si>
    <t>I R T Millenia | Supplemental Loan Agreement</t>
  </si>
  <si>
    <t>May 5,
		2018</t>
  </si>
  <si>
    <t>Talison Row</t>
  </si>
  <si>
    <t>4.10%</t>
  </si>
  <si>
    <t>Sep. 10,
		2023</t>
  </si>
  <si>
    <t>Sep. 10,
		2016</t>
  </si>
  <si>
    <t>Aventine Greenville</t>
  </si>
  <si>
    <t>Nov. 4,
		2016</t>
  </si>
  <si>
    <t>Waterstone at Brier Creek</t>
  </si>
  <si>
    <t>Apr. 5,
		2022</t>
  </si>
  <si>
    <t>Waterstone at Brier Creek | Supplemental Loan Agreement</t>
  </si>
  <si>
    <t>4.20%</t>
  </si>
  <si>
    <t>monthly</t>
  </si>
  <si>
    <t>Jan. 1,
		2022</t>
  </si>
  <si>
    <t>Prospect Park</t>
  </si>
  <si>
    <t>Jan. 1,
		2025</t>
  </si>
  <si>
    <t>Brookside</t>
  </si>
  <si>
    <t>Jamestown</t>
  </si>
  <si>
    <t>Meadows</t>
  </si>
  <si>
    <t>Oxmoor</t>
  </si>
  <si>
    <t>Dec. 1,
		2024</t>
  </si>
  <si>
    <t>Lenoxplace</t>
  </si>
  <si>
    <t>Nov. 1,
		2021</t>
  </si>
  <si>
    <t>Arbors</t>
  </si>
  <si>
    <t>Aug. 1,
		2024</t>
  </si>
  <si>
    <t>The Crossings</t>
  </si>
  <si>
    <t>Jun. 1,
		2024</t>
  </si>
  <si>
    <t>Jun. 1,
		2022</t>
  </si>
  <si>
    <t>Jun. 1,
		2017</t>
  </si>
  <si>
    <t>Market interest rate</t>
  </si>
  <si>
    <t>Amortization of debt premium</t>
  </si>
  <si>
    <t>4.70%</t>
  </si>
  <si>
    <t>Mar. 1,
		2024</t>
  </si>
  <si>
    <t>Weighted Average | Secured Credit Facility</t>
  </si>
  <si>
    <t>Minimum | Secured Credit Facility | 1-month LIBOR | Key Bank Senior Facility | Limited Partner</t>
  </si>
  <si>
    <t>1.65%</t>
  </si>
  <si>
    <t>Minimum | Secured Credit Facility | Base Rate | Key Bank Senior Facility | Limited Partner</t>
  </si>
  <si>
    <t>0.65%</t>
  </si>
  <si>
    <t>Maximum | Secured Credit Facility | 1-month LIBOR | Key Bank Senior Facility | Limited Partner</t>
  </si>
  <si>
    <t>Maximum | Secured Credit Facility | Base Rate | Key Bank Senior Facility | Limited Partner</t>
  </si>
  <si>
    <t>1.45%</t>
  </si>
  <si>
    <t>Maximum | Senior Interim Term Loan | Key Bank Interim Facility | Limited Partner</t>
  </si>
  <si>
    <t>Principal amount outstanding</t>
  </si>
  <si>
    <t>Sponsor</t>
  </si>
  <si>
    <t>Mortgages-Floating Rate | Weighted Average</t>
  </si>
  <si>
    <t>Stockholder Equity and Non-Controlling Interest - Additional Information (Detail) - USD ($) $ / shares in Units, $ in Thousands</t>
  </si>
  <si>
    <t>Feb. 01, 2016</t>
  </si>
  <si>
    <t>Nov. 25, 2014</t>
  </si>
  <si>
    <t>Jul. 21, 2014</t>
  </si>
  <si>
    <t>Jan. 29, 2014</t>
  </si>
  <si>
    <t>Aug. 19, 2013</t>
  </si>
  <si>
    <t>Aug. 13, 2013</t>
  </si>
  <si>
    <t>May. 07, 2013</t>
  </si>
  <si>
    <t>Feb. 28, 2013</t>
  </si>
  <si>
    <t>Jun. 30, 2013</t>
  </si>
  <si>
    <t>Mar. 10, 2016</t>
  </si>
  <si>
    <t>Dec. 30, 2014</t>
  </si>
  <si>
    <t>Aug. 28, 2014</t>
  </si>
  <si>
    <t>May. 07, 2014</t>
  </si>
  <si>
    <t>Jul. 25, 2013</t>
  </si>
  <si>
    <t>Share price</t>
  </si>
  <si>
    <t>Preferred stock redemption price</t>
  </si>
  <si>
    <t>Limited partnership interest received in exchange for issuance of common stock</t>
  </si>
  <si>
    <t>Non-controlling interest distribution rate</t>
  </si>
  <si>
    <t>Subsidiaries</t>
  </si>
  <si>
    <t>Number of limited units issued</t>
  </si>
  <si>
    <t>Exchange of units to common stock</t>
  </si>
  <si>
    <t>OP Units outstanding</t>
  </si>
  <si>
    <t>Series A Preferred Stock</t>
  </si>
  <si>
    <t>Preferred stock rate</t>
  </si>
  <si>
    <t>Preferred sock, percentage of annualized distribution rate</t>
  </si>
  <si>
    <t>12.50%</t>
  </si>
  <si>
    <t>Preferred stock, distribution payment date</t>
  </si>
  <si>
    <t>Jun. 28,
		2013</t>
  </si>
  <si>
    <t>Preferred stock, shares redeemed</t>
  </si>
  <si>
    <t>Issuance of shares</t>
  </si>
  <si>
    <t>Noncontrolling Interests | Iron Rock Ranch</t>
  </si>
  <si>
    <t>Noncontrolling Interests | Bennington Pond</t>
  </si>
  <si>
    <t>Noncontrolling Interests | Carrington</t>
  </si>
  <si>
    <t>Noncontrolling Interests | Series B Preferred Units</t>
  </si>
  <si>
    <t>Distributions declared for the months of January through March 2013</t>
  </si>
  <si>
    <t>Non-controlling interest for months</t>
  </si>
  <si>
    <t>January through March 2013</t>
  </si>
  <si>
    <t>Non-controlling interest per unit per day</t>
  </si>
  <si>
    <t>Distributions declared for the months of January through March 2013 | Common Shares</t>
  </si>
  <si>
    <t>Common stock for months</t>
  </si>
  <si>
    <t>January through June 2013</t>
  </si>
  <si>
    <t>Dividend rate of common stock</t>
  </si>
  <si>
    <t>Distributions declared for the months of April through June 2013</t>
  </si>
  <si>
    <t>April through June 2013</t>
  </si>
  <si>
    <t>Distributions declared for the months of April through June 2013 | Common Shares</t>
  </si>
  <si>
    <t>If IROP elects to extend its maturity</t>
  </si>
  <si>
    <t>July through September 2013</t>
  </si>
  <si>
    <t>Underwritten Public Offering</t>
  </si>
  <si>
    <t>Proceeds from issuance of common stock, gross</t>
  </si>
  <si>
    <t>Proceeds from issuance of common stock, net</t>
  </si>
  <si>
    <t>Merger completion date</t>
  </si>
  <si>
    <t>Sep. 17,
		2015</t>
  </si>
  <si>
    <t>Common stock shares converted into right to receive cash</t>
  </si>
  <si>
    <t>OP Units redemption value</t>
  </si>
  <si>
    <t>OP Units value, exchanged in merger</t>
  </si>
  <si>
    <t>Dividends Declared (Detail) - Dividend Declared - $ / shares</t>
  </si>
  <si>
    <t>Jan. 14, 2016</t>
  </si>
  <si>
    <t>January</t>
  </si>
  <si>
    <t>Dividends Payable [Line Items]</t>
  </si>
  <si>
    <t>Record Date</t>
  </si>
  <si>
    <t>Jan. 30,
		2015</t>
  </si>
  <si>
    <t>Jan. 31,
		2014</t>
  </si>
  <si>
    <t>Payment Date</t>
  </si>
  <si>
    <t>Feb. 17,
		2015</t>
  </si>
  <si>
    <t>Feb. 17,
		2014</t>
  </si>
  <si>
    <t>Dividend Declared Per Share</t>
  </si>
  <si>
    <t>January | Noncontrolling Interests</t>
  </si>
  <si>
    <t>January | Subsequent Event</t>
  </si>
  <si>
    <t>Jan. 29,
		2016</t>
  </si>
  <si>
    <t>Feb. 16,
		2016</t>
  </si>
  <si>
    <t>January | Subsequent Event | Noncontrolling Interests</t>
  </si>
  <si>
    <t>February</t>
  </si>
  <si>
    <t>Feb. 27,
		2015</t>
  </si>
  <si>
    <t>Feb. 28,
		2014</t>
  </si>
  <si>
    <t>Mar. 16,
		2015</t>
  </si>
  <si>
    <t>Mar. 17,
		2014</t>
  </si>
  <si>
    <t>February | Noncontrolling Interests</t>
  </si>
  <si>
    <t>February | Subsequent Event</t>
  </si>
  <si>
    <t>Feb. 29,
		2016</t>
  </si>
  <si>
    <t>Mar. 15,
		2016</t>
  </si>
  <si>
    <t>February | Subsequent Event | Noncontrolling Interests</t>
  </si>
  <si>
    <t>March</t>
  </si>
  <si>
    <t>Mar. 31,
		2015</t>
  </si>
  <si>
    <t>Mar. 31,
		2014</t>
  </si>
  <si>
    <t>Apr. 15,
		2015</t>
  </si>
  <si>
    <t>Apr. 15,
		2014</t>
  </si>
  <si>
    <t>March | Noncontrolling Interests</t>
  </si>
  <si>
    <t>March | Subsequent Event</t>
  </si>
  <si>
    <t>Mar. 31,
		2016</t>
  </si>
  <si>
    <t>Apr. 15,
		2016</t>
  </si>
  <si>
    <t>March | Subsequent Event | Noncontrolling Interests</t>
  </si>
  <si>
    <t>April</t>
  </si>
  <si>
    <t>Apr. 30,
		2015</t>
  </si>
  <si>
    <t>Apr. 30,
		2014</t>
  </si>
  <si>
    <t>May 15,
		2015</t>
  </si>
  <si>
    <t>May 15,
		2014</t>
  </si>
  <si>
    <t>April | Noncontrolling Interests</t>
  </si>
  <si>
    <t>May</t>
  </si>
  <si>
    <t>May 29,
		2015</t>
  </si>
  <si>
    <t>May 30,
		2014</t>
  </si>
  <si>
    <t>Jun. 15,
		2015</t>
  </si>
  <si>
    <t>Jun. 16,
		2014</t>
  </si>
  <si>
    <t>May | Noncontrolling Interests</t>
  </si>
  <si>
    <t>June</t>
  </si>
  <si>
    <t>Jun. 30,
		2015</t>
  </si>
  <si>
    <t>Jun. 30,
		2014</t>
  </si>
  <si>
    <t>Jul. 15,
		2015</t>
  </si>
  <si>
    <t>Jul. 15,
		2014</t>
  </si>
  <si>
    <t>June | Noncontrolling Interests</t>
  </si>
  <si>
    <t>July</t>
  </si>
  <si>
    <t>Jul. 31,
		2015</t>
  </si>
  <si>
    <t>Jul. 31,
		2014</t>
  </si>
  <si>
    <t>Aug. 5,
		2013</t>
  </si>
  <si>
    <t>Aug. 17,
		2015</t>
  </si>
  <si>
    <t>Aug. 15,
		2014</t>
  </si>
  <si>
    <t>Aug. 15,
		2013</t>
  </si>
  <si>
    <t>July | Noncontrolling Interests</t>
  </si>
  <si>
    <t>August</t>
  </si>
  <si>
    <t>Aug. 31,
		2015</t>
  </si>
  <si>
    <t>Aug. 29,
		2014</t>
  </si>
  <si>
    <t>Aug. 30,
		2013</t>
  </si>
  <si>
    <t>Sep. 15,
		2015</t>
  </si>
  <si>
    <t>Sep. 15,
		2014</t>
  </si>
  <si>
    <t>Sep. 13,
		2013</t>
  </si>
  <si>
    <t>August | Noncontrolling Interests</t>
  </si>
  <si>
    <t>September</t>
  </si>
  <si>
    <t>Sep. 30,
		2014</t>
  </si>
  <si>
    <t>Sep. 30,
		2013</t>
  </si>
  <si>
    <t>Oct. 15,
		2015</t>
  </si>
  <si>
    <t>Oct. 15,
		2014</t>
  </si>
  <si>
    <t>Oct. 15,
		2013</t>
  </si>
  <si>
    <t>September | Noncontrolling Interests</t>
  </si>
  <si>
    <t>Sep. 30,
		2015</t>
  </si>
  <si>
    <t>October</t>
  </si>
  <si>
    <t>Oct. 30,
		2015</t>
  </si>
  <si>
    <t>Oct. 31,
		2014</t>
  </si>
  <si>
    <t>Oct. 31,
		2013</t>
  </si>
  <si>
    <t>Nov. 16,
		2015</t>
  </si>
  <si>
    <t>Nov. 17,
		2014</t>
  </si>
  <si>
    <t>Nov. 15,
		2013</t>
  </si>
  <si>
    <t>October | Noncontrolling Interests</t>
  </si>
  <si>
    <t>November</t>
  </si>
  <si>
    <t>Nov. 30,
		2015</t>
  </si>
  <si>
    <t>Nov. 28,
		2014</t>
  </si>
  <si>
    <t>Nov. 29,
		2013</t>
  </si>
  <si>
    <t>Dec. 15,
		2015</t>
  </si>
  <si>
    <t>Dec. 15,
		2014</t>
  </si>
  <si>
    <t>Dec. 16,
		2013</t>
  </si>
  <si>
    <t>November | Noncontrolling Interests</t>
  </si>
  <si>
    <t>December</t>
  </si>
  <si>
    <t>Dec. 31,
		2014</t>
  </si>
  <si>
    <t>Dec. 31,
		2013</t>
  </si>
  <si>
    <t>Jan. 15,
		2016</t>
  </si>
  <si>
    <t>Jan. 15,
		2015</t>
  </si>
  <si>
    <t>Jan. 15,
		2014</t>
  </si>
  <si>
    <t>December | Noncontrolling Interests</t>
  </si>
  <si>
    <t>Equity Compensation Plans - Additional Information (Detail) - USD ($) $ / shares in Units, $ in Thousands</t>
  </si>
  <si>
    <t>Feb. 12, 2016</t>
  </si>
  <si>
    <t>May. 14, 2015</t>
  </si>
  <si>
    <t>Feb. 18, 2015</t>
  </si>
  <si>
    <t>May. 14, 2014</t>
  </si>
  <si>
    <t>Jan. 31, 2014</t>
  </si>
  <si>
    <t>Jul. 29, 2013</t>
  </si>
  <si>
    <t>Apr. 05, 2011</t>
  </si>
  <si>
    <t>Share-based Compensation Arrangement by Share-based Payment Award [Line Items]</t>
  </si>
  <si>
    <t>Shares issued to Directors</t>
  </si>
  <si>
    <t>Common stock granted in period</t>
  </si>
  <si>
    <t>Options grant date value</t>
  </si>
  <si>
    <t>Awards vesting period</t>
  </si>
  <si>
    <t>Unearned compensation cost</t>
  </si>
  <si>
    <t>Restricted Stock | Subsequent Event</t>
  </si>
  <si>
    <t>Options granted</t>
  </si>
  <si>
    <t>Stock appreciation rights (SAR,s) expiration date</t>
  </si>
  <si>
    <t>Feb. 18,
		2020</t>
  </si>
  <si>
    <t>Intrinsic value exercisable</t>
  </si>
  <si>
    <t>Intrinsic value outstanding</t>
  </si>
  <si>
    <t>Directors Stock Plan</t>
  </si>
  <si>
    <t>Stock granted, shares</t>
  </si>
  <si>
    <t>Stock granted, value</t>
  </si>
  <si>
    <t>Stock granted, stock price</t>
  </si>
  <si>
    <t>Amended and Restated Equity Incentive Plan</t>
  </si>
  <si>
    <t>Summary of SARs Activity of the long Term Incentive Plan (Detail) - SARs - $ / shares</t>
  </si>
  <si>
    <t>Options outstanding, beginning balance</t>
  </si>
  <si>
    <t>Options exercised</t>
  </si>
  <si>
    <t>Options forfeited</t>
  </si>
  <si>
    <t>Options outstanding, ending balance</t>
  </si>
  <si>
    <t>SARs exercisable</t>
  </si>
  <si>
    <t>Weighted average exercise price, options outstanding beginning balance</t>
  </si>
  <si>
    <t>Weighted average exercise price, options granted</t>
  </si>
  <si>
    <t>Weighted average exercise price, options exercised</t>
  </si>
  <si>
    <t>Weighted average exercise price, options forfeited</t>
  </si>
  <si>
    <t>Weighted average exercise price, options outstanding ending balance</t>
  </si>
  <si>
    <t>Information about SARs Outstanding and Exercisable (Detail) - $ / shares</t>
  </si>
  <si>
    <t>8.20 - 9.35</t>
  </si>
  <si>
    <t>Schedule Of Share Based Compensation Arrangement By Share Based Payment Award Options Outstanding By Exercise Price [Line Items]</t>
  </si>
  <si>
    <t>Exercise price range, lower limit</t>
  </si>
  <si>
    <t>Exercise price range, upper limit</t>
  </si>
  <si>
    <t>SARs Number Outstanding</t>
  </si>
  <si>
    <t>SARs Outstanding Weighted Average Remaining Contractual Life</t>
  </si>
  <si>
    <t>3 years 10 months 24 days</t>
  </si>
  <si>
    <t>SARs Exercisable Weighted Average Remaining Contractual Life</t>
  </si>
  <si>
    <t>3 years 1 month 6 days</t>
  </si>
  <si>
    <t>Summary of Assumptions Used in Computing fair value of the SARs (Detail) - $ / shares</t>
  </si>
  <si>
    <t>Strike Price</t>
  </si>
  <si>
    <t>Risk-free interest rate</t>
  </si>
  <si>
    <t>1.10%</t>
  </si>
  <si>
    <t>Risk-free interest rate minimum</t>
  </si>
  <si>
    <t>Risk-free interest rate maximum</t>
  </si>
  <si>
    <t>1.20%</t>
  </si>
  <si>
    <t>Dividend yield</t>
  </si>
  <si>
    <t>9.60%</t>
  </si>
  <si>
    <t>7.70%</t>
  </si>
  <si>
    <t>Volatility</t>
  </si>
  <si>
    <t>34.00%</t>
  </si>
  <si>
    <t>21.00%</t>
  </si>
  <si>
    <t>Expected term</t>
  </si>
  <si>
    <t>2 years 6 months</t>
  </si>
  <si>
    <t>1 year 8 months 12 days</t>
  </si>
  <si>
    <t>Summary of Restricted Common Share Awards of Incentive Award Plan (Detail) - Restricted Stock - $ / shares</t>
  </si>
  <si>
    <t>Number of Shares</t>
  </si>
  <si>
    <t>Number of Shares, beginning balance</t>
  </si>
  <si>
    <t>Common Share awards, granted</t>
  </si>
  <si>
    <t>Common Share awards, vested</t>
  </si>
  <si>
    <t>Common Share awards, forfeited</t>
  </si>
  <si>
    <t>Number of Shares, ending balance</t>
  </si>
  <si>
    <t>Weighted Average Grant Date Fair Value Per Share</t>
  </si>
  <si>
    <t>Weighted average fair value, Balance at beginning of period</t>
  </si>
  <si>
    <t>Weighted average fair value, granted</t>
  </si>
  <si>
    <t>Weighted average fair value, vested</t>
  </si>
  <si>
    <t>Weighted average fair value, forfeited</t>
  </si>
  <si>
    <t>Weighted average fair value, Balance at end of period</t>
  </si>
  <si>
    <t>Related Party Transactions and Arrangements - Additional Information (Detail) $ / shares in Units, $ in Thousands</t>
  </si>
  <si>
    <t>May. 07, 2013Property</t>
  </si>
  <si>
    <t>Dec. 31, 2015USD ($)$ / shares</t>
  </si>
  <si>
    <t>Related Party Transaction [Line Items]</t>
  </si>
  <si>
    <t>Management fee of our cumulative equity raised</t>
  </si>
  <si>
    <t>0.375%</t>
  </si>
  <si>
    <t>Advisor incentive fee</t>
  </si>
  <si>
    <t>20.00%</t>
  </si>
  <si>
    <t>Internal return per share | $ / shares</t>
  </si>
  <si>
    <t>Dividends paid, common stock</t>
  </si>
  <si>
    <t>RAIT</t>
  </si>
  <si>
    <t>Ownership percentage</t>
  </si>
  <si>
    <t>15.50%</t>
  </si>
  <si>
    <t>22.90%</t>
  </si>
  <si>
    <t>Advisor</t>
  </si>
  <si>
    <t>Quarterly management fee as percentage of average real estate assets</t>
  </si>
  <si>
    <t>0.1875%</t>
  </si>
  <si>
    <t>Number of properties excluded from computation of base management fee | Property</t>
  </si>
  <si>
    <t>Asset management fees earned</t>
  </si>
  <si>
    <t>Incentive fees expense for advisor</t>
  </si>
  <si>
    <t>Advisor | Incentive Fees</t>
  </si>
  <si>
    <t>Incentive fees payable to advisor</t>
  </si>
  <si>
    <t>Advisor | If IROP elects to extend its maturity</t>
  </si>
  <si>
    <t>0.00%</t>
  </si>
  <si>
    <t>Advisor | If IROP elects to extend its maturity | Maximum</t>
  </si>
  <si>
    <t>Cumulative gross amount of equity capital, hurdle rate</t>
  </si>
  <si>
    <t>1.75%</t>
  </si>
  <si>
    <t>Cumulative gross amount of equity capital, annual hurdle rate</t>
  </si>
  <si>
    <t>7.00%</t>
  </si>
  <si>
    <t>Advisor | if pre-incentive fee Core FFO exceeds hurdle rate</t>
  </si>
  <si>
    <t>Advisor | if pre-incentive fee Core FFO exceeds hurdle rate | Minimum</t>
  </si>
  <si>
    <t>Property Manager</t>
  </si>
  <si>
    <t>Percentage of gross revenues from the property</t>
  </si>
  <si>
    <t>Property management and leasing fees</t>
  </si>
  <si>
    <t>Property Manager | Accounts Payable and Accrued Expenses</t>
  </si>
  <si>
    <t>Property management and leasing fees payable</t>
  </si>
  <si>
    <t>Reconciliation of Basic and Diluted Earnings (Loss) Per Share (Detail) - USD ($) $ / shares in Units, $ in Thousands</t>
  </si>
  <si>
    <t>3 Months Ended</t>
  </si>
  <si>
    <t>Sep. 30, 2015</t>
  </si>
  <si>
    <t>Mar. 31, 2015</t>
  </si>
  <si>
    <t>Sep. 30, 2014</t>
  </si>
  <si>
    <t>Jun. 30, 2014</t>
  </si>
  <si>
    <t>Basic And Diluted Earnings Per Share [Abstract]</t>
  </si>
  <si>
    <t>(Income) loss allocated to non-controlling interests</t>
  </si>
  <si>
    <t>Weighted-average shares outstanding—Basic</t>
  </si>
  <si>
    <t>Dilutive securities</t>
  </si>
  <si>
    <t>Weighted-average shares outstanding—Diluted</t>
  </si>
  <si>
    <t>The summation of quarterly per share amounts do not equal the full year amounts.</t>
  </si>
  <si>
    <t>Earning (Loss) Per Share - Additional Information (Detail) - shares</t>
  </si>
  <si>
    <t>Antidilutive securities excluded from computation of earnings (loss) per share, amount</t>
  </si>
  <si>
    <t>Quarterly Financial Data (Detail) - USD ($) $ / shares in Units, $ in Thousands</t>
  </si>
  <si>
    <t>Income Statement [Abstract]</t>
  </si>
  <si>
    <t>Total earnings (loss) per share—Basic</t>
  </si>
  <si>
    <t>Total earnings (loss) per share—Diluted</t>
  </si>
  <si>
    <t>Segment Reporting - Additional Information (Detail)</t>
  </si>
  <si>
    <t>Dec. 31, 2015Segment</t>
  </si>
  <si>
    <t>Number of operating segments</t>
  </si>
  <si>
    <t>Number of reportable segments</t>
  </si>
  <si>
    <t>Schedule III - Real Estate and Accumulated Depreciation (Detail) - USD ($) $ in Thousands</t>
  </si>
  <si>
    <t>Real Estate and Accumulated Depreciation [Line Items]</t>
  </si>
  <si>
    <t>Initial Cost, Land</t>
  </si>
  <si>
    <t>Initial Cost, Building</t>
  </si>
  <si>
    <t>Gross Carrying Amount, Land</t>
  </si>
  <si>
    <t>Gross Carrying Amount, Building</t>
  </si>
  <si>
    <t>Accumulated Depreciation- Building</t>
  </si>
  <si>
    <t>Encumbrances (Unpaid Principal)</t>
  </si>
  <si>
    <t>Balance, beginning of period</t>
  </si>
  <si>
    <t>Additions during period:</t>
  </si>
  <si>
    <t>Acquisitions</t>
  </si>
  <si>
    <t>Improvements to land and building</t>
  </si>
  <si>
    <t>Deductions during period:</t>
  </si>
  <si>
    <t>Dispositions of real estate</t>
  </si>
  <si>
    <t>Balance, end of period</t>
  </si>
  <si>
    <t>Cost of Improvements, net of Retirements</t>
  </si>
  <si>
    <t>Crestmont Apartments</t>
  </si>
  <si>
    <t>Description</t>
  </si>
  <si>
    <t>Apartment</t>
  </si>
  <si>
    <t>Location</t>
  </si>
  <si>
    <t>Marietta, GA</t>
  </si>
  <si>
    <t>Year of Acquisition</t>
  </si>
  <si>
    <t>Life of Depreciation</t>
  </si>
  <si>
    <t>Crestmont Apartments | Building</t>
  </si>
  <si>
    <t>Copper Mill Apartments</t>
  </si>
  <si>
    <t>Austin, TX</t>
  </si>
  <si>
    <t>Copper Mill Apartments | Building</t>
  </si>
  <si>
    <t>Cumberland Glen Apartments</t>
  </si>
  <si>
    <t>Smyrna, GA</t>
  </si>
  <si>
    <t>Cumberland Glen Apartments | Building</t>
  </si>
  <si>
    <t>Heritage Trace Apartments</t>
  </si>
  <si>
    <t>Newport News, VA</t>
  </si>
  <si>
    <t>Heritage Trace Apartments | Building</t>
  </si>
  <si>
    <t>Belle Creek Apartments</t>
  </si>
  <si>
    <t>Henderson, CO</t>
  </si>
  <si>
    <t>Belle Creek Apartments | Building</t>
  </si>
  <si>
    <t>Runaway Bay Apartments</t>
  </si>
  <si>
    <t>Indianapolis, IN</t>
  </si>
  <si>
    <t>Runaway Bay Apartments | Building</t>
  </si>
  <si>
    <t>Tresa At Arrowhead</t>
  </si>
  <si>
    <t>Phoenix, AZ</t>
  </si>
  <si>
    <t>Tresa At Arrowhead | Building</t>
  </si>
  <si>
    <t>Jackson, MS</t>
  </si>
  <si>
    <t>The Crossings | Building</t>
  </si>
  <si>
    <t>Berkshire</t>
  </si>
  <si>
    <t>Berkshire | Building</t>
  </si>
  <si>
    <t>Waukegan, IL</t>
  </si>
  <si>
    <t>Reserve at Eagle Ridge | Building</t>
  </si>
  <si>
    <t>Windrush</t>
  </si>
  <si>
    <t>Edmond, OK</t>
  </si>
  <si>
    <t>Windrush | Building</t>
  </si>
  <si>
    <t>Heritage Park</t>
  </si>
  <si>
    <t>Oklahoma, OK</t>
  </si>
  <si>
    <t>Heritage Park | Building</t>
  </si>
  <si>
    <t>Raindance</t>
  </si>
  <si>
    <t>Raindance | Building</t>
  </si>
  <si>
    <t>Augusta</t>
  </si>
  <si>
    <t>Augusta | Building</t>
  </si>
  <si>
    <t>Invitational</t>
  </si>
  <si>
    <t>Invitational | Building</t>
  </si>
  <si>
    <t>Creve Coeur, MO</t>
  </si>
  <si>
    <t>King's Landing | Building</t>
  </si>
  <si>
    <t>Little Rock, AR</t>
  </si>
  <si>
    <t>Carrington | Building</t>
  </si>
  <si>
    <t>Ridgeland, MS</t>
  </si>
  <si>
    <t>Arbors at the Reservoir | Building</t>
  </si>
  <si>
    <t>Cordova, TN</t>
  </si>
  <si>
    <t>Walnut Hill | Building</t>
  </si>
  <si>
    <t>Raleight, NC</t>
  </si>
  <si>
    <t>Lenoxplace | Building</t>
  </si>
  <si>
    <t>Memphis, TN</t>
  </si>
  <si>
    <t>Stonebridge Crossing | Building</t>
  </si>
  <si>
    <t>Groveport, OH</t>
  </si>
  <si>
    <t>Bennington Pond | Building</t>
  </si>
  <si>
    <t>Louisville, KY</t>
  </si>
  <si>
    <t>Prospect Park | Building</t>
  </si>
  <si>
    <t>Brookside | Building</t>
  </si>
  <si>
    <t>Jamestown | Building</t>
  </si>
  <si>
    <t>Meadows | Building</t>
  </si>
  <si>
    <t>Oxmoor | Building</t>
  </si>
  <si>
    <t>Stonebridge At The Ranch | Building</t>
  </si>
  <si>
    <t>Iron Rock Ranch | Building</t>
  </si>
  <si>
    <t>Bayview Club | Building</t>
  </si>
  <si>
    <t>Arbors River Oaks</t>
  </si>
  <si>
    <t>Arbors River Oaks | Building</t>
  </si>
  <si>
    <t>Aston</t>
  </si>
  <si>
    <t>Wake Forest, NC</t>
  </si>
  <si>
    <t>Aston | Building</t>
  </si>
  <si>
    <t>Avenues At Craig Ranch</t>
  </si>
  <si>
    <t>McKinneuy, TX</t>
  </si>
  <si>
    <t>Avenues At Craig Ranch | Building</t>
  </si>
  <si>
    <t>Bridge Pointe</t>
  </si>
  <si>
    <t>Huntsville, AL</t>
  </si>
  <si>
    <t>Bridge Pointe | Building</t>
  </si>
  <si>
    <t>Durham, NC</t>
  </si>
  <si>
    <t>Creekstone At R T P | Building</t>
  </si>
  <si>
    <t>Charlotte, NC</t>
  </si>
  <si>
    <t>Fountains Southend | Building</t>
  </si>
  <si>
    <t>Fox Trails</t>
  </si>
  <si>
    <t>Plano, TX</t>
  </si>
  <si>
    <t>Fox Trails | Building</t>
  </si>
  <si>
    <t>Lakeshore on the Hill</t>
  </si>
  <si>
    <t>Chattanooga, TN</t>
  </si>
  <si>
    <t>Lakeshore on the Hill | Building</t>
  </si>
  <si>
    <t>Orlando, FL</t>
  </si>
  <si>
    <t>Millenia 700 | Building</t>
  </si>
  <si>
    <t>Miller Creek At German Town</t>
  </si>
  <si>
    <t>Miller Creek At German Town | Building</t>
  </si>
  <si>
    <t>Pointe At Canyon Ridge</t>
  </si>
  <si>
    <t>Atlanta, GA</t>
  </si>
  <si>
    <t>Pointe At Canyon Ridge | Building</t>
  </si>
  <si>
    <t>St James At Goose Creek</t>
  </si>
  <si>
    <t>Goose Creek, SC</t>
  </si>
  <si>
    <t>St James At Goose Creek | Building</t>
  </si>
  <si>
    <t>Talison Row At Daniel Island</t>
  </si>
  <si>
    <t>Daniel Island, SC</t>
  </si>
  <si>
    <t>Talison Row At Daniel Island | Building</t>
  </si>
  <si>
    <t>The Aventine Greenville</t>
  </si>
  <si>
    <t>Greenville, SC</t>
  </si>
  <si>
    <t>The Aventine Greenville | Building</t>
  </si>
  <si>
    <t>Trails At Signal Mountain</t>
  </si>
  <si>
    <t>Trails At Signal Mountain | Building</t>
  </si>
  <si>
    <t>Vue At Knoll Trail</t>
  </si>
  <si>
    <t>Dallas, TX</t>
  </si>
  <si>
    <t>Vue At Knoll Trail | Building</t>
  </si>
  <si>
    <t>Raleigh, NC</t>
  </si>
  <si>
    <t>Waterstone at Brier Creek | Building</t>
  </si>
  <si>
    <t>Waterstone Big Creek</t>
  </si>
  <si>
    <t>Alpharetta, GA</t>
  </si>
  <si>
    <t>Waterstone Big Creek | Building</t>
  </si>
  <si>
    <t>Westmont Commons</t>
  </si>
  <si>
    <t>Asheville, NC</t>
  </si>
  <si>
    <t>Westmont Commons | Building</t>
  </si>
</sst>
</file>

<file path=xl/styles.xml><?xml version="1.0" encoding="utf-8"?>
<styleSheet xmlns="http://schemas.openxmlformats.org/spreadsheetml/2006/main">
  <numFmts count="9">
    <numFmt formatCode="_(&quot;$ &quot;#,##0_);_(&quot;$ &quot;(#,##0)" numFmtId="165"/>
    <numFmt formatCode="_(&quot;$ &quot;#,##0.00_);_(&quot;$ &quot;(#,##0.00)" numFmtId="166"/>
    <numFmt formatCode="#,##0.0000_);(#,##0.0000)" numFmtId="167"/>
    <numFmt formatCode="_(&quot;$ &quot;#,##0.0_);_(&quot;$ &quot;(#,##0.0)" numFmtId="168"/>
    <numFmt formatCode="_(&quot;$ &quot;#,##0.00000000_);_(&quot;$ &quot;(#,##0.00000000)" numFmtId="169"/>
    <numFmt formatCode="#,##0.00000000_);(#,##0.00000000)" numFmtId="170"/>
    <numFmt formatCode="_(&quot;$ &quot;#,##0.00000_);_(&quot;$ &quot;(#,##0.00000)" numFmtId="171"/>
    <numFmt formatCode="_(&quot;$ &quot;#,##0.000_);_(&quot;$ &quot;(#,##0.000)" numFmtId="172"/>
    <numFmt formatCode="_(&quot;Millenia &quot;#,##0_);_(&quot;Millenia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66085</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47469446</v>
      </c>
    </row>
    <row spans="1:4" r="18">
      <c t="s" s="4" r="A18">
        <v>30</v>
      </c>
      <c t="n" s="7" r="D18">
        <v>1847113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4</v>
      </c>
      <c t="s" s="2" r="B1">
        <v>1</v>
      </c>
    </row>
    <row spans="1:2" r="2">
      <c t="s" s="2" r="B2">
        <v>2</v>
      </c>
    </row>
    <row spans="1:2" r="3">
      <c t="s" s="3" r="A3">
        <v>192</v>
      </c>
    </row>
    <row spans="1:2" r="4">
      <c t="s" s="4" r="A4">
        <v>44</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372015</v>
      </c>
      <c t="n" s="7" r="C3">
        <v>689112</v>
      </c>
    </row>
    <row spans="1:3" r="4">
      <c t="s" s="4" r="A4">
        <v>35</v>
      </c>
      <c t="n" s="6" r="B4">
        <v>-39638</v>
      </c>
      <c t="n" s="6" r="C4">
        <v>-23376</v>
      </c>
    </row>
    <row spans="1:3" r="5">
      <c t="s" s="4" r="A5">
        <v>36</v>
      </c>
      <c t="n" s="6" r="B5">
        <v>1332377</v>
      </c>
      <c t="n" s="6" r="C5">
        <v>665736</v>
      </c>
    </row>
    <row spans="1:3" r="6">
      <c t="s" s="4" r="A6">
        <v>37</v>
      </c>
      <c t="n" s="6" r="B6">
        <v>38301</v>
      </c>
      <c t="n" s="6" r="C6">
        <v>14763</v>
      </c>
    </row>
    <row spans="1:3" r="7">
      <c t="s" s="4" r="A7">
        <v>38</v>
      </c>
      <c t="n" s="6" r="B7">
        <v>5413</v>
      </c>
      <c t="n" s="6" r="C7">
        <v>5206</v>
      </c>
    </row>
    <row spans="1:3" r="8">
      <c t="s" s="4" r="A8">
        <v>39</v>
      </c>
      <c t="n" s="6" r="B8">
        <v>3362</v>
      </c>
      <c t="n" s="6" r="C8">
        <v>2270</v>
      </c>
    </row>
    <row spans="1:3" r="9">
      <c t="s" s="4" r="A9">
        <v>40</v>
      </c>
      <c t="n" s="6" r="B9">
        <v>3735</v>
      </c>
      <c t="n" s="6" r="C9">
        <v>3251</v>
      </c>
    </row>
    <row spans="1:3" r="10">
      <c t="s" s="4" r="A10">
        <v>41</v>
      </c>
      <c t="n" s="6" r="B10">
        <v>9226</v>
      </c>
      <c t="n" s="6" r="C10">
        <v>2924</v>
      </c>
    </row>
    <row spans="1:3" r="11">
      <c t="s" s="4" r="A11">
        <v>42</v>
      </c>
      <c t="n" s="6" r="B11">
        <v>1392414</v>
      </c>
      <c t="n" s="6" r="C11">
        <v>694150</v>
      </c>
    </row>
    <row spans="1:3" r="12">
      <c t="s" s="3" r="A12">
        <v>43</v>
      </c>
    </row>
    <row spans="1:3" r="13">
      <c t="s" s="4" r="A13">
        <v>44</v>
      </c>
      <c t="n" s="6" r="B13">
        <v>975837</v>
      </c>
      <c t="n" s="6" r="C13">
        <v>418901</v>
      </c>
    </row>
    <row spans="1:3" r="14">
      <c t="s" s="4" r="A14">
        <v>45</v>
      </c>
      <c t="n" s="6" r="B14">
        <v>19304</v>
      </c>
      <c t="n" s="6" r="C14">
        <v>8353</v>
      </c>
    </row>
    <row spans="1:3" r="15">
      <c t="s" s="4" r="A15">
        <v>46</v>
      </c>
      <c t="n" s="6" r="B15">
        <v>1239</v>
      </c>
      <c t="n" s="6" r="C15">
        <v>49</v>
      </c>
    </row>
    <row spans="1:3" r="16">
      <c t="s" s="4" r="A16">
        <v>47</v>
      </c>
      <c t="n" s="6" r="B16">
        <v>3006</v>
      </c>
      <c t="n" s="6" r="C16">
        <v>1982</v>
      </c>
    </row>
    <row spans="1:3" r="17">
      <c t="s" s="4" r="A17">
        <v>48</v>
      </c>
      <c t="n" s="6" r="B17">
        <v>2998</v>
      </c>
      <c t="n" s="6" r="C17">
        <v>1831</v>
      </c>
    </row>
    <row spans="1:3" r="18">
      <c t="s" s="4" r="A18">
        <v>49</v>
      </c>
      <c t="n" s="7" r="B18">
        <v>1002384</v>
      </c>
      <c t="n" s="7" r="C18">
        <v>431116</v>
      </c>
    </row>
    <row spans="1:3" r="19">
      <c t="s" s="3" r="A19">
        <v>50</v>
      </c>
    </row>
    <row spans="1:3" r="20">
      <c t="s" s="4" r="A20">
        <v>51</v>
      </c>
      <c t="s" s="4" r="B20">
        <v>52</v>
      </c>
      <c t="s" s="4" r="C20">
        <v>52</v>
      </c>
    </row>
    <row spans="1:3" r="21">
      <c t="s" s="4" r="A21">
        <v>53</v>
      </c>
      <c t="n" s="7" r="B21">
        <v>471</v>
      </c>
      <c t="n" s="7" r="C21">
        <v>318</v>
      </c>
    </row>
    <row spans="1:3" r="22">
      <c t="s" s="4" r="A22">
        <v>54</v>
      </c>
      <c t="n" s="6" r="B22">
        <v>378187</v>
      </c>
      <c t="n" s="6" r="C22">
        <v>267683</v>
      </c>
    </row>
    <row spans="1:3" r="23">
      <c t="s" s="4" r="A23">
        <v>55</v>
      </c>
      <c t="n" s="6" r="B23">
        <v>-8</v>
      </c>
    </row>
    <row spans="1:3" r="24">
      <c t="s" s="4" r="A24">
        <v>56</v>
      </c>
      <c t="n" s="6" r="B24">
        <v>-14500</v>
      </c>
      <c t="n" s="6" r="C24">
        <v>-16728</v>
      </c>
    </row>
    <row spans="1:3" r="25">
      <c t="s" s="4" r="A25">
        <v>57</v>
      </c>
      <c t="n" s="6" r="B25">
        <v>364150</v>
      </c>
      <c t="n" s="6" r="C25">
        <v>251273</v>
      </c>
    </row>
    <row spans="1:3" r="26">
      <c t="s" s="4" r="A26">
        <v>58</v>
      </c>
      <c t="n" s="6" r="B26">
        <v>25880</v>
      </c>
      <c t="n" s="6" r="C26">
        <v>11761</v>
      </c>
    </row>
    <row spans="1:3" r="27">
      <c t="s" s="4" r="A27">
        <v>59</v>
      </c>
      <c t="n" s="6" r="B27">
        <v>390030</v>
      </c>
      <c t="n" s="6" r="C27">
        <v>263034</v>
      </c>
    </row>
    <row spans="1:3" r="28">
      <c t="s" s="4" r="A28">
        <v>60</v>
      </c>
      <c t="n" s="7" r="B28">
        <v>1392414</v>
      </c>
      <c t="n" s="7" r="C28">
        <v>694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218</v>
      </c>
      <c t="s" s="2" r="B1">
        <v>1</v>
      </c>
    </row>
    <row spans="1:2" r="2">
      <c t="s" s="2" r="B2">
        <v>2</v>
      </c>
    </row>
    <row spans="1:2" r="3">
      <c t="s" s="3" r="A3">
        <v>182</v>
      </c>
    </row>
    <row spans="1:2" r="4">
      <c t="s" s="4" r="A4">
        <v>219</v>
      </c>
      <c t="s" s="4" r="B4">
        <v>220</v>
      </c>
    </row>
    <row spans="1:2" r="5">
      <c t="s" s="4" r="A5">
        <v>221</v>
      </c>
      <c t="s" s="4" r="B5">
        <v>222</v>
      </c>
    </row>
    <row spans="1:2" r="6">
      <c t="s" s="4" r="A6">
        <v>223</v>
      </c>
      <c t="s" s="4" r="B6">
        <v>224</v>
      </c>
    </row>
    <row spans="1:2" r="7">
      <c t="s" s="4" r="A7">
        <v>225</v>
      </c>
      <c t="s" s="4" r="B7">
        <v>226</v>
      </c>
    </row>
    <row spans="1:2" r="8">
      <c t="s" s="4" r="A8">
        <v>227</v>
      </c>
      <c t="s" s="4" r="B8">
        <v>228</v>
      </c>
    </row>
    <row spans="1:2" r="9">
      <c t="s" s="4" r="A9">
        <v>229</v>
      </c>
      <c t="s" s="4" r="B9">
        <v>230</v>
      </c>
    </row>
    <row spans="1:2" r="10">
      <c t="s" s="4" r="A10">
        <v>189</v>
      </c>
      <c t="s" s="4" r="B10">
        <v>231</v>
      </c>
    </row>
    <row spans="1:2" r="11">
      <c t="s" s="4" r="A11">
        <v>232</v>
      </c>
      <c t="s" s="4" r="B11">
        <v>233</v>
      </c>
    </row>
    <row spans="1:2" r="12">
      <c t="s" s="4" r="A12">
        <v>234</v>
      </c>
      <c t="s" s="4" r="B12">
        <v>235</v>
      </c>
    </row>
    <row spans="1:2" r="13">
      <c t="s" s="4" r="A13">
        <v>236</v>
      </c>
      <c t="s" s="4" r="B13">
        <v>237</v>
      </c>
    </row>
    <row spans="1:2" r="14">
      <c t="s" s="4" r="A14">
        <v>238</v>
      </c>
      <c t="s" s="4" r="B14">
        <v>239</v>
      </c>
    </row>
    <row spans="1:2" r="15">
      <c t="s" s="4" r="A15">
        <v>240</v>
      </c>
      <c t="s" s="4" r="B15">
        <v>241</v>
      </c>
    </row>
    <row spans="1:2" r="16">
      <c t="s" s="4" r="A16">
        <v>242</v>
      </c>
      <c t="s" s="4" r="B16">
        <v>243</v>
      </c>
    </row>
    <row spans="1:2" r="17">
      <c t="s" s="4" r="A17">
        <v>244</v>
      </c>
      <c t="s" s="4" r="B17">
        <v>245</v>
      </c>
    </row>
    <row spans="1:2" r="18">
      <c t="s" s="4" r="A18">
        <v>246</v>
      </c>
      <c t="s" s="4" r="B18">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48</v>
      </c>
      <c t="s" s="2" r="B1">
        <v>1</v>
      </c>
    </row>
    <row spans="1:2" r="2">
      <c t="s" s="2" r="B2">
        <v>2</v>
      </c>
    </row>
    <row spans="1:2" r="3">
      <c t="s" s="4" r="A3">
        <v>249</v>
      </c>
      <c t="s" s="4" r="B3">
        <v>250</v>
      </c>
    </row>
    <row spans="1:2" r="4">
      <c t="s" s="4" r="A4">
        <v>251</v>
      </c>
      <c t="s" s="4" r="B4">
        <v>252</v>
      </c>
    </row>
    <row spans="1:2" r="5">
      <c t="s" s="4" r="A5">
        <v>253</v>
      </c>
    </row>
    <row spans="1:2" r="6">
      <c t="s" s="4" r="A6">
        <v>249</v>
      </c>
      <c t="s" s="4" r="B6">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90</v>
      </c>
    </row>
    <row spans="1:2" r="4">
      <c t="s" s="4" r="A4">
        <v>256</v>
      </c>
      <c t="s" s="4" r="B4">
        <v>257</v>
      </c>
    </row>
    <row spans="1:2" r="5">
      <c t="s" s="4" r="A5">
        <v>249</v>
      </c>
      <c t="s" s="4" r="B5">
        <v>250</v>
      </c>
    </row>
    <row spans="1:2" r="6">
      <c t="s" s="4" r="A6">
        <v>258</v>
      </c>
      <c t="s" s="4" r="B6">
        <v>259</v>
      </c>
    </row>
    <row spans="1:2" r="7">
      <c t="s" s="4" r="A7">
        <v>260</v>
      </c>
      <c t="s" s="4" r="B7">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62</v>
      </c>
      <c t="s" s="2" r="B1">
        <v>1</v>
      </c>
    </row>
    <row spans="1:2" r="2">
      <c t="s" s="2" r="B2">
        <v>2</v>
      </c>
    </row>
    <row spans="1:2" r="3">
      <c t="s" s="3" r="A3">
        <v>192</v>
      </c>
    </row>
    <row spans="1:2" r="4">
      <c t="s" s="4" r="A4">
        <v>263</v>
      </c>
      <c t="s" s="4" r="B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65</v>
      </c>
      <c t="s" s="2" r="B1">
        <v>1</v>
      </c>
    </row>
    <row spans="1:2" r="2">
      <c t="s" s="2" r="B2">
        <v>2</v>
      </c>
    </row>
    <row spans="1:2" r="3">
      <c t="s" s="4" r="A3">
        <v>266</v>
      </c>
      <c t="s" s="4" r="B3">
        <v>267</v>
      </c>
    </row>
    <row spans="1:2" r="4">
      <c t="s" s="4" r="A4">
        <v>121</v>
      </c>
    </row>
    <row spans="1:2" r="5">
      <c t="s" s="4" r="A5">
        <v>266</v>
      </c>
      <c t="s" s="4" r="B5">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4" r="A3">
        <v>270</v>
      </c>
      <c t="s" s="4" r="B3">
        <v>271</v>
      </c>
    </row>
    <row spans="1:2" r="4">
      <c t="s" s="4" r="A4">
        <v>272</v>
      </c>
      <c t="s" s="4" r="B4">
        <v>273</v>
      </c>
    </row>
    <row spans="1:2" r="5">
      <c t="s" s="4" r="A5">
        <v>274</v>
      </c>
    </row>
    <row spans="1:2" r="6">
      <c t="s" s="4" r="A6">
        <v>275</v>
      </c>
      <c t="s" s="4" r="B6">
        <v>276</v>
      </c>
    </row>
    <row spans="1:2" r="7">
      <c t="s" s="4" r="A7">
        <v>277</v>
      </c>
    </row>
    <row spans="1:2" r="8">
      <c t="s" s="4" r="A8">
        <v>278</v>
      </c>
      <c t="s" s="4" r="B8">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80</v>
      </c>
      <c t="s" s="2" r="B1">
        <v>1</v>
      </c>
    </row>
    <row spans="1:2" r="2">
      <c t="s" s="2" r="B2">
        <v>2</v>
      </c>
    </row>
    <row spans="1:2" r="3">
      <c t="s" s="3" r="A3">
        <v>204</v>
      </c>
    </row>
    <row spans="1:2" r="4">
      <c t="s" s="4" r="A4">
        <v>281</v>
      </c>
      <c t="s" s="4" r="B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3</v>
      </c>
      <c t="s" s="2" r="B1">
        <v>1</v>
      </c>
    </row>
    <row spans="1:2" r="2">
      <c t="s" s="2" r="B2">
        <v>2</v>
      </c>
    </row>
    <row spans="1:2" r="3">
      <c t="s" s="3" r="A3">
        <v>207</v>
      </c>
    </row>
    <row spans="1:2" r="4">
      <c t="s" s="4" r="A4">
        <v>284</v>
      </c>
      <c t="s" s="4" r="B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7"/>
    <col customWidth="1" max="3" min="3" width="22"/>
  </cols>
  <sheetData>
    <row spans="1:3" r="1">
      <c t="s" s="1" r="A1">
        <v>286</v>
      </c>
      <c t="s" s="2" r="B1">
        <v>287</v>
      </c>
      <c t="s" s="2" r="C1">
        <v>288</v>
      </c>
    </row>
    <row spans="1:3" r="2">
      <c t="s" s="3" r="A2">
        <v>289</v>
      </c>
    </row>
    <row spans="1:3" r="3">
      <c t="s" s="4" r="A3">
        <v>290</v>
      </c>
      <c t="n" s="6" r="C3">
        <v>13724</v>
      </c>
    </row>
    <row spans="1:3" r="4">
      <c t="s" s="4" r="A4">
        <v>291</v>
      </c>
      <c t="n" s="6" r="C4">
        <v>49</v>
      </c>
    </row>
    <row spans="1:3" r="5">
      <c t="s" s="4" r="A5">
        <v>253</v>
      </c>
    </row>
    <row spans="1:3" r="6">
      <c t="s" s="3" r="A6">
        <v>289</v>
      </c>
    </row>
    <row spans="1:3" r="7">
      <c t="s" s="4" r="A7">
        <v>292</v>
      </c>
      <c t="n" s="8" r="B7">
        <v>3.8</v>
      </c>
    </row>
    <row spans="1:3" r="8">
      <c t="s" s="4" r="A8">
        <v>293</v>
      </c>
      <c t="n" s="9" r="B8">
        <v>0.4108</v>
      </c>
    </row>
    <row spans="1:3" r="9">
      <c t="s" s="4" r="A9">
        <v>294</v>
      </c>
      <c t="n" s="6" r="B9">
        <v>15110994</v>
      </c>
    </row>
    <row spans="1:3" r="10">
      <c t="s" s="4" r="A10">
        <v>295</v>
      </c>
    </row>
    <row spans="1:3" r="11">
      <c t="s" s="3" r="A11">
        <v>289</v>
      </c>
    </row>
    <row spans="1:3" r="12">
      <c t="s" s="4" r="A12">
        <v>296</v>
      </c>
      <c t="n" s="6" r="B12">
        <v>1925419</v>
      </c>
    </row>
    <row spans="1:3" r="13">
      <c t="s" s="4" r="A13">
        <v>297</v>
      </c>
    </row>
    <row spans="1:3" r="14">
      <c t="s" s="3" r="A14">
        <v>289</v>
      </c>
    </row>
    <row spans="1:3" r="15">
      <c t="s" s="4" r="A15">
        <v>298</v>
      </c>
      <c t="n" s="10" r="B15">
        <v>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32</v>
      </c>
    </row>
    <row spans="1:3" r="2">
      <c t="s" s="3" r="A2">
        <v>62</v>
      </c>
    </row>
    <row spans="1:3" r="3">
      <c t="s" s="4" r="A3">
        <v>63</v>
      </c>
      <c t="n" s="7" r="B3">
        <v>11551</v>
      </c>
      <c t="n" s="7" r="C3">
        <v>4346</v>
      </c>
    </row>
    <row spans="1:3" r="4">
      <c t="s" s="4" r="A4">
        <v>64</v>
      </c>
      <c t="n" s="7" r="B4">
        <v>1726</v>
      </c>
      <c t="n" s="7" r="C4">
        <v>505</v>
      </c>
    </row>
    <row spans="1:3" r="5">
      <c t="s" s="4" r="A5">
        <v>65</v>
      </c>
      <c t="n" s="8" r="B5">
        <v>0.01</v>
      </c>
      <c t="n" s="8" r="C5">
        <v>0.01</v>
      </c>
    </row>
    <row spans="1:3" r="6">
      <c t="s" s="4" r="A6">
        <v>66</v>
      </c>
      <c t="n" s="6" r="B6">
        <v>50000000</v>
      </c>
      <c t="n" s="6" r="C6">
        <v>50000000</v>
      </c>
    </row>
    <row spans="1:3" r="7">
      <c t="s" s="4" r="A7">
        <v>67</v>
      </c>
      <c t="n" s="6" r="B7">
        <v>0</v>
      </c>
      <c t="n" s="6" r="C7">
        <v>0</v>
      </c>
    </row>
    <row spans="1:3" r="8">
      <c t="s" s="4" r="A8">
        <v>68</v>
      </c>
      <c t="n" s="6" r="B8">
        <v>0</v>
      </c>
      <c t="n" s="6" r="C8">
        <v>0</v>
      </c>
    </row>
    <row spans="1:3" r="9">
      <c t="s" s="4" r="A9">
        <v>69</v>
      </c>
      <c t="n" s="8" r="B9">
        <v>0.01</v>
      </c>
      <c t="n" s="8" r="C9">
        <v>0.01</v>
      </c>
    </row>
    <row spans="1:3" r="10">
      <c t="s" s="4" r="A10">
        <v>70</v>
      </c>
      <c t="n" s="6" r="B10">
        <v>300000000</v>
      </c>
      <c t="n" s="6" r="C10">
        <v>300000000</v>
      </c>
    </row>
    <row spans="1:3" r="11">
      <c t="s" s="4" r="A11">
        <v>71</v>
      </c>
      <c t="n" s="6" r="B11">
        <v>47070678</v>
      </c>
      <c t="n" s="6" r="C11">
        <v>31800076</v>
      </c>
    </row>
    <row spans="1:3" r="12">
      <c t="s" s="4" r="A12">
        <v>72</v>
      </c>
      <c t="n" s="6" r="B12">
        <v>47070678</v>
      </c>
      <c t="n" s="6" r="C12">
        <v>31800076</v>
      </c>
    </row>
    <row spans="1:3" r="13">
      <c t="s" s="4" r="A13">
        <v>73</v>
      </c>
      <c t="n" s="6" r="B13">
        <v>117000</v>
      </c>
      <c t="n" s="6" r="C13">
        <v>3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4"/>
    <col customWidth="1" max="6" min="6" width="14"/>
    <col customWidth="1" max="7" min="7" width="4"/>
    <col customWidth="1" max="8" min="8" width="14"/>
    <col customWidth="1" max="9" min="9" width="14"/>
  </cols>
  <sheetData>
    <row spans="1:9" r="1">
      <c t="s" s="1" r="A1">
        <v>299</v>
      </c>
      <c t="s" s="2" r="C1">
        <v>1</v>
      </c>
    </row>
    <row spans="1:9" r="2">
      <c t="s" s="2" r="C2">
        <v>300</v>
      </c>
      <c t="s" s="2" r="D2">
        <v>2</v>
      </c>
      <c t="s" s="2" r="F2">
        <v>32</v>
      </c>
      <c t="s" s="2" r="H2">
        <v>75</v>
      </c>
      <c t="s" s="2" r="I2">
        <v>301</v>
      </c>
    </row>
    <row spans="1:9" r="3">
      <c t="s" s="3" r="A3">
        <v>302</v>
      </c>
    </row>
    <row spans="1:9" r="4">
      <c t="s" s="4" r="A4">
        <v>303</v>
      </c>
      <c t="n" s="7" r="D4">
        <v>250000</v>
      </c>
    </row>
    <row spans="1:9" r="5">
      <c t="s" s="4" r="A5">
        <v>38</v>
      </c>
      <c t="n" s="6" r="D5">
        <v>5413000</v>
      </c>
      <c t="n" s="7" r="F5">
        <v>5206000</v>
      </c>
    </row>
    <row spans="1:9" r="6">
      <c t="s" s="4" r="A6">
        <v>304</v>
      </c>
      <c t="n" s="6" r="D6">
        <v>7206000</v>
      </c>
      <c t="n" s="6" r="F6">
        <v>3778000</v>
      </c>
      <c t="n" s="7" r="H6">
        <v>490000</v>
      </c>
    </row>
    <row spans="1:9" r="7">
      <c t="s" s="4" r="A7">
        <v>305</v>
      </c>
      <c t="n" s="6" r="D7">
        <v>3735000</v>
      </c>
    </row>
    <row spans="1:9" r="8">
      <c t="s" s="4" r="A8">
        <v>306</v>
      </c>
      <c t="n" s="6" r="D8">
        <v>20888000</v>
      </c>
      <c t="n" s="6" r="F8">
        <v>8742000</v>
      </c>
      <c t="n" s="6" r="H8">
        <v>3923000</v>
      </c>
    </row>
    <row spans="1:9" r="9">
      <c t="s" s="4" r="A9">
        <v>307</v>
      </c>
      <c t="n" s="6" r="D9">
        <v>1399000</v>
      </c>
      <c t="n" s="6" r="F9">
        <v>675000</v>
      </c>
      <c t="n" s="6" r="H9">
        <v>336000</v>
      </c>
    </row>
    <row spans="1:9" r="10">
      <c t="s" s="4" r="A10">
        <v>308</v>
      </c>
      <c t="n" s="6" r="D10">
        <v>584337000</v>
      </c>
      <c t="n" s="6" r="F10">
        <v>400509000</v>
      </c>
    </row>
    <row spans="1:9" r="11">
      <c t="s" s="4" r="A11">
        <v>309</v>
      </c>
      <c t="n" s="6" r="D11">
        <v>975531000</v>
      </c>
      <c t="n" s="6" r="F11">
        <v>417369000</v>
      </c>
    </row>
    <row spans="1:9" r="12">
      <c t="s" s="4" r="A12">
        <v>37</v>
      </c>
      <c t="n" s="6" r="D12">
        <v>38301000</v>
      </c>
      <c t="n" s="6" r="F12">
        <v>14763000</v>
      </c>
      <c t="n" s="6" r="H12">
        <v>3334000</v>
      </c>
      <c t="n" s="7" r="I12">
        <v>2533000</v>
      </c>
    </row>
    <row spans="1:9" r="13">
      <c t="s" s="4" r="A13">
        <v>310</v>
      </c>
      <c t="n" s="7" r="D13">
        <v>0</v>
      </c>
      <c t="n" s="7" r="F13">
        <v>0</v>
      </c>
      <c t="n" s="7" r="H13">
        <v>0</v>
      </c>
    </row>
    <row spans="1:9" r="14">
      <c t="s" s="4" r="A14">
        <v>311</v>
      </c>
      <c t="s" s="4" r="D14">
        <v>312</v>
      </c>
    </row>
    <row spans="1:9" r="15">
      <c t="s" s="4" r="A15">
        <v>313</v>
      </c>
      <c t="s" s="4" r="D15">
        <v>314</v>
      </c>
    </row>
    <row spans="1:9" r="16">
      <c t="s" s="4" r="A16">
        <v>315</v>
      </c>
      <c t="s" s="4" r="D16">
        <v>316</v>
      </c>
      <c t="s" s="4" r="F16">
        <v>317</v>
      </c>
    </row>
    <row spans="1:9" r="17">
      <c t="s" s="4" r="A17">
        <v>318</v>
      </c>
      <c t="s" s="4" r="F17">
        <v>319</v>
      </c>
    </row>
    <row spans="1:9" r="18">
      <c t="s" s="4" r="A18">
        <v>320</v>
      </c>
      <c t="n" s="7" r="D18">
        <v>-8000</v>
      </c>
    </row>
    <row spans="1:9" r="19">
      <c t="s" s="4" r="A19">
        <v>321</v>
      </c>
      <c t="n" s="6" r="D19">
        <v>9226000</v>
      </c>
      <c t="n" s="7" r="F19">
        <v>2924000</v>
      </c>
    </row>
    <row spans="1:9" r="20">
      <c t="s" s="4" r="A20">
        <v>64</v>
      </c>
      <c t="n" s="6" r="D20">
        <v>1726000</v>
      </c>
      <c t="n" s="6" r="F20">
        <v>505000</v>
      </c>
    </row>
    <row spans="1:9" r="21">
      <c t="s" s="4" r="A21">
        <v>322</v>
      </c>
    </row>
    <row spans="1:9" r="22">
      <c t="s" s="3" r="A22">
        <v>302</v>
      </c>
    </row>
    <row spans="1:9" r="23">
      <c t="s" s="4" r="A23">
        <v>323</v>
      </c>
      <c t="n" s="7" r="D23">
        <v>200000000</v>
      </c>
    </row>
    <row spans="1:9" r="24">
      <c t="s" s="4" r="A24">
        <v>324</v>
      </c>
      <c t="s" s="4" r="D24">
        <v>325</v>
      </c>
    </row>
    <row spans="1:9" r="25">
      <c t="s" s="4" r="A25">
        <v>326</v>
      </c>
      <c t="n" s="7" r="D25">
        <v>24000</v>
      </c>
    </row>
    <row spans="1:9" r="26">
      <c t="s" s="4" r="A26">
        <v>320</v>
      </c>
      <c t="n" s="6" r="D26">
        <v>-8000</v>
      </c>
    </row>
    <row spans="1:9" r="27">
      <c t="s" s="4" r="A27">
        <v>327</v>
      </c>
      <c t="n" s="7" r="D27">
        <v>0</v>
      </c>
    </row>
    <row spans="1:9" r="28">
      <c t="s" s="4" r="A28">
        <v>328</v>
      </c>
    </row>
    <row spans="1:9" r="29">
      <c t="s" s="3" r="A29">
        <v>302</v>
      </c>
    </row>
    <row spans="1:9" r="30">
      <c t="s" s="4" r="A30">
        <v>329</v>
      </c>
      <c t="s" s="4" r="D30">
        <v>330</v>
      </c>
    </row>
    <row spans="1:9" r="31">
      <c t="s" s="4" r="A31">
        <v>331</v>
      </c>
    </row>
    <row spans="1:9" r="32">
      <c t="s" s="3" r="A32">
        <v>302</v>
      </c>
    </row>
    <row spans="1:9" r="33">
      <c t="s" s="4" r="A33">
        <v>327</v>
      </c>
      <c t="n" s="7" r="C33">
        <v>2000</v>
      </c>
    </row>
    <row spans="1:9" r="34">
      <c t="s" s="4" r="A34">
        <v>332</v>
      </c>
    </row>
    <row spans="1:9" r="35">
      <c t="s" s="3" r="A35">
        <v>302</v>
      </c>
    </row>
    <row spans="1:9" r="36">
      <c t="s" s="4" r="A36">
        <v>333</v>
      </c>
      <c t="n" s="7" r="D36">
        <v>589320000</v>
      </c>
      <c t="n" s="6" r="F36">
        <v>411311000</v>
      </c>
    </row>
    <row spans="1:9" r="37">
      <c t="s" s="4" r="A37">
        <v>334</v>
      </c>
    </row>
    <row spans="1:9" r="38">
      <c t="s" s="3" r="A38">
        <v>302</v>
      </c>
    </row>
    <row spans="1:9" r="39">
      <c t="s" s="4" r="A39">
        <v>309</v>
      </c>
      <c t="s" s="4" r="B39">
        <v>335</v>
      </c>
      <c t="n" s="6" r="D39">
        <v>120000000</v>
      </c>
    </row>
    <row spans="1:9" r="40">
      <c t="s" s="4" r="A40">
        <v>336</v>
      </c>
    </row>
    <row spans="1:9" r="41">
      <c t="s" s="3" r="A41">
        <v>302</v>
      </c>
    </row>
    <row spans="1:9" r="42">
      <c t="s" s="4" r="A42">
        <v>309</v>
      </c>
      <c t="n" s="6" r="D42">
        <v>271500000</v>
      </c>
      <c t="s" s="4" r="E42">
        <v>337</v>
      </c>
      <c t="n" s="7" r="F42">
        <v>18392000</v>
      </c>
      <c t="s" s="4" r="G42">
        <v>338</v>
      </c>
    </row>
    <row spans="1:9" r="43">
      <c t="s" s="4" r="A43">
        <v>339</v>
      </c>
    </row>
    <row spans="1:9" r="44">
      <c t="s" s="3" r="A44">
        <v>302</v>
      </c>
    </row>
    <row spans="1:9" r="45">
      <c t="s" s="4" r="A45">
        <v>340</v>
      </c>
      <c t="n" s="7" r="D45">
        <v>322000</v>
      </c>
    </row>
    <row spans="1:9" r="46">
      <c t="s" s="4" r="A46">
        <v>341</v>
      </c>
    </row>
    <row spans="1:9" r="47">
      <c t="s" s="3" r="A47">
        <v>302</v>
      </c>
    </row>
    <row spans="1:9" r="48">
      <c t="s" s="4" r="A48">
        <v>342</v>
      </c>
      <c t="s" s="4" r="D48">
        <v>343</v>
      </c>
    </row>
    <row spans="1:9" r="49">
      <c t="s" s="4" r="A49">
        <v>344</v>
      </c>
    </row>
    <row spans="1:9" r="50">
      <c t="s" s="3" r="A50">
        <v>302</v>
      </c>
    </row>
    <row spans="1:9" r="51">
      <c t="s" s="4" r="A51">
        <v>342</v>
      </c>
      <c t="s" s="4" r="D51">
        <v>345</v>
      </c>
    </row>
    <row spans="1:9" r="52">
      <c t="s" s="4" r="A52">
        <v>346</v>
      </c>
    </row>
    <row spans="1:9" r="53">
      <c t="s" s="3" r="A53">
        <v>302</v>
      </c>
    </row>
    <row spans="1:9" r="54">
      <c t="s" s="4" r="A54">
        <v>342</v>
      </c>
      <c t="s" s="4" r="D54">
        <v>347</v>
      </c>
    </row>
    <row spans="1:9" r="55">
      <c t="s" s="4" r="A55">
        <v>348</v>
      </c>
    </row>
    <row spans="1:9" r="56">
      <c t="s" s="3" r="A56">
        <v>302</v>
      </c>
    </row>
    <row spans="1:9" r="57">
      <c t="s" s="4" r="A57">
        <v>342</v>
      </c>
      <c t="s" s="4" r="D57">
        <v>349</v>
      </c>
    </row>
    <row spans="1:9" r="58">
      <c t="s" s="4" r="A58">
        <v>350</v>
      </c>
    </row>
    <row spans="1:9" r="59">
      <c t="s" s="3" r="A59">
        <v>302</v>
      </c>
    </row>
    <row spans="1:9" r="60">
      <c t="s" s="4" r="A60">
        <v>342</v>
      </c>
      <c t="s" s="4" r="D60">
        <v>351</v>
      </c>
    </row>
    <row spans="1:9" r="61">
      <c t="s" s="4" r="A61">
        <v>352</v>
      </c>
    </row>
    <row spans="1:9" r="62">
      <c t="s" s="3" r="A62">
        <v>302</v>
      </c>
    </row>
    <row spans="1:9" r="63">
      <c t="s" s="4" r="A63">
        <v>342</v>
      </c>
      <c t="s" s="4" r="D63">
        <v>353</v>
      </c>
    </row>
    <row spans="1:9" r="64">
      <c t="s" s="4" r="A64">
        <v>354</v>
      </c>
    </row>
    <row spans="1:9" r="65">
      <c t="s" s="3" r="A65">
        <v>302</v>
      </c>
    </row>
    <row spans="1:9" r="66">
      <c t="s" s="4" r="A66">
        <v>342</v>
      </c>
      <c t="s" s="4" r="D66">
        <v>355</v>
      </c>
    </row>
    <row spans="1:9" r="67">
      <c t="s" s="4" r="A67">
        <v>356</v>
      </c>
    </row>
    <row spans="1:9" r="68">
      <c t="s" s="3" r="A68">
        <v>302</v>
      </c>
    </row>
    <row spans="1:9" r="69">
      <c t="s" s="4" r="A69">
        <v>357</v>
      </c>
      <c t="s" s="4" r="D69">
        <v>358</v>
      </c>
    </row>
    <row spans="1:9" r="70">
      <c t="s" s="4" r="A70">
        <v>359</v>
      </c>
    </row>
    <row spans="1:9" r="71">
      <c t="s" s="3" r="A71">
        <v>302</v>
      </c>
    </row>
    <row spans="1:9" r="72">
      <c t="s" s="4" r="A72">
        <v>360</v>
      </c>
      <c t="n" s="7" r="D72">
        <v>7690000</v>
      </c>
    </row>
    <row spans="1:9" r="73">
      <c t="s" s="4" r="A73">
        <v>361</v>
      </c>
    </row>
    <row spans="1:9" r="74">
      <c t="s" s="3" r="A74">
        <v>302</v>
      </c>
    </row>
    <row spans="1:9" r="75">
      <c t="s" s="4" r="A75">
        <v>362</v>
      </c>
      <c t="s" s="4" r="D75">
        <v>363</v>
      </c>
    </row>
    <row spans="1:9" r="76">
      <c t="s" s="4" r="A76">
        <v>364</v>
      </c>
    </row>
    <row spans="1:9" r="77">
      <c t="s" s="3" r="A77">
        <v>302</v>
      </c>
    </row>
    <row spans="1:9" r="78">
      <c t="s" s="4" r="A78">
        <v>357</v>
      </c>
      <c t="s" s="4" r="D78">
        <v>365</v>
      </c>
    </row>
    <row spans="1:9" r="79">
      <c t="s" s="4" r="A79">
        <v>366</v>
      </c>
    </row>
    <row spans="1:9" r="80">
      <c t="s" s="3" r="A80">
        <v>302</v>
      </c>
    </row>
    <row spans="1:9" r="81">
      <c t="s" s="4" r="A81">
        <v>357</v>
      </c>
      <c t="s" s="4" r="D81">
        <v>367</v>
      </c>
    </row>
    <row spans="1:9" r="82">
      <c t="n" r="A82"/>
    </row>
    <row spans="1:9" r="83">
      <c t="s" s="4" r="A83">
        <v>335</v>
      </c>
      <c t="s" s="4" r="B83">
        <v>368</v>
      </c>
    </row>
    <row spans="1:9" r="84">
      <c t="s" s="4" r="A84">
        <v>337</v>
      </c>
      <c t="s" s="4" r="B84">
        <v>369</v>
      </c>
    </row>
    <row spans="1:9" r="85">
      <c t="s" s="4" r="A85">
        <v>338</v>
      </c>
      <c t="s" s="4" r="B85">
        <v>370</v>
      </c>
    </row>
  </sheetData>
  <mergeCells count="8">
    <mergeCell ref="A1:B2"/>
    <mergeCell ref="C1:H1"/>
    <mergeCell ref="D2:E2"/>
    <mergeCell ref="F2:G2"/>
    <mergeCell ref="A82:H82"/>
    <mergeCell ref="B83:H83"/>
    <mergeCell ref="B84:H84"/>
    <mergeCell ref="B85:H8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1"/>
    <col customWidth="1" max="2" min="2" width="29"/>
    <col customWidth="1" max="3" min="3" width="21"/>
    <col customWidth="1" max="4" min="4" width="21"/>
    <col customWidth="1" max="5" min="5" width="21"/>
  </cols>
  <sheetData>
    <row spans="1:5" r="1">
      <c t="s" s="1" r="A1">
        <v>371</v>
      </c>
      <c t="s" s="2" r="B1">
        <v>372</v>
      </c>
      <c t="s" s="2" r="C1">
        <v>373</v>
      </c>
      <c t="s" s="2" r="D1">
        <v>373</v>
      </c>
      <c t="s" s="2" r="E1">
        <v>374</v>
      </c>
    </row>
    <row spans="1:5" r="2">
      <c t="s" s="3" r="A2">
        <v>375</v>
      </c>
    </row>
    <row spans="1:5" r="3">
      <c t="s" s="4" r="A3">
        <v>376</v>
      </c>
      <c t="n" s="7" r="C3">
        <v>592</v>
      </c>
    </row>
    <row spans="1:5" r="4">
      <c t="s" s="4" r="A4">
        <v>93</v>
      </c>
      <c t="n" s="7" r="B4">
        <v>64604</v>
      </c>
      <c t="n" s="7" r="D4">
        <v>64604</v>
      </c>
      <c t="n" s="7" r="E4">
        <v>2882</v>
      </c>
    </row>
    <row spans="1:5" r="5">
      <c t="s" s="4" r="A5">
        <v>44</v>
      </c>
      <c t="n" s="6" r="C5">
        <v>359495</v>
      </c>
      <c t="n" s="6" r="D5">
        <v>359495</v>
      </c>
    </row>
    <row spans="1:5" r="6">
      <c t="s" s="4" r="A6">
        <v>253</v>
      </c>
    </row>
    <row spans="1:5" r="7">
      <c t="s" s="3" r="A7">
        <v>375</v>
      </c>
    </row>
    <row spans="1:5" r="8">
      <c t="s" s="4" r="A8">
        <v>377</v>
      </c>
      <c t="n" s="6" r="B8">
        <v>123855</v>
      </c>
    </row>
    <row spans="1:5" r="9">
      <c t="s" s="4" r="A9">
        <v>44</v>
      </c>
      <c t="n" s="6" r="B9">
        <v>359495</v>
      </c>
      <c t="n" s="6" r="C9">
        <v>121885</v>
      </c>
      <c t="n" s="7" r="D9">
        <v>121885</v>
      </c>
    </row>
    <row spans="1:5" r="10">
      <c t="s" s="4" r="A10">
        <v>378</v>
      </c>
      <c t="n" s="6" r="B10">
        <v>237610</v>
      </c>
    </row>
    <row spans="1:5" r="11">
      <c t="s" s="4" r="A11">
        <v>379</v>
      </c>
      <c t="n" s="6" r="B11">
        <v>12906</v>
      </c>
    </row>
    <row spans="1:5" r="12">
      <c t="s" s="4" r="A12">
        <v>380</v>
      </c>
      <c t="n" s="6" r="B12">
        <v>23219</v>
      </c>
    </row>
    <row spans="1:5" r="13">
      <c t="s" s="4" r="A13">
        <v>381</v>
      </c>
      <c t="n" s="7" r="C13">
        <v>376</v>
      </c>
    </row>
    <row spans="1:5" r="14">
      <c t="s" s="4" r="A14">
        <v>382</v>
      </c>
      <c t="n" s="7" r="B14">
        <v>4289</v>
      </c>
    </row>
    <row spans="1:5" r="15">
      <c t="s" s="4" r="A15">
        <v>383</v>
      </c>
      <c t="n" s="6" r="B15">
        <v>19</v>
      </c>
    </row>
    <row spans="1:5" r="16">
      <c t="s" s="4" r="A16">
        <v>384</v>
      </c>
    </row>
    <row spans="1:5" r="17">
      <c t="s" s="3" r="A17">
        <v>375</v>
      </c>
    </row>
    <row spans="1:5" r="18">
      <c t="s" s="4" r="A18">
        <v>93</v>
      </c>
      <c t="n" s="7" r="B18">
        <v>31000</v>
      </c>
    </row>
    <row spans="1:5" r="19">
      <c t="s" s="4" r="A19">
        <v>385</v>
      </c>
    </row>
    <row spans="1:5" r="20">
      <c t="s" s="3" r="A20">
        <v>375</v>
      </c>
    </row>
    <row spans="1:5" r="21">
      <c t="s" s="4" r="A21">
        <v>377</v>
      </c>
      <c t="n" s="6" r="B21">
        <v>109857</v>
      </c>
    </row>
    <row spans="1:5" r="22">
      <c t="s" s="4" r="A22">
        <v>93</v>
      </c>
      <c t="n" s="6" r="B22">
        <v>34000</v>
      </c>
    </row>
    <row spans="1:5" r="23">
      <c t="s" s="4" r="A23">
        <v>386</v>
      </c>
    </row>
    <row spans="1:5" r="24">
      <c t="s" s="3" r="A24">
        <v>375</v>
      </c>
    </row>
    <row spans="1:5" r="25">
      <c t="s" s="4" r="A25">
        <v>377</v>
      </c>
      <c t="n" s="7" r="B25">
        <v>139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388</v>
      </c>
    </row>
    <row spans="1:3" r="2">
      <c t="s" s="3" r="A2">
        <v>375</v>
      </c>
    </row>
    <row spans="1:3" r="3">
      <c t="s" s="4" r="A3">
        <v>389</v>
      </c>
      <c t="n" s="7" r="B3">
        <v>707268</v>
      </c>
    </row>
    <row spans="1:3" r="4">
      <c t="s" s="4" r="A4">
        <v>390</v>
      </c>
      <c t="n" s="6" r="B4">
        <v>2685</v>
      </c>
    </row>
    <row spans="1:3" r="5">
      <c t="s" s="4" r="A5">
        <v>39</v>
      </c>
      <c t="n" s="6" r="B5">
        <v>6600</v>
      </c>
    </row>
    <row spans="1:3" r="6">
      <c t="s" s="4" r="A6">
        <v>391</v>
      </c>
      <c t="n" s="6" r="B6">
        <v>7690</v>
      </c>
    </row>
    <row spans="1:3" r="7">
      <c t="s" s="4" r="A7">
        <v>44</v>
      </c>
      <c t="n" s="6" r="B7">
        <v>-359495</v>
      </c>
    </row>
    <row spans="1:3" r="8">
      <c t="s" s="4" r="A8">
        <v>45</v>
      </c>
      <c t="n" s="6" r="B8">
        <v>-7867</v>
      </c>
    </row>
    <row spans="1:3" r="9">
      <c t="s" s="4" r="A9">
        <v>46</v>
      </c>
      <c t="n" s="6" r="B9">
        <v>-130</v>
      </c>
    </row>
    <row spans="1:3" r="10">
      <c t="s" s="4" r="A10">
        <v>48</v>
      </c>
      <c t="n" s="6" r="B10">
        <v>-3764</v>
      </c>
    </row>
    <row spans="1:3" r="11">
      <c t="s" s="4" r="A11">
        <v>392</v>
      </c>
      <c t="n" s="6" r="B11">
        <v>352987</v>
      </c>
    </row>
    <row spans="1:3" r="12">
      <c t="s" s="4" r="A12">
        <v>253</v>
      </c>
    </row>
    <row spans="1:3" r="13">
      <c t="s" s="3" r="A13">
        <v>375</v>
      </c>
    </row>
    <row spans="1:3" r="14">
      <c t="s" s="4" r="A14">
        <v>389</v>
      </c>
      <c t="n" s="7" r="C14">
        <v>682237</v>
      </c>
    </row>
    <row spans="1:3" r="15">
      <c t="s" s="4" r="A15">
        <v>390</v>
      </c>
      <c t="n" s="6" r="C15">
        <v>2685</v>
      </c>
    </row>
    <row spans="1:3" r="16">
      <c t="s" s="4" r="A16">
        <v>39</v>
      </c>
      <c t="n" s="6" r="C16">
        <v>6513</v>
      </c>
    </row>
    <row spans="1:3" r="17">
      <c t="s" s="4" r="A17">
        <v>391</v>
      </c>
      <c t="n" s="6" r="C17">
        <v>7471</v>
      </c>
    </row>
    <row spans="1:3" r="18">
      <c t="s" s="4" r="A18">
        <v>44</v>
      </c>
      <c t="n" s="7" r="B18">
        <v>-121885</v>
      </c>
      <c t="n" s="6" r="C18">
        <v>-359495</v>
      </c>
    </row>
    <row spans="1:3" r="19">
      <c t="s" s="4" r="A19">
        <v>45</v>
      </c>
      <c t="n" s="6" r="C19">
        <v>-7379</v>
      </c>
    </row>
    <row spans="1:3" r="20">
      <c t="s" s="4" r="A20">
        <v>46</v>
      </c>
      <c t="n" s="6" r="C20">
        <v>-130</v>
      </c>
    </row>
    <row spans="1:3" r="21">
      <c t="s" s="4" r="A21">
        <v>48</v>
      </c>
      <c t="n" s="6" r="C21">
        <v>-3662</v>
      </c>
    </row>
    <row spans="1:3" r="22">
      <c t="s" s="4" r="A22">
        <v>392</v>
      </c>
      <c t="n" s="7" r="C22">
        <v>3282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93</v>
      </c>
      <c t="s" s="2" r="B1">
        <v>394</v>
      </c>
    </row>
    <row spans="1:2" r="2">
      <c t="s" s="3" r="A2">
        <v>375</v>
      </c>
    </row>
    <row spans="1:2" r="3">
      <c t="s" s="4" r="A3">
        <v>395</v>
      </c>
      <c t="n" s="7" r="B3">
        <v>139781</v>
      </c>
    </row>
    <row spans="1:2" r="4">
      <c t="s" s="4" r="A4">
        <v>396</v>
      </c>
      <c t="n" s="6" r="B4">
        <v>123855</v>
      </c>
    </row>
    <row spans="1:2" r="5">
      <c t="s" s="4" r="A5">
        <v>113</v>
      </c>
      <c t="n" s="7" r="B5">
        <v>2636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V107"/>
  <sheetViews>
    <sheetView workbookViewId="0">
      <selection activeCell="A1" sqref="A1"/>
    </sheetView>
  </sheetViews>
  <sheetFormatPr baseColWidth="10" defaultRowHeight="15"/>
  <cols>
    <col customWidth="1" max="1" min="1" width="76"/>
    <col customWidth="1" max="2" min="2" width="29"/>
    <col customWidth="1" max="3" min="3" width="29"/>
    <col customWidth="1" max="4" min="4" width="21"/>
    <col customWidth="1" max="5" min="5" width="29"/>
    <col customWidth="1" max="6" min="6" width="29"/>
    <col customWidth="1" max="7" min="7" width="27"/>
    <col customWidth="1" max="8" min="8" width="21"/>
    <col customWidth="1" max="9" min="9" width="29"/>
    <col customWidth="1" max="10" min="10" width="27"/>
    <col customWidth="1" max="11" min="11" width="21"/>
    <col customWidth="1" max="12" min="12" width="21"/>
    <col customWidth="1" max="13" min="13" width="27"/>
    <col customWidth="1" max="14" min="14" width="21"/>
    <col customWidth="1" max="15" min="15" width="27"/>
    <col customWidth="1" max="16" min="16" width="21"/>
    <col customWidth="1" max="17" min="17" width="21"/>
    <col customWidth="1" max="18" min="18" width="21"/>
    <col customWidth="1" max="19" min="19" width="29"/>
    <col customWidth="1" max="20" min="20" width="29"/>
    <col customWidth="1" max="21" min="21" width="27"/>
    <col customWidth="1" max="22" min="22" width="21"/>
  </cols>
  <sheetData>
    <row spans="1:22" r="1">
      <c t="s" s="1" r="A1">
        <v>397</v>
      </c>
      <c t="s" s="2" r="B1">
        <v>398</v>
      </c>
      <c t="s" s="2" r="C1">
        <v>399</v>
      </c>
      <c t="s" s="2" r="D1">
        <v>400</v>
      </c>
      <c t="s" s="2" r="E1">
        <v>372</v>
      </c>
      <c t="s" s="2" r="F1">
        <v>401</v>
      </c>
      <c t="s" s="2" r="G1">
        <v>402</v>
      </c>
      <c t="s" s="2" r="H1">
        <v>403</v>
      </c>
      <c t="s" s="2" r="I1">
        <v>404</v>
      </c>
      <c t="s" s="2" r="J1">
        <v>405</v>
      </c>
      <c t="s" s="2" r="K1">
        <v>406</v>
      </c>
      <c t="s" s="2" r="L1">
        <v>407</v>
      </c>
      <c t="s" s="2" r="M1">
        <v>408</v>
      </c>
      <c t="s" s="2" r="N1">
        <v>409</v>
      </c>
      <c t="s" s="2" r="O1">
        <v>410</v>
      </c>
      <c t="s" s="2" r="P1">
        <v>411</v>
      </c>
      <c t="s" s="2" r="Q1">
        <v>412</v>
      </c>
      <c t="s" s="2" r="R1">
        <v>413</v>
      </c>
      <c t="s" s="2" r="S1">
        <v>414</v>
      </c>
      <c t="s" s="2" r="T1">
        <v>414</v>
      </c>
      <c t="s" s="2" r="U1">
        <v>415</v>
      </c>
      <c t="s" s="2" r="V1">
        <v>416</v>
      </c>
    </row>
    <row spans="1:22" r="2">
      <c t="s" s="3" r="A2">
        <v>417</v>
      </c>
    </row>
    <row spans="1:22" r="3">
      <c t="s" s="4" r="A3">
        <v>291</v>
      </c>
      <c t="n" s="6" r="S3">
        <v>49</v>
      </c>
      <c t="n" s="6" r="T3">
        <v>49</v>
      </c>
    </row>
    <row spans="1:22" r="4">
      <c t="s" s="4" r="A4">
        <v>157</v>
      </c>
      <c t="n" s="7" r="T4">
        <v>24746</v>
      </c>
      <c t="n" s="7" r="U4">
        <v>299881</v>
      </c>
      <c t="n" s="7" r="V4">
        <v>36822</v>
      </c>
    </row>
    <row spans="1:22" r="5">
      <c t="s" s="4" r="A5">
        <v>389</v>
      </c>
      <c t="n" s="7" r="S5">
        <v>707268</v>
      </c>
      <c t="n" s="6" r="T5">
        <v>707268</v>
      </c>
    </row>
    <row spans="1:22" r="6">
      <c t="s" s="4" r="A6">
        <v>44</v>
      </c>
      <c t="n" s="6" r="S6">
        <v>359495</v>
      </c>
      <c t="n" s="7" r="T6">
        <v>359495</v>
      </c>
    </row>
    <row spans="1:22" r="7">
      <c t="s" s="4" r="A7">
        <v>418</v>
      </c>
      <c t="s" s="4" r="T7">
        <v>419</v>
      </c>
      <c t="s" s="4" r="U7">
        <v>420</v>
      </c>
    </row>
    <row spans="1:22" r="8">
      <c t="s" s="4" r="A8">
        <v>421</v>
      </c>
      <c t="n" s="6" r="S8">
        <v>371256</v>
      </c>
      <c t="n" s="7" r="T8">
        <v>371256</v>
      </c>
    </row>
    <row spans="1:22" r="9">
      <c t="s" s="4" r="A9">
        <v>422</v>
      </c>
      <c t="n" s="7" r="E9">
        <v>64604</v>
      </c>
      <c t="n" s="6" r="T9">
        <v>64604</v>
      </c>
      <c t="n" s="7" r="U9">
        <v>2882</v>
      </c>
    </row>
    <row spans="1:22" r="10">
      <c t="s" s="4" r="A10">
        <v>423</v>
      </c>
      <c t="n" s="6" r="C10">
        <v>1</v>
      </c>
    </row>
    <row spans="1:22" r="11">
      <c t="s" s="4" r="A11">
        <v>424</v>
      </c>
      <c t="n" s="7" r="C11">
        <v>33600</v>
      </c>
    </row>
    <row spans="1:22" r="12">
      <c t="s" s="4" r="A12">
        <v>425</v>
      </c>
      <c t="n" s="7" r="C12">
        <v>6420</v>
      </c>
      <c t="n" s="7" r="D12">
        <v>8</v>
      </c>
    </row>
    <row spans="1:22" r="13">
      <c t="s" s="4" r="A13">
        <v>426</v>
      </c>
      <c t="n" s="7" r="D13">
        <v>3350</v>
      </c>
    </row>
    <row spans="1:22" r="14">
      <c t="s" s="4" r="A14">
        <v>427</v>
      </c>
    </row>
    <row spans="1:22" r="15">
      <c t="s" s="3" r="A15">
        <v>417</v>
      </c>
    </row>
    <row spans="1:22" r="16">
      <c t="s" s="4" r="A16">
        <v>423</v>
      </c>
      <c t="n" s="6" r="B16">
        <v>1</v>
      </c>
    </row>
    <row spans="1:22" r="17">
      <c t="s" s="4" r="A17">
        <v>424</v>
      </c>
      <c t="n" s="7" r="B17">
        <v>18000</v>
      </c>
    </row>
    <row spans="1:22" r="18">
      <c t="s" s="4" r="A18">
        <v>428</v>
      </c>
    </row>
    <row spans="1:22" r="19">
      <c t="s" s="3" r="A19">
        <v>417</v>
      </c>
    </row>
    <row spans="1:22" r="20">
      <c t="s" s="4" r="A20">
        <v>157</v>
      </c>
      <c t="n" s="7" r="M20">
        <v>27900</v>
      </c>
    </row>
    <row spans="1:22" r="21">
      <c t="s" s="4" r="A21">
        <v>429</v>
      </c>
      <c t="n" s="6" r="M21">
        <v>137361</v>
      </c>
    </row>
    <row spans="1:22" r="22">
      <c t="s" s="4" r="A22">
        <v>430</v>
      </c>
      <c t="n" s="7" r="M22">
        <v>1377</v>
      </c>
    </row>
    <row spans="1:22" r="23">
      <c t="s" s="4" r="A23">
        <v>418</v>
      </c>
      <c t="s" s="4" r="K23">
        <v>431</v>
      </c>
    </row>
    <row spans="1:22" r="24">
      <c t="s" s="4" r="A24">
        <v>432</v>
      </c>
      <c t="s" s="4" r="K24">
        <v>433</v>
      </c>
    </row>
    <row spans="1:22" r="25">
      <c t="s" s="4" r="A25">
        <v>434</v>
      </c>
    </row>
    <row spans="1:22" r="26">
      <c t="s" s="3" r="A26">
        <v>417</v>
      </c>
    </row>
    <row spans="1:22" r="27">
      <c t="s" s="4" r="A27">
        <v>429</v>
      </c>
      <c t="n" s="6" r="M27">
        <v>137361</v>
      </c>
    </row>
    <row spans="1:22" r="28">
      <c t="s" s="4" r="A28">
        <v>430</v>
      </c>
      <c t="n" s="7" r="M28">
        <v>1377</v>
      </c>
    </row>
    <row spans="1:22" r="29">
      <c t="s" s="4" r="A29">
        <v>435</v>
      </c>
    </row>
    <row spans="1:22" r="30">
      <c t="s" s="3" r="A30">
        <v>417</v>
      </c>
    </row>
    <row spans="1:22" r="31">
      <c t="s" s="4" r="A31">
        <v>436</v>
      </c>
      <c t="n" s="6" r="S31">
        <v>592</v>
      </c>
    </row>
    <row spans="1:22" r="32">
      <c t="s" s="4" r="A32">
        <v>437</v>
      </c>
    </row>
    <row spans="1:22" r="33">
      <c t="s" s="3" r="A33">
        <v>417</v>
      </c>
    </row>
    <row spans="1:22" r="34">
      <c t="s" s="4" r="A34">
        <v>438</v>
      </c>
      <c t="n" s="6" r="F34">
        <v>236</v>
      </c>
    </row>
    <row spans="1:22" r="35">
      <c t="s" s="4" r="A35">
        <v>157</v>
      </c>
      <c t="n" s="7" r="F35">
        <v>25250</v>
      </c>
    </row>
    <row spans="1:22" r="36">
      <c t="s" s="4" r="A36">
        <v>379</v>
      </c>
      <c t="n" s="6" r="F36">
        <v>270</v>
      </c>
    </row>
    <row spans="1:22" r="37">
      <c t="s" s="4" r="A37">
        <v>439</v>
      </c>
    </row>
    <row spans="1:22" r="38">
      <c t="s" s="3" r="A38">
        <v>417</v>
      </c>
    </row>
    <row spans="1:22" r="39">
      <c t="s" s="4" r="A39">
        <v>389</v>
      </c>
      <c t="n" s="7" r="F39">
        <v>25250</v>
      </c>
    </row>
    <row spans="1:22" r="40">
      <c t="s" s="4" r="A40">
        <v>440</v>
      </c>
    </row>
    <row spans="1:22" r="41">
      <c t="s" s="3" r="A41">
        <v>417</v>
      </c>
    </row>
    <row spans="1:22" r="42">
      <c t="s" s="4" r="A42">
        <v>157</v>
      </c>
      <c t="n" s="7" r="G42">
        <v>35250</v>
      </c>
    </row>
    <row spans="1:22" r="43">
      <c t="s" s="4" r="A43">
        <v>441</v>
      </c>
    </row>
    <row spans="1:22" r="44">
      <c t="s" s="3" r="A44">
        <v>417</v>
      </c>
    </row>
    <row spans="1:22" r="45">
      <c t="s" s="4" r="A45">
        <v>429</v>
      </c>
      <c t="n" s="6" r="G45">
        <v>918098</v>
      </c>
      <c t="n" s="6" r="U45">
        <v>918098</v>
      </c>
    </row>
    <row spans="1:22" r="46">
      <c t="s" s="4" r="A46">
        <v>430</v>
      </c>
      <c t="n" s="7" r="G46">
        <v>8550</v>
      </c>
      <c t="n" s="7" r="U46">
        <v>8550</v>
      </c>
    </row>
    <row spans="1:22" r="47">
      <c t="s" s="4" r="A47">
        <v>442</v>
      </c>
    </row>
    <row spans="1:22" r="48">
      <c t="s" s="3" r="A48">
        <v>417</v>
      </c>
    </row>
    <row spans="1:22" r="49">
      <c t="s" s="4" r="A49">
        <v>157</v>
      </c>
      <c t="n" s="7" r="H49">
        <v>31580</v>
      </c>
    </row>
    <row spans="1:22" r="50">
      <c t="s" s="4" r="A50">
        <v>443</v>
      </c>
    </row>
    <row spans="1:22" r="51">
      <c t="s" s="3" r="A51">
        <v>417</v>
      </c>
    </row>
    <row spans="1:22" r="52">
      <c t="s" s="4" r="A52">
        <v>291</v>
      </c>
      <c t="n" s="6" r="I52">
        <v>5</v>
      </c>
    </row>
    <row spans="1:22" r="53">
      <c t="s" s="4" r="A53">
        <v>157</v>
      </c>
      <c t="n" s="7" r="I53">
        <v>162350</v>
      </c>
    </row>
    <row spans="1:22" r="54">
      <c t="s" s="4" r="A54">
        <v>444</v>
      </c>
    </row>
    <row spans="1:22" r="55">
      <c t="s" s="3" r="A55">
        <v>417</v>
      </c>
    </row>
    <row spans="1:22" r="56">
      <c t="s" s="4" r="A56">
        <v>157</v>
      </c>
      <c t="n" s="7" r="J56">
        <v>17500</v>
      </c>
    </row>
    <row spans="1:22" r="57">
      <c t="s" s="4" r="A57">
        <v>429</v>
      </c>
      <c t="n" s="6" r="J57">
        <v>4929</v>
      </c>
    </row>
    <row spans="1:22" r="58">
      <c t="s" s="4" r="A58">
        <v>430</v>
      </c>
      <c t="n" s="7" r="J58">
        <v>48</v>
      </c>
    </row>
    <row spans="1:22" r="59">
      <c t="s" s="4" r="A59">
        <v>445</v>
      </c>
    </row>
    <row spans="1:22" r="60">
      <c t="s" s="3" r="A60">
        <v>417</v>
      </c>
    </row>
    <row spans="1:22" r="61">
      <c t="s" s="4" r="A61">
        <v>429</v>
      </c>
      <c t="n" s="6" r="J61">
        <v>4929</v>
      </c>
    </row>
    <row spans="1:22" r="62">
      <c t="s" s="4" r="A62">
        <v>430</v>
      </c>
      <c t="n" s="7" r="J62">
        <v>48</v>
      </c>
    </row>
    <row spans="1:22" r="63">
      <c t="s" s="4" r="A63">
        <v>446</v>
      </c>
    </row>
    <row spans="1:22" r="64">
      <c t="s" s="3" r="A64">
        <v>417</v>
      </c>
    </row>
    <row spans="1:22" r="65">
      <c t="s" s="4" r="A65">
        <v>157</v>
      </c>
      <c t="n" s="7" r="K65">
        <v>29800</v>
      </c>
    </row>
    <row spans="1:22" r="66">
      <c t="s" s="4" r="A66">
        <v>447</v>
      </c>
    </row>
    <row spans="1:22" r="67">
      <c t="s" s="3" r="A67">
        <v>417</v>
      </c>
    </row>
    <row spans="1:22" r="68">
      <c t="s" s="4" r="A68">
        <v>157</v>
      </c>
      <c t="n" s="7" r="L68">
        <v>24250</v>
      </c>
    </row>
    <row spans="1:22" r="69">
      <c t="s" s="4" r="A69">
        <v>448</v>
      </c>
    </row>
    <row spans="1:22" r="70">
      <c t="s" s="3" r="A70">
        <v>417</v>
      </c>
    </row>
    <row spans="1:22" r="71">
      <c t="s" s="4" r="A71">
        <v>157</v>
      </c>
      <c t="n" s="7" r="N71">
        <v>20250</v>
      </c>
    </row>
    <row spans="1:22" r="72">
      <c t="s" s="4" r="A72">
        <v>449</v>
      </c>
    </row>
    <row spans="1:22" r="73">
      <c t="s" s="3" r="A73">
        <v>417</v>
      </c>
    </row>
    <row spans="1:22" r="74">
      <c t="s" s="4" r="A74">
        <v>157</v>
      </c>
      <c t="n" s="7" r="O74">
        <v>21500</v>
      </c>
    </row>
    <row spans="1:22" r="75">
      <c t="s" s="4" r="A75">
        <v>429</v>
      </c>
      <c t="n" s="6" r="O75">
        <v>222062</v>
      </c>
    </row>
    <row spans="1:22" r="76">
      <c t="s" s="4" r="A76">
        <v>430</v>
      </c>
      <c t="n" s="7" r="O76">
        <v>1986</v>
      </c>
    </row>
    <row spans="1:22" r="77">
      <c t="s" s="4" r="A77">
        <v>450</v>
      </c>
    </row>
    <row spans="1:22" r="78">
      <c t="s" s="3" r="A78">
        <v>417</v>
      </c>
    </row>
    <row spans="1:22" r="79">
      <c t="s" s="4" r="A79">
        <v>429</v>
      </c>
      <c t="n" s="6" r="O79">
        <v>222062</v>
      </c>
    </row>
    <row spans="1:22" r="80">
      <c t="s" s="4" r="A80">
        <v>430</v>
      </c>
      <c t="n" s="7" r="O80">
        <v>1986</v>
      </c>
    </row>
    <row spans="1:22" r="81">
      <c t="s" s="4" r="A81">
        <v>451</v>
      </c>
    </row>
    <row spans="1:22" r="82">
      <c t="s" s="3" r="A82">
        <v>417</v>
      </c>
    </row>
    <row spans="1:22" r="83">
      <c t="s" s="4" r="A83">
        <v>157</v>
      </c>
      <c t="n" s="7" r="P83">
        <v>32700</v>
      </c>
    </row>
    <row spans="1:22" r="84">
      <c t="s" s="4" r="A84">
        <v>44</v>
      </c>
      <c t="n" s="7" r="P84">
        <v>21200</v>
      </c>
    </row>
    <row spans="1:22" r="85">
      <c t="s" s="4" r="A85">
        <v>418</v>
      </c>
      <c t="s" s="4" r="P85">
        <v>452</v>
      </c>
    </row>
    <row spans="1:22" r="86">
      <c t="s" s="4" r="A86">
        <v>453</v>
      </c>
    </row>
    <row spans="1:22" r="87">
      <c t="s" s="3" r="A87">
        <v>417</v>
      </c>
    </row>
    <row spans="1:22" r="88">
      <c t="s" s="4" r="A88">
        <v>157</v>
      </c>
      <c t="n" s="7" r="Q88">
        <v>65000</v>
      </c>
    </row>
    <row spans="1:22" r="89">
      <c t="s" s="4" r="A89">
        <v>389</v>
      </c>
      <c t="n" s="6" r="Q89">
        <v>70431</v>
      </c>
    </row>
    <row spans="1:22" r="90">
      <c t="s" s="4" r="A90">
        <v>44</v>
      </c>
      <c t="n" s="7" r="Q90">
        <v>45763</v>
      </c>
    </row>
    <row spans="1:22" r="91">
      <c t="s" s="4" r="A91">
        <v>418</v>
      </c>
      <c t="s" s="4" r="Q91">
        <v>454</v>
      </c>
    </row>
    <row spans="1:22" r="92">
      <c t="s" s="4" r="A92">
        <v>432</v>
      </c>
      <c t="s" s="4" r="Q92">
        <v>455</v>
      </c>
    </row>
    <row spans="1:22" r="93">
      <c t="s" s="4" r="A93">
        <v>421</v>
      </c>
      <c t="n" s="7" r="Q93">
        <v>48312</v>
      </c>
    </row>
    <row spans="1:22" r="94">
      <c t="s" s="4" r="A94">
        <v>422</v>
      </c>
      <c t="n" s="7" r="Q94">
        <v>2882</v>
      </c>
    </row>
    <row spans="1:22" r="95">
      <c t="s" s="4" r="A95">
        <v>456</v>
      </c>
    </row>
    <row spans="1:22" r="96">
      <c t="s" s="3" r="A96">
        <v>417</v>
      </c>
    </row>
    <row spans="1:22" r="97">
      <c t="s" s="4" r="A97">
        <v>157</v>
      </c>
      <c t="n" s="7" r="R97">
        <v>29000</v>
      </c>
    </row>
    <row spans="1:22" r="98">
      <c t="s" s="4" r="A98">
        <v>253</v>
      </c>
    </row>
    <row spans="1:22" r="99">
      <c t="s" s="3" r="A99">
        <v>417</v>
      </c>
    </row>
    <row spans="1:22" r="100">
      <c t="s" s="4" r="A100">
        <v>438</v>
      </c>
      <c t="n" s="6" r="E100">
        <v>4989</v>
      </c>
    </row>
    <row spans="1:22" r="101">
      <c t="s" s="4" r="A101">
        <v>383</v>
      </c>
      <c t="n" s="6" r="E101">
        <v>19</v>
      </c>
    </row>
    <row spans="1:22" r="102">
      <c t="s" s="4" r="A102">
        <v>379</v>
      </c>
      <c t="n" s="7" r="E102">
        <v>12906</v>
      </c>
    </row>
    <row spans="1:22" r="103">
      <c t="s" s="4" r="A103">
        <v>389</v>
      </c>
      <c t="n" s="6" r="E103">
        <v>682237</v>
      </c>
    </row>
    <row spans="1:22" r="104">
      <c t="s" s="4" r="A104">
        <v>44</v>
      </c>
      <c t="n" s="6" r="E104">
        <v>359495</v>
      </c>
      <c t="n" s="7" r="S104">
        <v>121885</v>
      </c>
      <c t="n" s="7" r="T104">
        <v>121885</v>
      </c>
    </row>
    <row spans="1:22" r="105">
      <c t="s" s="4" r="A105">
        <v>384</v>
      </c>
    </row>
    <row spans="1:22" r="106">
      <c t="s" s="3" r="A106">
        <v>417</v>
      </c>
    </row>
    <row spans="1:22" r="107">
      <c t="s" s="4" r="A107">
        <v>422</v>
      </c>
      <c t="n" s="7" r="E107">
        <v>3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457</v>
      </c>
      <c t="s" s="2" r="B1">
        <v>1</v>
      </c>
    </row>
    <row spans="1:3" r="2">
      <c t="s" s="2" r="B2">
        <v>2</v>
      </c>
      <c t="s" s="2" r="C2">
        <v>32</v>
      </c>
    </row>
    <row spans="1:3" r="3">
      <c t="s" s="3" r="A3">
        <v>417</v>
      </c>
    </row>
    <row spans="1:3" r="4">
      <c t="s" s="4" r="A4">
        <v>458</v>
      </c>
      <c t="n" s="7" r="B4">
        <v>190585</v>
      </c>
      <c t="n" s="7" r="C4">
        <v>112600</v>
      </c>
    </row>
    <row spans="1:3" r="5">
      <c t="s" s="4" r="A5">
        <v>459</v>
      </c>
      <c t="n" s="6" r="B5">
        <v>1168453</v>
      </c>
      <c t="n" s="6" r="C5">
        <v>570475</v>
      </c>
    </row>
    <row spans="1:3" r="6">
      <c t="s" s="4" r="A6">
        <v>460</v>
      </c>
      <c t="n" s="6" r="B6">
        <v>12977</v>
      </c>
      <c t="n" s="6" r="C6">
        <v>6037</v>
      </c>
    </row>
    <row spans="1:3" r="7">
      <c t="s" s="4" r="A7">
        <v>461</v>
      </c>
      <c t="n" s="6" r="B7">
        <v>1372015</v>
      </c>
      <c t="n" s="6" r="C7">
        <v>689112</v>
      </c>
    </row>
    <row spans="1:3" r="8">
      <c t="s" s="4" r="A8">
        <v>35</v>
      </c>
      <c t="n" s="6" r="B8">
        <v>-39638</v>
      </c>
      <c t="n" s="6" r="C8">
        <v>-23376</v>
      </c>
    </row>
    <row spans="1:3" r="9">
      <c t="s" s="4" r="A9">
        <v>36</v>
      </c>
      <c t="n" s="7" r="B9">
        <v>1332377</v>
      </c>
      <c t="n" s="7" r="C9">
        <v>665736</v>
      </c>
    </row>
    <row spans="1:3" r="10">
      <c t="s" s="4" r="A10">
        <v>459</v>
      </c>
    </row>
    <row spans="1:3" r="11">
      <c t="s" s="3" r="A11">
        <v>417</v>
      </c>
    </row>
    <row spans="1:3" r="12">
      <c t="s" s="4" r="A12">
        <v>357</v>
      </c>
      <c t="s" s="4" r="B12">
        <v>358</v>
      </c>
    </row>
    <row spans="1:3" r="13">
      <c t="s" s="4" r="A13">
        <v>462</v>
      </c>
    </row>
    <row spans="1:3" r="14">
      <c t="s" s="3" r="A14">
        <v>417</v>
      </c>
    </row>
    <row spans="1:3" r="15">
      <c t="s" s="4" r="A15">
        <v>357</v>
      </c>
      <c t="s" s="4" r="B15">
        <v>367</v>
      </c>
    </row>
    <row spans="1:3" r="16">
      <c t="s" s="4" r="A16">
        <v>463</v>
      </c>
    </row>
    <row spans="1:3" r="17">
      <c t="s" s="3" r="A17">
        <v>417</v>
      </c>
    </row>
    <row spans="1:3" r="18">
      <c t="s" s="4" r="A18">
        <v>357</v>
      </c>
      <c t="s" s="4" r="B18">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64</v>
      </c>
      <c t="s" s="2" r="B1">
        <v>373</v>
      </c>
    </row>
    <row spans="1:2" r="2">
      <c t="s" s="3" r="A2">
        <v>465</v>
      </c>
    </row>
    <row spans="1:2" r="3">
      <c t="s" s="4" r="A3">
        <v>389</v>
      </c>
      <c t="n" s="7" r="B3">
        <v>707268</v>
      </c>
    </row>
    <row spans="1:2" r="4">
      <c t="s" s="4" r="A4">
        <v>37</v>
      </c>
      <c t="n" s="6" r="B4">
        <v>2685</v>
      </c>
    </row>
    <row spans="1:2" r="5">
      <c t="s" s="4" r="A5">
        <v>39</v>
      </c>
      <c t="n" s="6" r="B5">
        <v>6600</v>
      </c>
    </row>
    <row spans="1:2" r="6">
      <c t="s" s="4" r="A6">
        <v>391</v>
      </c>
      <c t="n" s="6" r="B6">
        <v>7690</v>
      </c>
    </row>
    <row spans="1:2" r="7">
      <c t="s" s="4" r="A7">
        <v>466</v>
      </c>
      <c t="n" s="6" r="B7">
        <v>724243</v>
      </c>
    </row>
    <row spans="1:2" r="8">
      <c t="s" s="3" r="A8">
        <v>467</v>
      </c>
    </row>
    <row spans="1:2" r="9">
      <c t="s" s="4" r="A9">
        <v>44</v>
      </c>
      <c t="n" s="6" r="B9">
        <v>359495</v>
      </c>
    </row>
    <row spans="1:2" r="10">
      <c t="s" s="4" r="A10">
        <v>45</v>
      </c>
      <c t="n" s="6" r="B10">
        <v>7867</v>
      </c>
    </row>
    <row spans="1:2" r="11">
      <c t="s" s="4" r="A11">
        <v>46</v>
      </c>
      <c t="n" s="6" r="B11">
        <v>130</v>
      </c>
    </row>
    <row spans="1:2" r="12">
      <c t="s" s="4" r="A12">
        <v>48</v>
      </c>
      <c t="n" s="6" r="B12">
        <v>3764</v>
      </c>
    </row>
    <row spans="1:2" r="13">
      <c t="s" s="4" r="A13">
        <v>468</v>
      </c>
      <c t="n" s="6" r="B13">
        <v>371256</v>
      </c>
    </row>
    <row spans="1:2" r="14">
      <c t="s" s="4" r="A14">
        <v>392</v>
      </c>
      <c t="n" s="7" r="B14">
        <v>3529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469</v>
      </c>
      <c t="s" s="2" r="B1">
        <v>1</v>
      </c>
    </row>
    <row spans="1:2" r="2">
      <c t="s" s="2" r="B2">
        <v>373</v>
      </c>
    </row>
    <row spans="1:2" r="3">
      <c t="s" s="3" r="A3">
        <v>417</v>
      </c>
    </row>
    <row spans="1:2" r="4">
      <c t="s" s="4" r="A4">
        <v>80</v>
      </c>
      <c t="n" s="7" r="B4">
        <v>21353</v>
      </c>
    </row>
    <row spans="1:2" r="5">
      <c t="s" s="4" r="A5">
        <v>97</v>
      </c>
      <c t="n" s="6" r="B5">
        <v>2880</v>
      </c>
    </row>
    <row spans="1:2" r="6">
      <c t="s" s="4" r="A6">
        <v>253</v>
      </c>
    </row>
    <row spans="1:2" r="7">
      <c t="s" s="3" r="A7">
        <v>417</v>
      </c>
    </row>
    <row spans="1:2" r="8">
      <c t="s" s="4" r="A8">
        <v>80</v>
      </c>
      <c t="n" s="6" r="B8">
        <v>19617</v>
      </c>
    </row>
    <row spans="1:2" r="9">
      <c t="s" s="4" r="A9">
        <v>97</v>
      </c>
      <c t="n" s="6" r="B9">
        <v>2840</v>
      </c>
    </row>
    <row spans="1:2" r="10">
      <c t="s" s="4" r="A10">
        <v>470</v>
      </c>
    </row>
    <row spans="1:2" r="11">
      <c t="s" s="3" r="A11">
        <v>417</v>
      </c>
    </row>
    <row spans="1:2" r="12">
      <c t="s" s="4" r="A12">
        <v>80</v>
      </c>
      <c t="n" s="6" r="B12">
        <v>1736</v>
      </c>
    </row>
    <row spans="1:2" r="13">
      <c t="s" s="4" r="A13">
        <v>97</v>
      </c>
      <c t="n" s="7" r="B13">
        <v>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1</v>
      </c>
      <c t="s" s="2" r="B1">
        <v>1</v>
      </c>
    </row>
    <row spans="1:3" r="2">
      <c t="s" s="2" r="B2">
        <v>2</v>
      </c>
      <c t="s" s="2" r="C2">
        <v>32</v>
      </c>
    </row>
    <row spans="1:3" r="3">
      <c t="s" s="3" r="A3">
        <v>472</v>
      </c>
    </row>
    <row spans="1:3" r="4">
      <c t="s" s="4" r="A4">
        <v>473</v>
      </c>
      <c t="n" s="7" r="B4">
        <v>156418</v>
      </c>
      <c t="n" s="7" r="C4">
        <v>110519</v>
      </c>
    </row>
    <row spans="1:3" r="5">
      <c t="s" s="4" r="A5">
        <v>474</v>
      </c>
      <c t="n" s="7" r="B5">
        <v>39887</v>
      </c>
      <c t="n" s="7" r="C5">
        <v>14262</v>
      </c>
    </row>
    <row spans="1:3" r="6">
      <c t="s" s="3" r="A6">
        <v>475</v>
      </c>
    </row>
    <row spans="1:3" r="7">
      <c t="s" s="4" r="A7">
        <v>476</v>
      </c>
      <c t="n" s="8" r="B7">
        <v>1.1</v>
      </c>
      <c t="n" s="8" r="C7">
        <v>0.67</v>
      </c>
    </row>
    <row spans="1:3" r="8">
      <c t="s" s="4" r="A8">
        <v>477</v>
      </c>
      <c t="n" s="8" r="B8">
        <v>1.1</v>
      </c>
      <c t="n" s="8" r="C8">
        <v>0.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
    <col customWidth="1" max="5" min="5" width="25"/>
    <col customWidth="1" max="6" min="6" width="4"/>
  </cols>
  <sheetData>
    <row spans="1:6" r="1">
      <c t="s" s="1" r="A1">
        <v>478</v>
      </c>
      <c t="s" s="2" r="C1">
        <v>1</v>
      </c>
    </row>
    <row spans="1:6" r="2">
      <c t="s" s="2" r="C2">
        <v>2</v>
      </c>
      <c t="s" s="2" r="E2">
        <v>32</v>
      </c>
    </row>
    <row spans="1:6" r="3">
      <c t="s" s="3" r="A3">
        <v>479</v>
      </c>
    </row>
    <row spans="1:6" r="4">
      <c t="s" s="4" r="A4">
        <v>309</v>
      </c>
      <c t="n" s="7" r="C4">
        <v>975531</v>
      </c>
      <c t="n" s="7" r="E4">
        <v>417369</v>
      </c>
    </row>
    <row spans="1:6" r="5">
      <c t="s" s="4" r="A5">
        <v>308</v>
      </c>
      <c t="n" s="7" r="C5">
        <v>975837</v>
      </c>
      <c t="n" s="7" r="E5">
        <v>418901</v>
      </c>
    </row>
    <row spans="1:6" r="6">
      <c t="s" s="4" r="A6">
        <v>480</v>
      </c>
      <c t="s" s="4" r="C6">
        <v>419</v>
      </c>
      <c t="s" s="4" r="E6">
        <v>420</v>
      </c>
    </row>
    <row spans="1:6" r="7">
      <c t="s" s="4" r="A7">
        <v>334</v>
      </c>
    </row>
    <row spans="1:6" r="8">
      <c t="s" s="3" r="A8">
        <v>479</v>
      </c>
    </row>
    <row spans="1:6" r="9">
      <c t="s" s="4" r="A9">
        <v>309</v>
      </c>
      <c t="s" s="4" r="B9">
        <v>335</v>
      </c>
      <c t="n" s="7" r="C9">
        <v>120000</v>
      </c>
    </row>
    <row spans="1:6" r="10">
      <c t="s" s="4" r="A10">
        <v>308</v>
      </c>
      <c t="s" s="4" r="B10">
        <v>335</v>
      </c>
      <c t="n" s="7" r="C10">
        <v>120000</v>
      </c>
    </row>
    <row spans="1:6" r="11">
      <c t="s" s="4" r="A11">
        <v>481</v>
      </c>
      <c t="s" s="4" r="B11">
        <v>335</v>
      </c>
      <c t="s" s="4" r="C11">
        <v>482</v>
      </c>
    </row>
    <row spans="1:6" r="12">
      <c t="s" s="4" r="A12">
        <v>480</v>
      </c>
      <c t="s" s="4" r="B12">
        <v>335</v>
      </c>
      <c t="s" s="4" r="C12">
        <v>483</v>
      </c>
    </row>
    <row spans="1:6" r="13">
      <c t="s" s="4" r="A13">
        <v>484</v>
      </c>
    </row>
    <row spans="1:6" r="14">
      <c t="s" s="3" r="A14">
        <v>479</v>
      </c>
    </row>
    <row spans="1:6" r="15">
      <c t="s" s="4" r="A15">
        <v>309</v>
      </c>
      <c t="n" s="7" r="C15">
        <v>545956</v>
      </c>
      <c t="n" s="7" r="E15">
        <v>360902</v>
      </c>
    </row>
    <row spans="1:6" r="16">
      <c t="s" s="4" r="A16">
        <v>308</v>
      </c>
      <c t="n" s="7" r="C16">
        <v>546262</v>
      </c>
      <c t="n" s="7" r="E16">
        <v>362434</v>
      </c>
    </row>
    <row spans="1:6" r="17">
      <c t="s" s="4" r="A17">
        <v>481</v>
      </c>
      <c t="s" s="4" r="C17">
        <v>485</v>
      </c>
    </row>
    <row spans="1:6" r="18">
      <c t="s" s="4" r="A18">
        <v>480</v>
      </c>
      <c t="s" s="4" r="C18">
        <v>486</v>
      </c>
      <c t="s" s="4" r="E18">
        <v>486</v>
      </c>
    </row>
    <row spans="1:6" r="19">
      <c t="s" s="4" r="A19">
        <v>487</v>
      </c>
    </row>
    <row spans="1:6" r="20">
      <c t="s" s="3" r="A20">
        <v>479</v>
      </c>
    </row>
    <row spans="1:6" r="21">
      <c t="s" s="4" r="A21">
        <v>309</v>
      </c>
      <c t="n" s="7" r="C21">
        <v>38075</v>
      </c>
      <c t="n" s="7" r="E21">
        <v>38075</v>
      </c>
    </row>
    <row spans="1:6" r="22">
      <c t="s" s="4" r="A22">
        <v>308</v>
      </c>
      <c t="n" s="7" r="C22">
        <v>38075</v>
      </c>
      <c t="n" s="7" r="E22">
        <v>38075</v>
      </c>
    </row>
    <row spans="1:6" r="23">
      <c t="s" s="4" r="A23">
        <v>481</v>
      </c>
      <c t="s" s="4" r="C23">
        <v>482</v>
      </c>
    </row>
    <row spans="1:6" r="24">
      <c t="s" s="4" r="A24">
        <v>480</v>
      </c>
      <c t="s" s="4" r="C24">
        <v>488</v>
      </c>
      <c t="s" s="4" r="E24">
        <v>489</v>
      </c>
    </row>
    <row spans="1:6" r="25">
      <c t="s" s="4" r="A25">
        <v>490</v>
      </c>
    </row>
    <row spans="1:6" r="26">
      <c t="s" s="3" r="A26">
        <v>479</v>
      </c>
    </row>
    <row spans="1:6" r="27">
      <c t="s" s="4" r="A27">
        <v>491</v>
      </c>
      <c t="s" s="4" r="C27">
        <v>492</v>
      </c>
      <c t="s" s="4" r="E27">
        <v>493</v>
      </c>
    </row>
    <row spans="1:6" r="28">
      <c t="s" s="4" r="A28">
        <v>494</v>
      </c>
    </row>
    <row spans="1:6" r="29">
      <c t="s" s="3" r="A29">
        <v>479</v>
      </c>
    </row>
    <row spans="1:6" r="30">
      <c t="s" s="4" r="A30">
        <v>491</v>
      </c>
      <c t="s" s="4" r="B30">
        <v>335</v>
      </c>
      <c t="s" s="4" r="C30">
        <v>495</v>
      </c>
    </row>
    <row spans="1:6" r="31">
      <c t="s" s="4" r="A31">
        <v>496</v>
      </c>
    </row>
    <row spans="1:6" r="32">
      <c t="s" s="3" r="A32">
        <v>479</v>
      </c>
    </row>
    <row spans="1:6" r="33">
      <c t="s" s="4" r="A33">
        <v>491</v>
      </c>
      <c t="s" s="4" r="C33">
        <v>497</v>
      </c>
      <c t="s" s="4" r="E33">
        <v>498</v>
      </c>
    </row>
    <row spans="1:6" r="34">
      <c t="s" s="4" r="A34">
        <v>499</v>
      </c>
    </row>
    <row spans="1:6" r="35">
      <c t="s" s="3" r="A35">
        <v>479</v>
      </c>
    </row>
    <row spans="1:6" r="36">
      <c t="s" s="4" r="A36">
        <v>480</v>
      </c>
      <c t="s" s="4" r="C36">
        <v>488</v>
      </c>
      <c t="s" s="4" r="E36">
        <v>489</v>
      </c>
    </row>
    <row spans="1:6" r="37">
      <c t="s" s="4" r="A37">
        <v>491</v>
      </c>
      <c t="s" s="4" r="C37">
        <v>500</v>
      </c>
      <c t="s" s="4" r="E37">
        <v>501</v>
      </c>
    </row>
    <row spans="1:6" r="38">
      <c t="s" s="4" r="A38">
        <v>336</v>
      </c>
    </row>
    <row spans="1:6" r="39">
      <c t="s" s="3" r="A39">
        <v>479</v>
      </c>
    </row>
    <row spans="1:6" r="40">
      <c t="s" s="4" r="A40">
        <v>309</v>
      </c>
      <c t="n" s="7" r="C40">
        <v>271500</v>
      </c>
      <c t="s" s="4" r="D40">
        <v>337</v>
      </c>
      <c t="n" s="7" r="E40">
        <v>18392</v>
      </c>
      <c t="s" s="4" r="F40">
        <v>338</v>
      </c>
    </row>
    <row spans="1:6" r="41">
      <c t="s" s="4" r="A41">
        <v>308</v>
      </c>
      <c t="n" s="7" r="C41">
        <v>271500</v>
      </c>
      <c t="s" s="4" r="D41">
        <v>337</v>
      </c>
      <c t="n" s="7" r="E41">
        <v>18392</v>
      </c>
      <c t="s" s="4" r="F41">
        <v>338</v>
      </c>
    </row>
    <row spans="1:6" r="42">
      <c t="s" s="4" r="A42">
        <v>481</v>
      </c>
      <c t="s" s="4" r="B42">
        <v>502</v>
      </c>
      <c t="s" s="4" r="C42">
        <v>482</v>
      </c>
    </row>
    <row spans="1:6" r="43">
      <c t="s" s="4" r="A43">
        <v>480</v>
      </c>
      <c t="s" s="4" r="C43">
        <v>503</v>
      </c>
      <c t="s" s="4" r="D43">
        <v>337</v>
      </c>
      <c t="s" s="4" r="E43">
        <v>504</v>
      </c>
      <c t="s" s="4" r="F43">
        <v>338</v>
      </c>
    </row>
    <row spans="1:6" r="44">
      <c t="s" s="4" r="A44">
        <v>505</v>
      </c>
    </row>
    <row spans="1:6" r="45">
      <c t="s" s="3" r="A45">
        <v>479</v>
      </c>
    </row>
    <row spans="1:6" r="46">
      <c t="s" s="4" r="A46">
        <v>491</v>
      </c>
      <c t="s" s="4" r="C46">
        <v>506</v>
      </c>
      <c t="s" s="4" r="D46">
        <v>337</v>
      </c>
      <c t="s" s="4" r="E46">
        <v>507</v>
      </c>
      <c t="s" s="4" r="F46">
        <v>338</v>
      </c>
    </row>
    <row spans="1:6" r="47">
      <c t="n" r="A47"/>
    </row>
    <row spans="1:6" r="48">
      <c t="s" s="4" r="A48">
        <v>335</v>
      </c>
      <c t="s" s="4" r="B48">
        <v>368</v>
      </c>
    </row>
    <row spans="1:6" r="49">
      <c t="s" s="4" r="A49">
        <v>337</v>
      </c>
      <c t="s" s="4" r="B49">
        <v>369</v>
      </c>
    </row>
    <row spans="1:6" r="50">
      <c t="s" s="4" r="A50">
        <v>338</v>
      </c>
      <c t="s" s="4" r="B50">
        <v>370</v>
      </c>
    </row>
  </sheetData>
  <mergeCells count="8">
    <mergeCell ref="A1:B2"/>
    <mergeCell ref="C1:F1"/>
    <mergeCell ref="C2:D2"/>
    <mergeCell ref="E2:F2"/>
    <mergeCell ref="A47:E47"/>
    <mergeCell ref="B48:E48"/>
    <mergeCell ref="B49:E49"/>
    <mergeCell ref="B50:E50"/>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4</v>
      </c>
      <c t="s" s="2" r="B1">
        <v>1</v>
      </c>
    </row>
    <row spans="1:4" r="2">
      <c t="s" s="2" r="B2">
        <v>2</v>
      </c>
      <c t="s" s="2" r="C2">
        <v>32</v>
      </c>
      <c t="s" s="2" r="D2">
        <v>75</v>
      </c>
    </row>
    <row spans="1:4" r="3">
      <c t="s" s="3" r="A3">
        <v>76</v>
      </c>
    </row>
    <row spans="1:4" r="4">
      <c t="s" s="4" r="A4">
        <v>77</v>
      </c>
      <c t="n" s="7" r="B4">
        <v>98216</v>
      </c>
      <c t="n" s="7" r="C4">
        <v>44834</v>
      </c>
      <c t="n" s="7" r="D4">
        <v>17843</v>
      </c>
    </row>
    <row spans="1:4" r="5">
      <c t="s" s="4" r="A5">
        <v>78</v>
      </c>
      <c t="n" s="6" r="B5">
        <v>4401</v>
      </c>
      <c t="n" s="6" r="C5">
        <v>1924</v>
      </c>
      <c t="n" s="6" r="D5">
        <v>943</v>
      </c>
    </row>
    <row spans="1:4" r="6">
      <c t="s" s="4" r="A6">
        <v>79</v>
      </c>
      <c t="n" s="6" r="B6">
        <v>6959</v>
      </c>
      <c t="n" s="6" r="C6">
        <v>2413</v>
      </c>
      <c t="n" s="6" r="D6">
        <v>1157</v>
      </c>
    </row>
    <row spans="1:4" r="7">
      <c t="s" s="4" r="A7">
        <v>80</v>
      </c>
      <c t="n" s="6" r="B7">
        <v>109576</v>
      </c>
      <c t="n" s="6" r="C7">
        <v>49171</v>
      </c>
      <c t="n" s="6" r="D7">
        <v>19943</v>
      </c>
    </row>
    <row spans="1:4" r="8">
      <c t="s" s="3" r="A8">
        <v>81</v>
      </c>
    </row>
    <row spans="1:4" r="9">
      <c t="s" s="4" r="A9">
        <v>82</v>
      </c>
      <c t="n" s="6" r="B9">
        <v>49955</v>
      </c>
      <c t="n" s="6" r="C9">
        <v>23395</v>
      </c>
      <c t="n" s="6" r="D9">
        <v>9429</v>
      </c>
    </row>
    <row spans="1:4" r="10">
      <c t="s" s="4" r="A10">
        <v>83</v>
      </c>
      <c t="n" s="6" r="B10">
        <v>2177</v>
      </c>
      <c t="n" s="6" r="C10">
        <v>1137</v>
      </c>
      <c t="n" s="6" r="D10">
        <v>648</v>
      </c>
    </row>
    <row spans="1:4" r="11">
      <c t="s" s="4" r="A11">
        <v>84</v>
      </c>
      <c t="n" s="6" r="B11">
        <v>5613</v>
      </c>
      <c t="n" s="6" r="C11">
        <v>1736</v>
      </c>
      <c t="n" s="6" r="D11">
        <v>272</v>
      </c>
    </row>
    <row spans="1:4" r="12">
      <c t="s" s="4" r="A12">
        <v>85</v>
      </c>
      <c t="n" s="6" r="B12">
        <v>13555</v>
      </c>
      <c t="n" s="6" r="C12">
        <v>1842</v>
      </c>
      <c t="n" s="6" r="D12">
        <v>248</v>
      </c>
    </row>
    <row spans="1:4" r="13">
      <c t="s" s="4" r="A13">
        <v>86</v>
      </c>
      <c t="n" s="6" r="B13">
        <v>28094</v>
      </c>
      <c t="n" s="6" r="C13">
        <v>12520</v>
      </c>
      <c t="n" s="6" r="D13">
        <v>4413</v>
      </c>
    </row>
    <row spans="1:4" r="14">
      <c t="s" s="4" r="A14">
        <v>87</v>
      </c>
      <c t="n" s="6" r="B14">
        <v>99394</v>
      </c>
      <c t="n" s="6" r="C14">
        <v>40630</v>
      </c>
      <c t="n" s="6" r="D14">
        <v>15010</v>
      </c>
    </row>
    <row spans="1:4" r="15">
      <c t="s" s="4" r="A15">
        <v>88</v>
      </c>
      <c t="n" s="6" r="B15">
        <v>10182</v>
      </c>
      <c t="n" s="6" r="C15">
        <v>8541</v>
      </c>
      <c t="n" s="6" r="D15">
        <v>4933</v>
      </c>
    </row>
    <row spans="1:4" r="16">
      <c t="s" s="4" r="A16">
        <v>89</v>
      </c>
      <c t="n" s="6" r="B16">
        <v>-23553</v>
      </c>
      <c t="n" s="6" r="C16">
        <v>-8496</v>
      </c>
      <c t="n" s="6" r="D16">
        <v>-3659</v>
      </c>
    </row>
    <row spans="1:4" r="17">
      <c t="s" s="4" r="A17">
        <v>90</v>
      </c>
      <c t="n" s="6" r="B17">
        <v>19</v>
      </c>
      <c t="n" s="6" r="C17">
        <v>17</v>
      </c>
    </row>
    <row spans="1:4" r="18">
      <c t="s" s="4" r="A18">
        <v>91</v>
      </c>
      <c t="n" s="6" r="B18">
        <v>6412</v>
      </c>
    </row>
    <row spans="1:4" r="19">
      <c t="s" s="4" r="A19">
        <v>92</v>
      </c>
      <c t="n" s="6" r="B19">
        <v>-27508</v>
      </c>
    </row>
    <row spans="1:4" r="20">
      <c t="s" s="4" r="A20">
        <v>93</v>
      </c>
      <c t="n" s="6" r="B20">
        <v>64604</v>
      </c>
      <c t="n" s="6" r="C20">
        <v>2882</v>
      </c>
    </row>
    <row spans="1:4" r="21">
      <c t="s" s="4" r="A21">
        <v>94</v>
      </c>
      <c t="n" s="6" r="B21">
        <v>30156</v>
      </c>
      <c t="n" s="6" r="C21">
        <v>2944</v>
      </c>
      <c t="n" s="6" r="D21">
        <v>1274</v>
      </c>
    </row>
    <row spans="1:4" r="22">
      <c t="s" s="4" r="A22">
        <v>95</v>
      </c>
      <c t="n" s="6" r="D22">
        <v>-10</v>
      </c>
    </row>
    <row spans="1:4" r="23">
      <c t="s" s="4" r="A23">
        <v>96</v>
      </c>
      <c t="n" s="6" r="B23">
        <v>-1914</v>
      </c>
      <c t="n" s="6" r="C23">
        <v>-4</v>
      </c>
      <c t="n" s="6" r="D23">
        <v>-649</v>
      </c>
    </row>
    <row spans="1:4" r="24">
      <c t="s" s="4" r="A24">
        <v>97</v>
      </c>
      <c t="n" s="7" r="B24">
        <v>28242</v>
      </c>
      <c t="n" s="7" r="C24">
        <v>2940</v>
      </c>
      <c t="n" s="7" r="D24">
        <v>615</v>
      </c>
    </row>
    <row spans="1:4" r="25">
      <c t="s" s="3" r="A25">
        <v>98</v>
      </c>
    </row>
    <row spans="1:4" r="26">
      <c t="s" s="4" r="A26">
        <v>99</v>
      </c>
      <c t="n" s="8" r="B26">
        <v>0.78</v>
      </c>
      <c t="n" s="8" r="C26">
        <v>0.14</v>
      </c>
      <c t="n" s="8" r="D26">
        <v>0.12</v>
      </c>
    </row>
    <row spans="1:4" r="27">
      <c t="s" s="4" r="A27">
        <v>100</v>
      </c>
      <c t="n" s="8" r="B27">
        <v>0.78</v>
      </c>
      <c t="n" s="8" r="C27">
        <v>0.14</v>
      </c>
      <c t="n" s="8" r="D27">
        <v>0.12</v>
      </c>
    </row>
    <row spans="1:4" r="28">
      <c t="s" s="3" r="A28">
        <v>101</v>
      </c>
    </row>
    <row spans="1:4" r="29">
      <c t="s" s="4" r="A29">
        <v>99</v>
      </c>
      <c t="n" s="6" r="B29">
        <v>36153673</v>
      </c>
      <c t="n" s="6" r="C29">
        <v>21315928</v>
      </c>
      <c t="n" s="6" r="D29">
        <v>5330814</v>
      </c>
    </row>
    <row spans="1:4" r="30">
      <c t="s" s="4" r="A30">
        <v>100</v>
      </c>
      <c t="n" s="6" r="B30">
        <v>36160274</v>
      </c>
      <c t="n" s="6" r="C30">
        <v>21532671</v>
      </c>
      <c t="n" s="6" r="D30">
        <v>53308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8</v>
      </c>
      <c t="s" s="2" r="B1">
        <v>1</v>
      </c>
    </row>
    <row spans="1:3" r="2">
      <c t="s" s="2" r="B2">
        <v>2</v>
      </c>
      <c t="s" s="2" r="C2">
        <v>32</v>
      </c>
    </row>
    <row spans="1:3" r="3">
      <c t="s" s="3" r="A3">
        <v>479</v>
      </c>
    </row>
    <row spans="1:3" r="4">
      <c t="s" s="4" r="A4">
        <v>509</v>
      </c>
      <c t="n" s="7" r="B4">
        <v>325</v>
      </c>
      <c t="n" s="7" r="C4">
        <v>30</v>
      </c>
    </row>
    <row spans="1:3" r="5">
      <c t="s" s="4" r="A5">
        <v>510</v>
      </c>
      <c t="n" s="10" r="B5">
        <v>271.5</v>
      </c>
      <c t="n" s="10" r="C5">
        <v>18.4</v>
      </c>
    </row>
    <row spans="1:3" r="6">
      <c t="s" s="4" r="A6">
        <v>334</v>
      </c>
    </row>
    <row spans="1:3" r="7">
      <c t="s" s="3" r="A7">
        <v>479</v>
      </c>
    </row>
    <row spans="1:3" r="8">
      <c t="s" s="4" r="A8">
        <v>511</v>
      </c>
      <c t="s" s="4" r="B8">
        <v>512</v>
      </c>
    </row>
    <row spans="1:3" r="9">
      <c t="s" s="4" r="A9">
        <v>513</v>
      </c>
    </row>
    <row spans="1:3" r="10">
      <c t="s" s="3" r="A10">
        <v>479</v>
      </c>
    </row>
    <row spans="1:3" r="11">
      <c t="s" s="4" r="A11">
        <v>491</v>
      </c>
      <c t="s" s="4" r="B11">
        <v>5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9"/>
    <col customWidth="1" max="2" min="2" width="80"/>
    <col customWidth="1" max="3" min="3" width="4"/>
  </cols>
  <sheetData>
    <row spans="1:3" r="1">
      <c t="s" s="1" r="A1">
        <v>515</v>
      </c>
      <c t="s" s="2" r="B1">
        <v>373</v>
      </c>
    </row>
    <row spans="1:3" r="2">
      <c t="s" s="3" r="A2">
        <v>479</v>
      </c>
    </row>
    <row spans="1:3" r="3">
      <c t="n" s="6" r="A3">
        <v>2016</v>
      </c>
      <c t="n" s="7" r="B3">
        <v>165064</v>
      </c>
    </row>
    <row spans="1:3" r="4">
      <c t="n" s="6" r="A4">
        <v>2017</v>
      </c>
      <c t="n" s="6" r="B4">
        <v>2956</v>
      </c>
    </row>
    <row spans="1:3" r="5">
      <c t="n" s="6" r="A5">
        <v>2018</v>
      </c>
      <c t="n" s="6" r="B5">
        <v>275187</v>
      </c>
    </row>
    <row spans="1:3" r="6">
      <c t="n" s="6" r="A6">
        <v>2019</v>
      </c>
      <c t="n" s="6" r="B6">
        <v>3982</v>
      </c>
    </row>
    <row spans="1:3" r="7">
      <c t="n" s="6" r="A7">
        <v>2020</v>
      </c>
      <c t="n" s="6" r="B7">
        <v>6076</v>
      </c>
    </row>
    <row spans="1:3" r="8">
      <c t="s" s="4" r="A8">
        <v>516</v>
      </c>
      <c t="n" s="6" r="B8">
        <v>522266</v>
      </c>
    </row>
    <row spans="1:3" r="9">
      <c t="s" s="4" r="A9">
        <v>334</v>
      </c>
    </row>
    <row spans="1:3" r="10">
      <c t="s" s="3" r="A10">
        <v>479</v>
      </c>
    </row>
    <row spans="1:3" r="11">
      <c t="n" s="6" r="A11">
        <v>2016</v>
      </c>
      <c t="n" s="6" r="B11">
        <v>120000</v>
      </c>
    </row>
    <row spans="1:3" r="12">
      <c t="s" s="4" r="A12">
        <v>484</v>
      </c>
    </row>
    <row spans="1:3" r="13">
      <c t="s" s="3" r="A13">
        <v>479</v>
      </c>
    </row>
    <row spans="1:3" r="14">
      <c t="n" s="6" r="A14">
        <v>2016</v>
      </c>
      <c t="n" s="6" r="B14">
        <v>45064</v>
      </c>
    </row>
    <row spans="1:3" r="15">
      <c t="n" s="6" r="A15">
        <v>2017</v>
      </c>
      <c t="n" s="6" r="B15">
        <v>2956</v>
      </c>
    </row>
    <row spans="1:3" r="16">
      <c t="n" s="6" r="A16">
        <v>2018</v>
      </c>
      <c t="n" s="6" r="B16">
        <v>3687</v>
      </c>
    </row>
    <row spans="1:3" r="17">
      <c t="n" s="6" r="A17">
        <v>2019</v>
      </c>
      <c t="n" s="6" r="B17">
        <v>3982</v>
      </c>
    </row>
    <row spans="1:3" r="18">
      <c t="n" s="6" r="A18">
        <v>2020</v>
      </c>
      <c t="n" s="6" r="B18">
        <v>6076</v>
      </c>
    </row>
    <row spans="1:3" r="19">
      <c t="s" s="4" r="A19">
        <v>516</v>
      </c>
      <c t="n" s="6" r="B19">
        <v>484191</v>
      </c>
    </row>
    <row spans="1:3" r="20">
      <c t="s" s="4" r="A20">
        <v>487</v>
      </c>
    </row>
    <row spans="1:3" r="21">
      <c t="s" s="3" r="A21">
        <v>479</v>
      </c>
    </row>
    <row spans="1:3" r="22">
      <c t="s" s="4" r="A22">
        <v>516</v>
      </c>
      <c t="n" s="6" r="B22">
        <v>38075</v>
      </c>
    </row>
    <row spans="1:3" r="23">
      <c t="s" s="4" r="A23">
        <v>336</v>
      </c>
    </row>
    <row spans="1:3" r="24">
      <c t="s" s="3" r="A24">
        <v>479</v>
      </c>
    </row>
    <row spans="1:3" r="25">
      <c t="n" s="6" r="A25">
        <v>2018</v>
      </c>
      <c t="n" s="7" r="B25">
        <v>271500</v>
      </c>
      <c t="s" s="4" r="C25">
        <v>335</v>
      </c>
    </row>
    <row spans="1:3" r="26">
      <c t="n" r="A26"/>
    </row>
    <row spans="1:3" r="27">
      <c t="s" s="4" r="A27">
        <v>335</v>
      </c>
      <c t="s" s="4" r="B27">
        <v>368</v>
      </c>
    </row>
  </sheetData>
  <mergeCells count="3">
    <mergeCell ref="B1:C1"/>
    <mergeCell ref="A26:C26"/>
    <mergeCell ref="B27:C2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16"/>
  </cols>
  <sheetData>
    <row spans="1:2" r="1">
      <c t="s" s="1" r="A1">
        <v>517</v>
      </c>
      <c t="s" s="2" r="B1">
        <v>1</v>
      </c>
    </row>
    <row spans="1:2" r="2">
      <c t="s" s="2" r="B2">
        <v>2</v>
      </c>
    </row>
    <row spans="1:2" r="3">
      <c t="s" s="3" r="A3">
        <v>479</v>
      </c>
    </row>
    <row spans="1:2" r="4">
      <c t="s" s="4" r="A4">
        <v>511</v>
      </c>
      <c t="s" s="4" r="B4">
        <v>512</v>
      </c>
    </row>
    <row spans="1:2" r="5">
      <c t="s" s="4" r="A5">
        <v>518</v>
      </c>
    </row>
    <row spans="1:2" r="6">
      <c t="s" s="3" r="A6">
        <v>479</v>
      </c>
    </row>
    <row spans="1:2" r="7">
      <c t="s" s="4" r="A7">
        <v>519</v>
      </c>
      <c t="s" s="4" r="B7">
        <v>5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V2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6"/>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5"/>
    <col customWidth="1" max="15" min="15" width="14"/>
    <col customWidth="1" max="16" min="16" width="14"/>
    <col customWidth="1" max="17" min="17" width="14"/>
    <col customWidth="1" max="18" min="18" width="26"/>
    <col customWidth="1" max="19" min="19" width="4"/>
    <col customWidth="1" max="20" min="20" width="25"/>
    <col customWidth="1" max="21" min="21" width="4"/>
    <col customWidth="1" max="22" min="22" width="14"/>
  </cols>
  <sheetData>
    <row spans="1:22" r="1">
      <c t="s" s="1" r="A1">
        <v>520</v>
      </c>
      <c t="s" s="2" r="B1">
        <v>388</v>
      </c>
      <c t="s" s="2" r="C1">
        <v>521</v>
      </c>
      <c t="s" s="2" r="D1">
        <v>522</v>
      </c>
      <c t="s" s="2" r="E1">
        <v>523</v>
      </c>
      <c t="s" s="2" r="F1">
        <v>524</v>
      </c>
      <c t="s" s="2" r="G1">
        <v>525</v>
      </c>
      <c t="s" s="2" r="H1">
        <v>526</v>
      </c>
      <c t="s" s="2" r="I1">
        <v>527</v>
      </c>
      <c t="s" s="2" r="J1">
        <v>528</v>
      </c>
      <c t="s" s="2" r="K1">
        <v>529</v>
      </c>
      <c t="s" s="2" r="L1">
        <v>530</v>
      </c>
      <c t="s" s="2" r="M1">
        <v>531</v>
      </c>
      <c t="s" s="2" r="N1">
        <v>532</v>
      </c>
      <c t="s" s="2" r="O1">
        <v>533</v>
      </c>
      <c t="s" s="2" r="P1">
        <v>3</v>
      </c>
      <c t="s" s="2" r="Q1">
        <v>534</v>
      </c>
      <c t="s" s="2" r="R1">
        <v>2</v>
      </c>
      <c t="s" s="2" r="T1">
        <v>32</v>
      </c>
      <c t="s" s="2" r="V1">
        <v>75</v>
      </c>
    </row>
    <row spans="1:22" r="2">
      <c t="s" s="3" r="A2">
        <v>479</v>
      </c>
    </row>
    <row spans="1:22" r="3">
      <c t="s" s="4" r="A3">
        <v>418</v>
      </c>
      <c t="s" s="4" r="R3">
        <v>419</v>
      </c>
      <c t="s" s="4" r="T3">
        <v>420</v>
      </c>
    </row>
    <row spans="1:22" r="4">
      <c t="s" s="4" r="A4">
        <v>309</v>
      </c>
      <c t="n" s="7" r="R4">
        <v>975531000</v>
      </c>
      <c t="n" s="7" r="T4">
        <v>417369000</v>
      </c>
    </row>
    <row spans="1:22" r="5">
      <c t="s" s="4" r="A5">
        <v>176</v>
      </c>
      <c t="n" s="6" r="R5">
        <v>22105000</v>
      </c>
      <c t="n" s="6" r="T5">
        <v>9170000</v>
      </c>
      <c t="n" s="7" r="V5">
        <v>3545000</v>
      </c>
    </row>
    <row spans="1:22" r="6">
      <c t="s" s="4" r="A6">
        <v>535</v>
      </c>
      <c t="n" s="6" r="R6">
        <v>0</v>
      </c>
    </row>
    <row spans="1:22" r="7">
      <c t="s" s="4" r="A7">
        <v>308</v>
      </c>
      <c t="n" s="6" r="R7">
        <v>584337000</v>
      </c>
      <c t="n" s="6" r="T7">
        <v>400509000</v>
      </c>
    </row>
    <row spans="1:22" r="8">
      <c t="s" s="4" r="A8">
        <v>536</v>
      </c>
      <c t="n" s="6" r="R8">
        <v>359495000</v>
      </c>
    </row>
    <row spans="1:22" r="9">
      <c t="s" s="4" r="A9">
        <v>421</v>
      </c>
      <c t="n" s="6" r="R9">
        <v>371256000</v>
      </c>
    </row>
    <row spans="1:22" r="10">
      <c t="s" s="4" r="A10">
        <v>509</v>
      </c>
      <c t="n" s="7" r="R10">
        <v>325000000</v>
      </c>
      <c t="n" s="7" r="T10">
        <v>30000000</v>
      </c>
    </row>
    <row spans="1:22" r="11">
      <c t="s" s="4" r="A11">
        <v>537</v>
      </c>
    </row>
    <row spans="1:22" r="12">
      <c t="s" s="3" r="A12">
        <v>479</v>
      </c>
    </row>
    <row spans="1:22" r="13">
      <c t="s" s="4" r="A13">
        <v>538</v>
      </c>
      <c t="s" s="4" r="R13">
        <v>539</v>
      </c>
    </row>
    <row spans="1:22" r="14">
      <c t="s" s="4" r="A14">
        <v>540</v>
      </c>
    </row>
    <row spans="1:22" r="15">
      <c t="s" s="3" r="A15">
        <v>479</v>
      </c>
    </row>
    <row spans="1:22" r="16">
      <c t="s" s="4" r="A16">
        <v>541</v>
      </c>
      <c t="n" s="7" r="P16">
        <v>9684000</v>
      </c>
      <c t="n" s="7" r="Q16">
        <v>14100000</v>
      </c>
    </row>
    <row spans="1:22" r="17">
      <c t="s" s="4" r="A17">
        <v>542</v>
      </c>
    </row>
    <row spans="1:22" r="18">
      <c t="s" s="3" r="A18">
        <v>479</v>
      </c>
    </row>
    <row spans="1:22" r="19">
      <c t="s" s="4" r="A19">
        <v>543</v>
      </c>
      <c t="s" s="4" r="B19">
        <v>544</v>
      </c>
    </row>
    <row spans="1:22" r="20">
      <c t="s" s="4" r="A20">
        <v>545</v>
      </c>
    </row>
    <row spans="1:22" r="21">
      <c t="s" s="3" r="A21">
        <v>479</v>
      </c>
    </row>
    <row spans="1:22" r="22">
      <c t="s" s="4" r="A22">
        <v>543</v>
      </c>
      <c t="s" s="4" r="B22">
        <v>546</v>
      </c>
    </row>
    <row spans="1:22" r="23">
      <c t="s" s="4" r="A23">
        <v>547</v>
      </c>
    </row>
    <row spans="1:22" r="24">
      <c t="s" s="3" r="A24">
        <v>479</v>
      </c>
    </row>
    <row spans="1:22" r="25">
      <c t="s" s="4" r="A25">
        <v>509</v>
      </c>
      <c t="n" s="7" r="B25">
        <v>125000000</v>
      </c>
    </row>
    <row spans="1:22" r="26">
      <c t="s" s="4" r="A26">
        <v>548</v>
      </c>
      <c t="s" s="4" r="B26">
        <v>549</v>
      </c>
    </row>
    <row spans="1:22" r="27">
      <c t="s" s="4" r="A27">
        <v>550</v>
      </c>
      <c t="s" s="4" r="B27">
        <v>549</v>
      </c>
    </row>
    <row spans="1:22" r="28">
      <c t="s" s="4" r="A28">
        <v>551</v>
      </c>
    </row>
    <row spans="1:22" r="29">
      <c t="s" s="3" r="A29">
        <v>479</v>
      </c>
    </row>
    <row spans="1:22" r="30">
      <c t="s" s="4" r="A30">
        <v>552</v>
      </c>
      <c t="s" s="4" r="O30">
        <v>553</v>
      </c>
    </row>
    <row spans="1:22" r="31">
      <c t="s" s="4" r="A31">
        <v>336</v>
      </c>
    </row>
    <row spans="1:22" r="32">
      <c t="s" s="3" r="A32">
        <v>479</v>
      </c>
    </row>
    <row spans="1:22" r="33">
      <c t="s" s="4" r="A33">
        <v>418</v>
      </c>
      <c t="s" s="4" r="R33">
        <v>503</v>
      </c>
      <c t="s" s="4" r="S33">
        <v>335</v>
      </c>
      <c t="s" s="4" r="T33">
        <v>504</v>
      </c>
      <c t="s" s="4" r="U33">
        <v>337</v>
      </c>
    </row>
    <row spans="1:22" r="34">
      <c t="s" s="4" r="A34">
        <v>309</v>
      </c>
      <c t="n" s="7" r="R34">
        <v>271500000</v>
      </c>
      <c t="s" s="4" r="S34">
        <v>335</v>
      </c>
      <c t="n" s="7" r="T34">
        <v>18392000</v>
      </c>
      <c t="s" s="4" r="U34">
        <v>337</v>
      </c>
    </row>
    <row spans="1:22" r="35">
      <c t="s" s="4" r="A35">
        <v>554</v>
      </c>
    </row>
    <row spans="1:22" r="36">
      <c t="s" s="3" r="A36">
        <v>479</v>
      </c>
    </row>
    <row spans="1:22" r="37">
      <c t="s" s="4" r="A37">
        <v>509</v>
      </c>
      <c t="n" s="7" r="B37">
        <v>325000000</v>
      </c>
    </row>
    <row spans="1:22" r="38">
      <c t="s" s="4" r="A38">
        <v>555</v>
      </c>
      <c t="n" s="7" r="B38">
        <v>4722000</v>
      </c>
    </row>
    <row spans="1:22" r="39">
      <c t="s" s="4" r="A39">
        <v>556</v>
      </c>
      <c t="n" s="7" r="R39">
        <v>53500000</v>
      </c>
    </row>
    <row spans="1:22" r="40">
      <c t="s" s="4" r="A40">
        <v>557</v>
      </c>
    </row>
    <row spans="1:22" r="41">
      <c t="s" s="3" r="A41">
        <v>479</v>
      </c>
    </row>
    <row spans="1:22" r="42">
      <c t="s" s="4" r="A42">
        <v>491</v>
      </c>
      <c t="s" s="4" r="B42">
        <v>558</v>
      </c>
    </row>
    <row spans="1:22" r="43">
      <c t="s" s="4" r="A43">
        <v>559</v>
      </c>
      <c t="n" s="7" r="B43">
        <v>450000000</v>
      </c>
    </row>
    <row spans="1:22" r="44">
      <c t="s" s="4" r="A44">
        <v>560</v>
      </c>
      <c t="s" s="4" r="B44">
        <v>561</v>
      </c>
    </row>
    <row spans="1:22" r="45">
      <c t="s" s="4" r="A45">
        <v>562</v>
      </c>
    </row>
    <row spans="1:22" r="46">
      <c t="s" s="3" r="A46">
        <v>479</v>
      </c>
    </row>
    <row spans="1:22" r="47">
      <c t="s" s="4" r="A47">
        <v>552</v>
      </c>
      <c t="s" s="4" r="R47">
        <v>563</v>
      </c>
    </row>
    <row spans="1:22" r="48">
      <c t="s" s="4" r="A48">
        <v>564</v>
      </c>
    </row>
    <row spans="1:22" r="49">
      <c t="s" s="3" r="A49">
        <v>479</v>
      </c>
    </row>
    <row spans="1:22" r="50">
      <c t="s" s="4" r="A50">
        <v>509</v>
      </c>
      <c t="n" s="7" r="B50">
        <v>200000000</v>
      </c>
    </row>
    <row spans="1:22" r="51">
      <c t="s" s="4" r="A51">
        <v>556</v>
      </c>
      <c t="n" s="7" r="R51">
        <v>0</v>
      </c>
    </row>
    <row spans="1:22" r="52">
      <c t="s" s="4" r="A52">
        <v>565</v>
      </c>
    </row>
    <row spans="1:22" r="53">
      <c t="s" s="3" r="A53">
        <v>479</v>
      </c>
    </row>
    <row spans="1:22" r="54">
      <c t="s" s="4" r="A54">
        <v>491</v>
      </c>
      <c t="s" s="4" r="B54">
        <v>566</v>
      </c>
    </row>
    <row spans="1:22" r="55">
      <c t="s" s="4" r="A55">
        <v>509</v>
      </c>
      <c t="n" s="7" r="B55">
        <v>120000000</v>
      </c>
    </row>
    <row spans="1:22" r="56">
      <c t="s" s="4" r="A56">
        <v>555</v>
      </c>
      <c t="n" s="7" r="B56">
        <v>2092000</v>
      </c>
    </row>
    <row spans="1:22" r="57">
      <c t="s" s="4" r="A57">
        <v>556</v>
      </c>
      <c t="n" s="7" r="R57">
        <v>0</v>
      </c>
    </row>
    <row spans="1:22" r="58">
      <c t="s" s="4" r="A58">
        <v>567</v>
      </c>
    </row>
    <row spans="1:22" r="59">
      <c t="s" s="3" r="A59">
        <v>479</v>
      </c>
    </row>
    <row spans="1:22" r="60">
      <c t="s" s="4" r="A60">
        <v>568</v>
      </c>
      <c t="s" s="4" r="B60">
        <v>569</v>
      </c>
    </row>
    <row spans="1:22" r="61">
      <c t="s" s="4" r="A61">
        <v>570</v>
      </c>
    </row>
    <row spans="1:22" r="62">
      <c t="s" s="3" r="A62">
        <v>479</v>
      </c>
    </row>
    <row spans="1:22" r="63">
      <c t="s" s="4" r="A63">
        <v>552</v>
      </c>
      <c t="s" s="4" r="R63">
        <v>571</v>
      </c>
    </row>
    <row spans="1:22" r="64">
      <c t="s" s="4" r="A64">
        <v>572</v>
      </c>
    </row>
    <row spans="1:22" r="65">
      <c t="s" s="3" r="A65">
        <v>479</v>
      </c>
    </row>
    <row spans="1:22" r="66">
      <c t="s" s="4" r="A66">
        <v>552</v>
      </c>
      <c t="s" s="4" r="B66">
        <v>571</v>
      </c>
    </row>
    <row spans="1:22" r="67">
      <c t="s" s="4" r="A67">
        <v>573</v>
      </c>
    </row>
    <row spans="1:22" r="68">
      <c t="s" s="3" r="A68">
        <v>479</v>
      </c>
    </row>
    <row spans="1:22" r="69">
      <c t="s" s="4" r="A69">
        <v>552</v>
      </c>
      <c t="s" s="4" r="B69">
        <v>574</v>
      </c>
    </row>
    <row spans="1:22" r="70">
      <c t="s" s="4" r="A70">
        <v>575</v>
      </c>
    </row>
    <row spans="1:22" r="71">
      <c t="s" s="3" r="A71">
        <v>479</v>
      </c>
    </row>
    <row spans="1:22" r="72">
      <c t="s" s="4" r="A72">
        <v>552</v>
      </c>
      <c t="s" s="4" r="B72">
        <v>452</v>
      </c>
    </row>
    <row spans="1:22" r="73">
      <c t="s" s="4" r="A73">
        <v>576</v>
      </c>
    </row>
    <row spans="1:22" r="74">
      <c t="s" s="3" r="A74">
        <v>479</v>
      </c>
    </row>
    <row spans="1:22" r="75">
      <c t="s" s="4" r="A75">
        <v>552</v>
      </c>
      <c t="s" s="4" r="B75">
        <v>577</v>
      </c>
    </row>
    <row spans="1:22" r="76">
      <c t="s" s="4" r="A76">
        <v>440</v>
      </c>
    </row>
    <row spans="1:22" r="77">
      <c t="s" s="3" r="A77">
        <v>479</v>
      </c>
    </row>
    <row spans="1:22" r="78">
      <c t="s" s="4" r="A78">
        <v>418</v>
      </c>
      <c t="s" s="4" r="D78">
        <v>431</v>
      </c>
    </row>
    <row spans="1:22" r="79">
      <c t="s" s="4" r="A79">
        <v>308</v>
      </c>
      <c t="n" s="7" r="D79">
        <v>22900000</v>
      </c>
    </row>
    <row spans="1:22" r="80">
      <c t="s" s="4" r="A80">
        <v>578</v>
      </c>
      <c t="s" s="4" r="R80">
        <v>579</v>
      </c>
    </row>
    <row spans="1:22" r="81">
      <c t="s" s="4" r="A81">
        <v>432</v>
      </c>
      <c t="s" s="4" r="D81">
        <v>580</v>
      </c>
    </row>
    <row spans="1:22" r="82">
      <c t="s" s="4" r="A82">
        <v>442</v>
      </c>
    </row>
    <row spans="1:22" r="83">
      <c t="s" s="3" r="A83">
        <v>479</v>
      </c>
    </row>
    <row spans="1:22" r="84">
      <c t="s" s="4" r="A84">
        <v>418</v>
      </c>
      <c t="s" s="4" r="C84">
        <v>581</v>
      </c>
    </row>
    <row spans="1:22" r="85">
      <c t="s" s="4" r="A85">
        <v>308</v>
      </c>
      <c t="n" s="7" r="C85">
        <v>20527000</v>
      </c>
    </row>
    <row spans="1:22" r="86">
      <c t="s" s="4" r="A86">
        <v>578</v>
      </c>
      <c t="s" s="4" r="R86">
        <v>579</v>
      </c>
    </row>
    <row spans="1:22" r="87">
      <c t="s" s="4" r="A87">
        <v>432</v>
      </c>
      <c t="s" s="4" r="C87">
        <v>582</v>
      </c>
    </row>
    <row spans="1:22" r="88">
      <c t="s" s="4" r="A88">
        <v>583</v>
      </c>
    </row>
    <row spans="1:22" r="89">
      <c t="s" s="3" r="A89">
        <v>479</v>
      </c>
    </row>
    <row spans="1:22" r="90">
      <c t="s" s="4" r="A90">
        <v>418</v>
      </c>
      <c t="s" s="4" r="B90">
        <v>584</v>
      </c>
    </row>
    <row spans="1:22" r="91">
      <c t="s" s="4" r="A91">
        <v>308</v>
      </c>
      <c t="n" s="7" r="B91">
        <v>23250000</v>
      </c>
    </row>
    <row spans="1:22" r="92">
      <c t="s" s="4" r="A92">
        <v>578</v>
      </c>
      <c t="s" s="4" r="R92">
        <v>579</v>
      </c>
    </row>
    <row spans="1:22" r="93">
      <c t="s" s="4" r="A93">
        <v>432</v>
      </c>
      <c t="s" s="4" r="B93">
        <v>585</v>
      </c>
    </row>
    <row spans="1:22" r="94">
      <c t="s" s="4" r="A94">
        <v>586</v>
      </c>
      <c t="s" s="4" r="B94">
        <v>587</v>
      </c>
    </row>
    <row spans="1:22" r="95">
      <c t="s" s="4" r="A95">
        <v>491</v>
      </c>
      <c t="s" s="4" r="B95">
        <v>588</v>
      </c>
    </row>
    <row spans="1:22" r="96">
      <c t="s" s="4" r="A96">
        <v>589</v>
      </c>
    </row>
    <row spans="1:22" r="97">
      <c t="s" s="3" r="A97">
        <v>479</v>
      </c>
    </row>
    <row spans="1:22" r="98">
      <c t="s" s="4" r="A98">
        <v>418</v>
      </c>
      <c t="s" s="4" r="B98">
        <v>590</v>
      </c>
    </row>
    <row spans="1:22" r="99">
      <c t="s" s="4" r="A99">
        <v>308</v>
      </c>
      <c t="n" s="7" r="B99">
        <v>23750000</v>
      </c>
    </row>
    <row spans="1:22" r="100">
      <c t="s" s="4" r="A100">
        <v>578</v>
      </c>
      <c t="s" s="4" r="R100">
        <v>579</v>
      </c>
    </row>
    <row spans="1:22" r="101">
      <c t="s" s="4" r="A101">
        <v>432</v>
      </c>
      <c t="s" s="4" r="B101">
        <v>591</v>
      </c>
    </row>
    <row spans="1:22" r="102">
      <c t="s" s="4" r="A102">
        <v>586</v>
      </c>
      <c t="s" s="4" r="B102">
        <v>592</v>
      </c>
    </row>
    <row spans="1:22" r="103">
      <c t="s" s="4" r="A103">
        <v>491</v>
      </c>
      <c t="s" s="4" r="B103">
        <v>588</v>
      </c>
    </row>
    <row spans="1:22" r="104">
      <c t="s" s="4" r="A104">
        <v>593</v>
      </c>
    </row>
    <row spans="1:22" r="105">
      <c t="s" s="3" r="A105">
        <v>479</v>
      </c>
    </row>
    <row spans="1:22" r="106">
      <c t="s" s="4" r="A106">
        <v>418</v>
      </c>
      <c t="s" s="4" r="B106">
        <v>486</v>
      </c>
    </row>
    <row spans="1:22" r="107">
      <c t="s" s="4" r="A107">
        <v>308</v>
      </c>
      <c t="n" s="7" r="B107">
        <v>25000000</v>
      </c>
    </row>
    <row spans="1:22" r="108">
      <c t="s" s="4" r="A108">
        <v>578</v>
      </c>
      <c t="s" s="4" r="R108">
        <v>579</v>
      </c>
    </row>
    <row spans="1:22" r="109">
      <c t="s" s="4" r="A109">
        <v>432</v>
      </c>
      <c t="s" s="4" r="B109">
        <v>594</v>
      </c>
    </row>
    <row spans="1:22" r="110">
      <c t="s" s="4" r="A110">
        <v>586</v>
      </c>
      <c t="s" s="4" r="B110">
        <v>595</v>
      </c>
    </row>
    <row spans="1:22" r="111">
      <c t="s" s="4" r="A111">
        <v>491</v>
      </c>
      <c t="s" s="4" r="B111">
        <v>588</v>
      </c>
    </row>
    <row spans="1:22" r="112">
      <c t="s" s="4" r="A112">
        <v>596</v>
      </c>
    </row>
    <row spans="1:22" r="113">
      <c t="s" s="3" r="A113">
        <v>479</v>
      </c>
    </row>
    <row spans="1:22" r="114">
      <c t="s" s="4" r="A114">
        <v>418</v>
      </c>
      <c t="s" s="4" r="B114">
        <v>590</v>
      </c>
    </row>
    <row spans="1:22" r="115">
      <c t="s" s="4" r="A115">
        <v>308</v>
      </c>
      <c t="n" s="7" r="B115">
        <v>4175000</v>
      </c>
    </row>
    <row spans="1:22" r="116">
      <c t="s" s="4" r="A116">
        <v>578</v>
      </c>
      <c t="s" s="4" r="R116">
        <v>579</v>
      </c>
    </row>
    <row spans="1:22" r="117">
      <c t="s" s="4" r="A117">
        <v>432</v>
      </c>
      <c t="s" s="4" r="B117">
        <v>594</v>
      </c>
    </row>
    <row spans="1:22" r="118">
      <c t="s" s="4" r="A118">
        <v>586</v>
      </c>
      <c t="s" s="4" r="B118">
        <v>597</v>
      </c>
    </row>
    <row spans="1:22" r="119">
      <c t="s" s="4" r="A119">
        <v>491</v>
      </c>
      <c t="s" s="4" r="B119">
        <v>588</v>
      </c>
    </row>
    <row spans="1:22" r="120">
      <c t="s" s="4" r="A120">
        <v>598</v>
      </c>
    </row>
    <row spans="1:22" r="121">
      <c t="s" s="3" r="A121">
        <v>479</v>
      </c>
    </row>
    <row spans="1:22" r="122">
      <c t="s" s="4" r="A122">
        <v>418</v>
      </c>
      <c t="s" s="4" r="B122">
        <v>599</v>
      </c>
    </row>
    <row spans="1:22" r="123">
      <c t="s" s="4" r="A123">
        <v>308</v>
      </c>
      <c t="n" s="7" r="B123">
        <v>33635000</v>
      </c>
    </row>
    <row spans="1:22" r="124">
      <c t="s" s="4" r="A124">
        <v>578</v>
      </c>
      <c t="s" s="4" r="R124">
        <v>579</v>
      </c>
    </row>
    <row spans="1:22" r="125">
      <c t="s" s="4" r="A125">
        <v>432</v>
      </c>
      <c t="s" s="4" r="B125">
        <v>600</v>
      </c>
    </row>
    <row spans="1:22" r="126">
      <c t="s" s="4" r="A126">
        <v>586</v>
      </c>
      <c t="s" s="4" r="B126">
        <v>601</v>
      </c>
    </row>
    <row spans="1:22" r="127">
      <c t="s" s="4" r="A127">
        <v>491</v>
      </c>
      <c t="s" s="4" r="B127">
        <v>588</v>
      </c>
    </row>
    <row spans="1:22" r="128">
      <c t="s" s="4" r="A128">
        <v>602</v>
      </c>
    </row>
    <row spans="1:22" r="129">
      <c t="s" s="3" r="A129">
        <v>479</v>
      </c>
    </row>
    <row spans="1:22" r="130">
      <c t="s" s="4" r="A130">
        <v>418</v>
      </c>
      <c t="s" s="4" r="B130">
        <v>581</v>
      </c>
    </row>
    <row spans="1:22" r="131">
      <c t="s" s="4" r="A131">
        <v>308</v>
      </c>
      <c t="n" s="7" r="B131">
        <v>30600000</v>
      </c>
    </row>
    <row spans="1:22" r="132">
      <c t="s" s="4" r="A132">
        <v>578</v>
      </c>
      <c t="s" s="4" r="R132">
        <v>579</v>
      </c>
    </row>
    <row spans="1:22" r="133">
      <c t="s" s="4" r="A133">
        <v>432</v>
      </c>
      <c t="s" s="4" r="B133">
        <v>594</v>
      </c>
    </row>
    <row spans="1:22" r="134">
      <c t="s" s="4" r="A134">
        <v>586</v>
      </c>
      <c t="s" s="4" r="B134">
        <v>603</v>
      </c>
    </row>
    <row spans="1:22" r="135">
      <c t="s" s="4" r="A135">
        <v>491</v>
      </c>
      <c t="s" s="4" r="B135">
        <v>588</v>
      </c>
    </row>
    <row spans="1:22" r="136">
      <c t="s" s="4" r="A136">
        <v>604</v>
      </c>
    </row>
    <row spans="1:22" r="137">
      <c t="s" s="3" r="A137">
        <v>479</v>
      </c>
    </row>
    <row spans="1:22" r="138">
      <c t="s" s="4" r="A138">
        <v>418</v>
      </c>
      <c t="s" s="4" r="B138">
        <v>419</v>
      </c>
    </row>
    <row spans="1:22" r="139">
      <c t="s" s="4" r="A139">
        <v>308</v>
      </c>
      <c t="n" s="7" r="B139">
        <v>16250000</v>
      </c>
    </row>
    <row spans="1:22" r="140">
      <c t="s" s="4" r="A140">
        <v>578</v>
      </c>
      <c t="s" s="4" r="R140">
        <v>579</v>
      </c>
    </row>
    <row spans="1:22" r="141">
      <c t="s" s="4" r="A141">
        <v>432</v>
      </c>
      <c t="s" s="4" r="B141">
        <v>605</v>
      </c>
    </row>
    <row spans="1:22" r="142">
      <c t="s" s="4" r="A142">
        <v>606</v>
      </c>
    </row>
    <row spans="1:22" r="143">
      <c t="s" s="3" r="A143">
        <v>479</v>
      </c>
    </row>
    <row spans="1:22" r="144">
      <c t="s" s="4" r="A144">
        <v>418</v>
      </c>
      <c t="s" s="4" r="B144">
        <v>607</v>
      </c>
    </row>
    <row spans="1:22" r="145">
      <c t="s" s="4" r="A145">
        <v>308</v>
      </c>
      <c t="n" s="7" r="B145">
        <v>4175000</v>
      </c>
    </row>
    <row spans="1:22" r="146">
      <c t="s" s="4" r="A146">
        <v>578</v>
      </c>
      <c t="s" s="4" r="R146">
        <v>579</v>
      </c>
    </row>
    <row spans="1:22" r="147">
      <c t="s" s="4" r="A147">
        <v>432</v>
      </c>
      <c t="s" s="4" r="B147">
        <v>605</v>
      </c>
    </row>
    <row spans="1:22" r="148">
      <c t="s" s="4" r="A148">
        <v>446</v>
      </c>
    </row>
    <row spans="1:22" r="149">
      <c t="s" s="3" r="A149">
        <v>479</v>
      </c>
    </row>
    <row spans="1:22" r="150">
      <c t="s" s="4" r="A150">
        <v>418</v>
      </c>
      <c t="s" s="4" r="E150">
        <v>431</v>
      </c>
    </row>
    <row spans="1:22" r="151">
      <c t="s" s="4" r="A151">
        <v>308</v>
      </c>
      <c t="n" s="7" r="E151">
        <v>19370000000</v>
      </c>
    </row>
    <row spans="1:22" r="152">
      <c t="s" s="4" r="A152">
        <v>578</v>
      </c>
      <c t="s" s="4" r="R152">
        <v>608</v>
      </c>
    </row>
    <row spans="1:22" r="153">
      <c t="s" s="4" r="A153">
        <v>432</v>
      </c>
      <c t="s" s="4" r="E153">
        <v>609</v>
      </c>
    </row>
    <row spans="1:22" r="154">
      <c t="s" s="4" r="A154">
        <v>610</v>
      </c>
    </row>
    <row spans="1:22" r="155">
      <c t="s" s="3" r="A155">
        <v>479</v>
      </c>
    </row>
    <row spans="1:22" r="156">
      <c t="s" s="4" r="A156">
        <v>418</v>
      </c>
      <c t="s" s="4" r="F156">
        <v>420</v>
      </c>
    </row>
    <row spans="1:22" r="157">
      <c t="s" s="4" r="A157">
        <v>308</v>
      </c>
      <c t="n" s="7" r="F157">
        <v>9230000</v>
      </c>
    </row>
    <row spans="1:22" r="158">
      <c t="s" s="4" r="A158">
        <v>578</v>
      </c>
      <c t="s" s="4" r="R158">
        <v>608</v>
      </c>
    </row>
    <row spans="1:22" r="159">
      <c t="s" s="4" r="A159">
        <v>432</v>
      </c>
      <c t="s" s="4" r="F159">
        <v>611</v>
      </c>
    </row>
    <row spans="1:22" r="160">
      <c t="s" s="4" r="A160">
        <v>612</v>
      </c>
    </row>
    <row spans="1:22" r="161">
      <c t="s" s="3" r="A161">
        <v>479</v>
      </c>
    </row>
    <row spans="1:22" r="162">
      <c t="s" s="4" r="A162">
        <v>418</v>
      </c>
      <c t="s" s="4" r="F162">
        <v>420</v>
      </c>
    </row>
    <row spans="1:22" r="163">
      <c t="s" s="4" r="A163">
        <v>308</v>
      </c>
      <c t="n" s="7" r="F163">
        <v>13455000</v>
      </c>
    </row>
    <row spans="1:22" r="164">
      <c t="s" s="4" r="A164">
        <v>578</v>
      </c>
      <c t="s" s="4" r="R164">
        <v>608</v>
      </c>
    </row>
    <row spans="1:22" r="165">
      <c t="s" s="4" r="A165">
        <v>432</v>
      </c>
      <c t="s" s="4" r="F165">
        <v>611</v>
      </c>
    </row>
    <row spans="1:22" r="166">
      <c t="s" s="4" r="A166">
        <v>613</v>
      </c>
    </row>
    <row spans="1:22" r="167">
      <c t="s" s="3" r="A167">
        <v>479</v>
      </c>
    </row>
    <row spans="1:22" r="168">
      <c t="s" s="4" r="A168">
        <v>418</v>
      </c>
      <c t="s" s="4" r="F168">
        <v>420</v>
      </c>
    </row>
    <row spans="1:22" r="169">
      <c t="s" s="4" r="A169">
        <v>308</v>
      </c>
      <c t="n" s="7" r="F169">
        <v>22880000</v>
      </c>
    </row>
    <row spans="1:22" r="170">
      <c t="s" s="4" r="A170">
        <v>578</v>
      </c>
      <c t="s" s="4" r="R170">
        <v>608</v>
      </c>
    </row>
    <row spans="1:22" r="171">
      <c t="s" s="4" r="A171">
        <v>432</v>
      </c>
      <c t="s" s="4" r="F171">
        <v>611</v>
      </c>
    </row>
    <row spans="1:22" r="172">
      <c t="s" s="4" r="A172">
        <v>614</v>
      </c>
    </row>
    <row spans="1:22" r="173">
      <c t="s" s="3" r="A173">
        <v>479</v>
      </c>
    </row>
    <row spans="1:22" r="174">
      <c t="s" s="4" r="A174">
        <v>418</v>
      </c>
      <c t="s" s="4" r="F174">
        <v>420</v>
      </c>
    </row>
    <row spans="1:22" r="175">
      <c t="s" s="4" r="A175">
        <v>308</v>
      </c>
      <c t="n" s="7" r="F175">
        <v>24245000</v>
      </c>
    </row>
    <row spans="1:22" r="176">
      <c t="s" s="4" r="A176">
        <v>578</v>
      </c>
      <c t="s" s="4" r="R176">
        <v>608</v>
      </c>
    </row>
    <row spans="1:22" r="177">
      <c t="s" s="4" r="A177">
        <v>432</v>
      </c>
      <c t="s" s="4" r="F177">
        <v>611</v>
      </c>
    </row>
    <row spans="1:22" r="178">
      <c t="s" s="4" r="A178">
        <v>615</v>
      </c>
    </row>
    <row spans="1:22" r="179">
      <c t="s" s="3" r="A179">
        <v>479</v>
      </c>
    </row>
    <row spans="1:22" r="180">
      <c t="s" s="4" r="A180">
        <v>418</v>
      </c>
      <c t="s" s="4" r="F180">
        <v>420</v>
      </c>
    </row>
    <row spans="1:22" r="181">
      <c t="s" s="4" r="A181">
        <v>308</v>
      </c>
      <c t="n" s="7" r="F181">
        <v>35815000</v>
      </c>
    </row>
    <row spans="1:22" r="182">
      <c t="s" s="4" r="A182">
        <v>578</v>
      </c>
      <c t="s" s="4" r="R182">
        <v>608</v>
      </c>
    </row>
    <row spans="1:22" r="183">
      <c t="s" s="4" r="A183">
        <v>432</v>
      </c>
      <c t="s" s="4" r="F183">
        <v>611</v>
      </c>
    </row>
    <row spans="1:22" r="184">
      <c t="s" s="4" r="A184">
        <v>444</v>
      </c>
    </row>
    <row spans="1:22" r="185">
      <c t="s" s="3" r="A185">
        <v>479</v>
      </c>
    </row>
    <row spans="1:22" r="186">
      <c t="s" s="4" r="A186">
        <v>418</v>
      </c>
      <c t="s" s="4" r="G186">
        <v>419</v>
      </c>
    </row>
    <row spans="1:22" r="187">
      <c t="s" s="4" r="A187">
        <v>308</v>
      </c>
      <c t="n" s="7" r="G187">
        <v>11375000</v>
      </c>
    </row>
    <row spans="1:22" r="188">
      <c t="s" s="4" r="A188">
        <v>578</v>
      </c>
      <c t="s" s="4" r="R188">
        <v>608</v>
      </c>
    </row>
    <row spans="1:22" r="189">
      <c t="s" s="4" r="A189">
        <v>432</v>
      </c>
      <c t="s" s="4" r="G189">
        <v>616</v>
      </c>
    </row>
    <row spans="1:22" r="190">
      <c t="s" s="4" r="A190">
        <v>617</v>
      </c>
    </row>
    <row spans="1:22" r="191">
      <c t="s" s="3" r="A191">
        <v>479</v>
      </c>
    </row>
    <row spans="1:22" r="192">
      <c t="s" s="4" r="A192">
        <v>418</v>
      </c>
      <c t="s" s="4" r="H192">
        <v>419</v>
      </c>
    </row>
    <row spans="1:22" r="193">
      <c t="s" s="4" r="A193">
        <v>308</v>
      </c>
      <c t="n" s="7" r="H193">
        <v>15991000</v>
      </c>
    </row>
    <row spans="1:22" r="194">
      <c t="s" s="4" r="A194">
        <v>578</v>
      </c>
      <c t="s" s="4" r="R194">
        <v>608</v>
      </c>
    </row>
    <row spans="1:22" r="195">
      <c t="s" s="4" r="A195">
        <v>432</v>
      </c>
      <c t="s" s="4" r="H195">
        <v>618</v>
      </c>
    </row>
    <row spans="1:22" r="196">
      <c t="s" s="4" r="A196">
        <v>428</v>
      </c>
    </row>
    <row spans="1:22" r="197">
      <c t="s" s="3" r="A197">
        <v>479</v>
      </c>
    </row>
    <row spans="1:22" r="198">
      <c t="s" s="4" r="A198">
        <v>418</v>
      </c>
      <c t="s" s="4" r="I198">
        <v>431</v>
      </c>
    </row>
    <row spans="1:22" r="199">
      <c t="s" s="4" r="A199">
        <v>308</v>
      </c>
      <c t="n" s="7" r="I199">
        <v>18650000</v>
      </c>
    </row>
    <row spans="1:22" r="200">
      <c t="s" s="4" r="A200">
        <v>578</v>
      </c>
      <c t="s" s="4" r="R200">
        <v>608</v>
      </c>
    </row>
    <row spans="1:22" r="201">
      <c t="s" s="4" r="A201">
        <v>432</v>
      </c>
      <c t="s" s="4" r="I201">
        <v>433</v>
      </c>
    </row>
    <row spans="1:22" r="202">
      <c t="s" s="4" r="A202">
        <v>619</v>
      </c>
    </row>
    <row spans="1:22" r="203">
      <c t="s" s="3" r="A203">
        <v>479</v>
      </c>
    </row>
    <row spans="1:22" r="204">
      <c t="s" s="4" r="A204">
        <v>418</v>
      </c>
      <c t="s" s="4" r="J204">
        <v>452</v>
      </c>
    </row>
    <row spans="1:22" r="205">
      <c t="s" s="4" r="A205">
        <v>308</v>
      </c>
      <c t="n" s="7" r="J205">
        <v>13150000</v>
      </c>
    </row>
    <row spans="1:22" r="206">
      <c t="s" s="4" r="A206">
        <v>578</v>
      </c>
      <c t="s" s="4" r="R206">
        <v>608</v>
      </c>
    </row>
    <row spans="1:22" r="207">
      <c t="s" s="4" r="A207">
        <v>432</v>
      </c>
      <c t="s" s="4" r="J207">
        <v>620</v>
      </c>
    </row>
    <row spans="1:22" r="208">
      <c t="s" s="4" r="A208">
        <v>449</v>
      </c>
    </row>
    <row spans="1:22" r="209">
      <c t="s" s="3" r="A209">
        <v>479</v>
      </c>
    </row>
    <row spans="1:22" r="210">
      <c t="s" s="4" r="A210">
        <v>418</v>
      </c>
      <c t="s" s="4" r="J210">
        <v>452</v>
      </c>
    </row>
    <row spans="1:22" r="211">
      <c t="s" s="4" r="A211">
        <v>308</v>
      </c>
      <c t="n" s="7" r="J211">
        <v>14235000</v>
      </c>
    </row>
    <row spans="1:22" r="212">
      <c t="s" s="4" r="A212">
        <v>578</v>
      </c>
      <c t="s" s="4" r="R212">
        <v>608</v>
      </c>
    </row>
    <row spans="1:22" r="213">
      <c t="s" s="4" r="A213">
        <v>432</v>
      </c>
      <c t="s" s="4" r="J213">
        <v>620</v>
      </c>
    </row>
    <row spans="1:22" r="214">
      <c t="s" s="4" r="A214">
        <v>621</v>
      </c>
    </row>
    <row spans="1:22" r="215">
      <c t="s" s="3" r="A215">
        <v>479</v>
      </c>
    </row>
    <row spans="1:22" r="216">
      <c t="s" s="4" r="A216">
        <v>418</v>
      </c>
      <c t="s" s="4" r="K216">
        <v>584</v>
      </c>
    </row>
    <row spans="1:22" r="217">
      <c t="s" s="4" r="A217">
        <v>308</v>
      </c>
      <c t="n" s="7" r="K217">
        <v>15313000</v>
      </c>
    </row>
    <row spans="1:22" r="218">
      <c t="s" s="4" r="A218">
        <v>578</v>
      </c>
      <c t="s" s="4" r="R218">
        <v>608</v>
      </c>
    </row>
    <row spans="1:22" r="219">
      <c t="s" s="4" r="A219">
        <v>432</v>
      </c>
      <c t="s" s="4" r="K219">
        <v>622</v>
      </c>
    </row>
    <row spans="1:22" r="220">
      <c t="s" s="4" r="A220">
        <v>451</v>
      </c>
    </row>
    <row spans="1:22" r="221">
      <c t="s" s="3" r="A221">
        <v>479</v>
      </c>
    </row>
    <row spans="1:22" r="222">
      <c t="s" s="4" r="A222">
        <v>418</v>
      </c>
      <c t="s" s="4" r="L222">
        <v>452</v>
      </c>
    </row>
    <row spans="1:22" r="223">
      <c t="s" s="4" r="A223">
        <v>308</v>
      </c>
      <c t="n" s="7" r="L223">
        <v>21200000</v>
      </c>
    </row>
    <row spans="1:22" r="224">
      <c t="s" s="4" r="A224">
        <v>578</v>
      </c>
      <c t="s" s="4" r="R224">
        <v>608</v>
      </c>
    </row>
    <row spans="1:22" r="225">
      <c t="s" s="4" r="A225">
        <v>432</v>
      </c>
      <c t="s" s="4" r="L225">
        <v>623</v>
      </c>
    </row>
    <row spans="1:22" r="226">
      <c t="s" s="4" r="A226">
        <v>586</v>
      </c>
      <c t="s" s="4" r="L226">
        <v>624</v>
      </c>
    </row>
    <row spans="1:22" r="227">
      <c t="s" s="4" r="A227">
        <v>491</v>
      </c>
      <c t="s" s="4" r="L227">
        <v>588</v>
      </c>
    </row>
    <row spans="1:22" r="228">
      <c t="s" s="4" r="A228">
        <v>453</v>
      </c>
    </row>
    <row spans="1:22" r="229">
      <c t="s" s="3" r="A229">
        <v>479</v>
      </c>
    </row>
    <row spans="1:22" r="230">
      <c t="s" s="4" r="A230">
        <v>418</v>
      </c>
      <c t="s" s="4" r="M230">
        <v>454</v>
      </c>
    </row>
    <row spans="1:22" r="231">
      <c t="s" s="4" r="A231">
        <v>578</v>
      </c>
      <c t="s" s="4" r="R231">
        <v>608</v>
      </c>
    </row>
    <row spans="1:22" r="232">
      <c t="s" s="4" r="A232">
        <v>432</v>
      </c>
      <c t="s" s="4" r="M232">
        <v>455</v>
      </c>
    </row>
    <row spans="1:22" r="233">
      <c t="s" s="4" r="A233">
        <v>536</v>
      </c>
      <c t="n" s="7" r="M233">
        <v>45763000</v>
      </c>
    </row>
    <row spans="1:22" r="234">
      <c t="s" s="4" r="A234">
        <v>421</v>
      </c>
      <c t="n" s="7" r="M234">
        <v>48312000</v>
      </c>
    </row>
    <row spans="1:22" r="235">
      <c t="s" s="4" r="A235">
        <v>625</v>
      </c>
      <c t="s" s="4" r="M235">
        <v>488</v>
      </c>
    </row>
    <row spans="1:22" r="236">
      <c t="s" s="4" r="A236">
        <v>626</v>
      </c>
      <c t="n" s="7" r="M236">
        <v>2549000</v>
      </c>
    </row>
    <row spans="1:22" r="237">
      <c t="s" s="4" r="A237">
        <v>456</v>
      </c>
    </row>
    <row spans="1:22" r="238">
      <c t="s" s="3" r="A238">
        <v>479</v>
      </c>
    </row>
    <row spans="1:22" r="239">
      <c t="s" s="4" r="A239">
        <v>418</v>
      </c>
      <c t="s" s="4" r="N239">
        <v>627</v>
      </c>
    </row>
    <row spans="1:22" r="240">
      <c t="s" s="4" r="A240">
        <v>308</v>
      </c>
      <c t="n" s="7" r="N240">
        <v>18850000</v>
      </c>
    </row>
    <row spans="1:22" r="241">
      <c t="s" s="4" r="A241">
        <v>578</v>
      </c>
      <c t="s" s="4" r="R241">
        <v>608</v>
      </c>
    </row>
    <row spans="1:22" r="242">
      <c t="s" s="4" r="A242">
        <v>432</v>
      </c>
      <c t="s" s="4" r="N242">
        <v>628</v>
      </c>
    </row>
    <row spans="1:22" r="243">
      <c t="s" s="4" r="A243">
        <v>490</v>
      </c>
    </row>
    <row spans="1:22" r="244">
      <c t="s" s="3" r="A244">
        <v>479</v>
      </c>
    </row>
    <row spans="1:22" r="245">
      <c t="s" s="4" r="A245">
        <v>491</v>
      </c>
      <c t="s" s="4" r="R245">
        <v>492</v>
      </c>
      <c t="s" s="4" r="T245">
        <v>493</v>
      </c>
    </row>
    <row spans="1:22" r="246">
      <c t="s" s="4" r="A246">
        <v>629</v>
      </c>
    </row>
    <row spans="1:22" r="247">
      <c t="s" s="3" r="A247">
        <v>479</v>
      </c>
    </row>
    <row spans="1:22" r="248">
      <c t="s" s="4" r="A248">
        <v>491</v>
      </c>
      <c t="s" s="4" r="R248">
        <v>506</v>
      </c>
      <c t="s" s="4" r="S248">
        <v>335</v>
      </c>
      <c t="s" s="4" r="T248">
        <v>507</v>
      </c>
      <c t="s" s="4" r="U248">
        <v>337</v>
      </c>
    </row>
    <row spans="1:22" r="249">
      <c t="s" s="4" r="A249">
        <v>630</v>
      </c>
    </row>
    <row spans="1:22" r="250">
      <c t="s" s="3" r="A250">
        <v>479</v>
      </c>
    </row>
    <row spans="1:22" r="251">
      <c t="s" s="4" r="A251">
        <v>552</v>
      </c>
      <c t="s" s="4" r="B251">
        <v>631</v>
      </c>
    </row>
    <row spans="1:22" r="252">
      <c t="s" s="4" r="A252">
        <v>632</v>
      </c>
    </row>
    <row spans="1:22" r="253">
      <c t="s" s="3" r="A253">
        <v>479</v>
      </c>
    </row>
    <row spans="1:22" r="254">
      <c t="s" s="4" r="A254">
        <v>552</v>
      </c>
      <c t="s" s="4" r="B254">
        <v>633</v>
      </c>
    </row>
    <row spans="1:22" r="255">
      <c t="s" s="4" r="A255">
        <v>634</v>
      </c>
    </row>
    <row spans="1:22" r="256">
      <c t="s" s="3" r="A256">
        <v>479</v>
      </c>
    </row>
    <row spans="1:22" r="257">
      <c t="s" s="4" r="A257">
        <v>552</v>
      </c>
      <c t="s" s="4" r="B257">
        <v>563</v>
      </c>
    </row>
    <row spans="1:22" r="258">
      <c t="s" s="4" r="A258">
        <v>635</v>
      </c>
    </row>
    <row spans="1:22" r="259">
      <c t="s" s="3" r="A259">
        <v>479</v>
      </c>
    </row>
    <row spans="1:22" r="260">
      <c t="s" s="4" r="A260">
        <v>552</v>
      </c>
      <c t="s" s="4" r="B260">
        <v>636</v>
      </c>
    </row>
    <row spans="1:22" r="261">
      <c t="s" s="4" r="A261">
        <v>637</v>
      </c>
    </row>
    <row spans="1:22" r="262">
      <c t="s" s="3" r="A262">
        <v>479</v>
      </c>
    </row>
    <row spans="1:22" r="263">
      <c t="s" s="4" r="A263">
        <v>638</v>
      </c>
      <c t="n" s="7" r="B263">
        <v>100000000</v>
      </c>
    </row>
    <row spans="1:22" r="264">
      <c t="s" s="4" r="A264">
        <v>639</v>
      </c>
    </row>
    <row spans="1:22" r="265">
      <c t="s" s="3" r="A265">
        <v>479</v>
      </c>
    </row>
    <row spans="1:22" r="266">
      <c t="s" s="4" r="A266">
        <v>176</v>
      </c>
      <c t="n" s="7" r="R266">
        <v>965000</v>
      </c>
      <c t="n" s="7" r="T266">
        <v>966000</v>
      </c>
    </row>
    <row spans="1:22" r="267">
      <c t="s" s="4" r="A267">
        <v>487</v>
      </c>
    </row>
    <row spans="1:22" r="268">
      <c t="s" s="3" r="A268">
        <v>479</v>
      </c>
    </row>
    <row spans="1:22" r="269">
      <c t="s" s="4" r="A269">
        <v>418</v>
      </c>
      <c t="s" s="4" r="R269">
        <v>488</v>
      </c>
      <c t="s" s="4" r="T269">
        <v>489</v>
      </c>
    </row>
    <row spans="1:22" r="270">
      <c t="s" s="4" r="A270">
        <v>309</v>
      </c>
      <c t="n" s="7" r="R270">
        <v>38075000</v>
      </c>
      <c t="n" s="7" r="T270">
        <v>38075000</v>
      </c>
    </row>
    <row spans="1:22" r="271">
      <c t="s" s="4" r="A271">
        <v>640</v>
      </c>
    </row>
    <row spans="1:22" r="272">
      <c t="s" s="3" r="A272">
        <v>479</v>
      </c>
    </row>
    <row spans="1:22" r="273">
      <c t="s" s="4" r="A273">
        <v>418</v>
      </c>
      <c t="s" s="4" r="R273">
        <v>488</v>
      </c>
      <c t="s" s="4" r="T273">
        <v>489</v>
      </c>
    </row>
    <row spans="1:22" r="274">
      <c t="s" s="4" r="A274">
        <v>491</v>
      </c>
      <c t="s" s="4" r="R274">
        <v>500</v>
      </c>
      <c t="s" s="4" r="T274">
        <v>501</v>
      </c>
    </row>
    <row spans="1:22" r="275">
      <c t="n" r="A275"/>
    </row>
    <row spans="1:22" r="276">
      <c t="s" s="4" r="A276">
        <v>335</v>
      </c>
      <c t="s" s="4" r="B276">
        <v>369</v>
      </c>
    </row>
    <row spans="1:22" r="277">
      <c t="s" s="4" r="A277">
        <v>337</v>
      </c>
      <c t="s" s="4" r="B277">
        <v>370</v>
      </c>
    </row>
  </sheetData>
  <mergeCells count="5">
    <mergeCell ref="R1:S1"/>
    <mergeCell ref="T1:U1"/>
    <mergeCell ref="A275:V275"/>
    <mergeCell ref="B276:V276"/>
    <mergeCell ref="B277:V27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T10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28"/>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s="1" r="A1">
        <v>641</v>
      </c>
      <c t="s" s="2" r="B1">
        <v>642</v>
      </c>
      <c t="s" s="2" r="C1">
        <v>388</v>
      </c>
      <c t="s" s="2" r="D1">
        <v>643</v>
      </c>
      <c t="s" s="2" r="E1">
        <v>644</v>
      </c>
      <c t="s" s="2" r="F1">
        <v>645</v>
      </c>
      <c t="s" s="2" r="G1">
        <v>646</v>
      </c>
      <c t="s" s="2" r="H1">
        <v>647</v>
      </c>
      <c t="s" s="2" r="I1">
        <v>648</v>
      </c>
      <c t="s" s="2" r="J1">
        <v>649</v>
      </c>
      <c t="s" s="2" r="K1">
        <v>650</v>
      </c>
      <c t="s" s="2" r="L1">
        <v>2</v>
      </c>
      <c t="s" s="2" r="M1">
        <v>32</v>
      </c>
      <c t="s" s="2" r="N1">
        <v>75</v>
      </c>
      <c t="s" s="2" r="O1">
        <v>651</v>
      </c>
      <c t="s" s="2" r="P1">
        <v>652</v>
      </c>
      <c t="s" s="2" r="Q1">
        <v>525</v>
      </c>
      <c t="s" s="2" r="R1">
        <v>653</v>
      </c>
      <c t="s" s="2" r="S1">
        <v>654</v>
      </c>
      <c t="s" s="2" r="T1">
        <v>655</v>
      </c>
    </row>
    <row spans="1:20" r="2">
      <c t="s" s="3" r="A2">
        <v>289</v>
      </c>
    </row>
    <row spans="1:20" r="3">
      <c t="s" s="4" r="A3">
        <v>656</v>
      </c>
      <c t="n" s="8" r="L3">
        <v>7.51</v>
      </c>
      <c t="n" s="8" r="M3">
        <v>9.31</v>
      </c>
    </row>
    <row spans="1:20" r="4">
      <c t="s" s="4" r="A4">
        <v>657</v>
      </c>
      <c t="n" s="7" r="N4">
        <v>137</v>
      </c>
    </row>
    <row spans="1:20" r="5">
      <c t="s" s="4" r="A5">
        <v>68</v>
      </c>
      <c t="n" s="6" r="L5">
        <v>0</v>
      </c>
      <c t="n" s="6" r="M5">
        <v>0</v>
      </c>
    </row>
    <row spans="1:20" r="6">
      <c t="s" s="4" r="A6">
        <v>658</v>
      </c>
      <c t="n" s="6" r="L6">
        <v>52937</v>
      </c>
    </row>
    <row spans="1:20" r="7">
      <c t="s" s="4" r="A7">
        <v>659</v>
      </c>
      <c t="n" s="8" r="I7">
        <v>2.78</v>
      </c>
      <c t="n" s="8" r="J7">
        <v>2.78</v>
      </c>
    </row>
    <row spans="1:20" r="8">
      <c t="s" s="4" r="A8">
        <v>657</v>
      </c>
      <c t="n" s="7" r="T8">
        <v>10</v>
      </c>
    </row>
    <row spans="1:20" r="9">
      <c t="s" s="4" r="A9">
        <v>660</v>
      </c>
    </row>
    <row spans="1:20" r="10">
      <c t="s" s="3" r="A10">
        <v>289</v>
      </c>
    </row>
    <row spans="1:20" r="11">
      <c t="s" s="4" r="A11">
        <v>658</v>
      </c>
      <c t="n" s="6" r="I11">
        <v>5274900</v>
      </c>
    </row>
    <row spans="1:20" r="12">
      <c t="s" s="4" r="A12">
        <v>428</v>
      </c>
    </row>
    <row spans="1:20" r="13">
      <c t="s" s="3" r="A13">
        <v>289</v>
      </c>
    </row>
    <row spans="1:20" r="14">
      <c t="s" s="4" r="A14">
        <v>661</v>
      </c>
      <c t="n" s="6" r="R14">
        <v>137361</v>
      </c>
    </row>
    <row spans="1:20" r="15">
      <c t="s" s="4" r="A15">
        <v>430</v>
      </c>
      <c t="n" s="7" r="R15">
        <v>1377</v>
      </c>
    </row>
    <row spans="1:20" r="16">
      <c t="s" s="4" r="A16">
        <v>444</v>
      </c>
    </row>
    <row spans="1:20" r="17">
      <c t="s" s="3" r="A17">
        <v>289</v>
      </c>
    </row>
    <row spans="1:20" r="18">
      <c t="s" s="4" r="A18">
        <v>661</v>
      </c>
      <c t="n" s="6" r="Q18">
        <v>4929</v>
      </c>
    </row>
    <row spans="1:20" r="19">
      <c t="s" s="4" r="A19">
        <v>430</v>
      </c>
      <c t="n" s="7" r="Q19">
        <v>48</v>
      </c>
    </row>
    <row spans="1:20" r="20">
      <c t="s" s="4" r="A20">
        <v>449</v>
      </c>
    </row>
    <row spans="1:20" r="21">
      <c t="s" s="3" r="A21">
        <v>289</v>
      </c>
    </row>
    <row spans="1:20" r="22">
      <c t="s" s="4" r="A22">
        <v>661</v>
      </c>
      <c t="n" s="6" r="S22">
        <v>222062</v>
      </c>
    </row>
    <row spans="1:20" r="23">
      <c t="s" s="4" r="A23">
        <v>430</v>
      </c>
      <c t="n" s="7" r="S23">
        <v>1986</v>
      </c>
    </row>
    <row spans="1:20" r="24">
      <c t="s" s="4" r="A24">
        <v>427</v>
      </c>
    </row>
    <row spans="1:20" r="25">
      <c t="s" s="3" r="A25">
        <v>289</v>
      </c>
    </row>
    <row spans="1:20" r="26">
      <c t="s" s="4" r="A26">
        <v>658</v>
      </c>
      <c t="n" s="6" r="B26">
        <v>204115</v>
      </c>
    </row>
    <row spans="1:20" r="27">
      <c t="s" s="4" r="A27">
        <v>662</v>
      </c>
      <c t="n" s="6" r="B27">
        <v>204113</v>
      </c>
    </row>
    <row spans="1:20" r="28">
      <c t="s" s="4" r="A28">
        <v>663</v>
      </c>
      <c t="n" s="6" r="O28">
        <v>2950816</v>
      </c>
    </row>
    <row spans="1:20" r="29">
      <c t="s" s="4" r="A29">
        <v>664</v>
      </c>
    </row>
    <row spans="1:20" r="30">
      <c t="s" s="3" r="A30">
        <v>289</v>
      </c>
    </row>
    <row spans="1:20" r="31">
      <c t="s" s="4" r="A31">
        <v>656</v>
      </c>
      <c t="n" s="6" r="J31">
        <v>1000</v>
      </c>
    </row>
    <row spans="1:20" r="32">
      <c t="s" s="4" r="A32">
        <v>665</v>
      </c>
      <c t="n" s="11" r="J32">
        <v>0.34722222</v>
      </c>
    </row>
    <row spans="1:20" r="33">
      <c t="s" s="4" r="A33">
        <v>666</v>
      </c>
      <c t="s" s="4" r="G33">
        <v>667</v>
      </c>
      <c t="s" s="4" r="J33">
        <v>667</v>
      </c>
    </row>
    <row spans="1:20" r="34">
      <c t="s" s="4" r="A34">
        <v>668</v>
      </c>
      <c t="s" s="4" r="K34">
        <v>669</v>
      </c>
    </row>
    <row spans="1:20" r="35">
      <c t="s" s="4" r="A35">
        <v>670</v>
      </c>
      <c t="n" s="6" r="G35">
        <v>125</v>
      </c>
    </row>
    <row spans="1:20" r="36">
      <c t="s" s="4" r="A36">
        <v>657</v>
      </c>
      <c t="n" s="7" r="G36">
        <v>140</v>
      </c>
    </row>
    <row spans="1:20" r="37">
      <c t="s" s="4" r="A37">
        <v>68</v>
      </c>
      <c t="n" s="6" r="G37">
        <v>0</v>
      </c>
    </row>
    <row spans="1:20" r="38">
      <c t="s" s="4" r="A38">
        <v>114</v>
      </c>
    </row>
    <row spans="1:20" r="39">
      <c t="s" s="3" r="A39">
        <v>289</v>
      </c>
    </row>
    <row spans="1:20" r="40">
      <c t="s" s="4" r="A40">
        <v>670</v>
      </c>
      <c t="n" s="6" r="G40">
        <v>350</v>
      </c>
    </row>
    <row spans="1:20" r="41">
      <c t="s" s="4" r="A41">
        <v>657</v>
      </c>
      <c t="n" s="7" r="G41">
        <v>3500</v>
      </c>
      <c t="n" s="7" r="N41">
        <v>3500</v>
      </c>
    </row>
    <row spans="1:20" r="42">
      <c t="s" s="4" r="A42">
        <v>68</v>
      </c>
      <c t="n" s="6" r="G42">
        <v>0</v>
      </c>
    </row>
    <row spans="1:20" r="43">
      <c t="s" s="4" r="A43">
        <v>116</v>
      </c>
    </row>
    <row spans="1:20" r="44">
      <c t="s" s="3" r="A44">
        <v>289</v>
      </c>
    </row>
    <row spans="1:20" r="45">
      <c t="s" s="4" r="A45">
        <v>671</v>
      </c>
      <c t="n" s="6" r="L45">
        <v>15105669</v>
      </c>
      <c t="n" s="6" r="M45">
        <v>22098536</v>
      </c>
      <c t="n" s="6" r="N45">
        <v>4023577</v>
      </c>
    </row>
    <row spans="1:20" r="46">
      <c t="s" s="4" r="A46">
        <v>662</v>
      </c>
      <c t="n" s="6" r="L46">
        <v>52933</v>
      </c>
      <c t="n" s="6" r="N46">
        <v>5274900</v>
      </c>
    </row>
    <row spans="1:20" r="47">
      <c t="s" s="4" r="A47">
        <v>434</v>
      </c>
    </row>
    <row spans="1:20" r="48">
      <c t="s" s="3" r="A48">
        <v>289</v>
      </c>
    </row>
    <row spans="1:20" r="49">
      <c t="s" s="4" r="A49">
        <v>661</v>
      </c>
      <c t="n" s="6" r="R49">
        <v>137361</v>
      </c>
    </row>
    <row spans="1:20" r="50">
      <c t="s" s="4" r="A50">
        <v>430</v>
      </c>
      <c t="n" s="7" r="R50">
        <v>1377</v>
      </c>
    </row>
    <row spans="1:20" r="51">
      <c t="s" s="4" r="A51">
        <v>672</v>
      </c>
    </row>
    <row spans="1:20" r="52">
      <c t="s" s="3" r="A52">
        <v>289</v>
      </c>
    </row>
    <row spans="1:20" r="53">
      <c t="s" s="4" r="A53">
        <v>661</v>
      </c>
      <c t="n" s="6" r="M53">
        <v>918098</v>
      </c>
      <c t="n" s="6" r="P53">
        <v>918098</v>
      </c>
    </row>
    <row spans="1:20" r="54">
      <c t="s" s="4" r="A54">
        <v>430</v>
      </c>
      <c t="n" s="7" r="M54">
        <v>8550</v>
      </c>
      <c t="n" s="7" r="P54">
        <v>8550</v>
      </c>
    </row>
    <row spans="1:20" r="55">
      <c t="s" s="4" r="A55">
        <v>673</v>
      </c>
    </row>
    <row spans="1:20" r="56">
      <c t="s" s="3" r="A56">
        <v>289</v>
      </c>
    </row>
    <row spans="1:20" r="57">
      <c t="s" s="4" r="A57">
        <v>661</v>
      </c>
      <c t="n" s="6" r="Q57">
        <v>4929</v>
      </c>
    </row>
    <row spans="1:20" r="58">
      <c t="s" s="4" r="A58">
        <v>430</v>
      </c>
      <c t="n" s="7" r="Q58">
        <v>48</v>
      </c>
    </row>
    <row spans="1:20" r="59">
      <c t="s" s="4" r="A59">
        <v>674</v>
      </c>
    </row>
    <row spans="1:20" r="60">
      <c t="s" s="3" r="A60">
        <v>289</v>
      </c>
    </row>
    <row spans="1:20" r="61">
      <c t="s" s="4" r="A61">
        <v>661</v>
      </c>
      <c t="n" s="6" r="S61">
        <v>222062</v>
      </c>
    </row>
    <row spans="1:20" r="62">
      <c t="s" s="4" r="A62">
        <v>430</v>
      </c>
      <c t="n" s="7" r="S62">
        <v>1986</v>
      </c>
    </row>
    <row spans="1:20" r="63">
      <c t="s" s="4" r="A63">
        <v>675</v>
      </c>
    </row>
    <row spans="1:20" r="64">
      <c t="s" s="3" r="A64">
        <v>289</v>
      </c>
    </row>
    <row spans="1:20" r="65">
      <c t="s" s="4" r="A65">
        <v>657</v>
      </c>
      <c t="n" s="7" r="N65">
        <v>3500</v>
      </c>
    </row>
    <row spans="1:20" r="66">
      <c t="s" s="4" r="A66">
        <v>676</v>
      </c>
    </row>
    <row spans="1:20" r="67">
      <c t="s" s="3" r="A67">
        <v>289</v>
      </c>
    </row>
    <row spans="1:20" r="68">
      <c t="s" s="4" r="A68">
        <v>677</v>
      </c>
      <c t="s" s="4" r="L68">
        <v>678</v>
      </c>
    </row>
    <row spans="1:20" r="69">
      <c t="s" s="4" r="A69">
        <v>679</v>
      </c>
      <c t="n" s="11" r="J69">
        <v>0.00163934</v>
      </c>
    </row>
    <row spans="1:20" r="70">
      <c t="s" s="4" r="A70">
        <v>680</v>
      </c>
    </row>
    <row spans="1:20" r="71">
      <c t="s" s="3" r="A71">
        <v>289</v>
      </c>
    </row>
    <row spans="1:20" r="72">
      <c t="s" s="4" r="A72">
        <v>681</v>
      </c>
      <c t="s" s="4" r="L72">
        <v>682</v>
      </c>
    </row>
    <row spans="1:20" r="73">
      <c t="s" s="4" r="A73">
        <v>683</v>
      </c>
      <c t="n" s="12" r="J73">
        <v>0.00163934</v>
      </c>
    </row>
    <row spans="1:20" r="74">
      <c t="s" s="4" r="A74">
        <v>684</v>
      </c>
    </row>
    <row spans="1:20" r="75">
      <c t="s" s="3" r="A75">
        <v>289</v>
      </c>
    </row>
    <row spans="1:20" r="76">
      <c t="s" s="4" r="A76">
        <v>677</v>
      </c>
      <c t="s" s="4" r="L76">
        <v>685</v>
      </c>
    </row>
    <row spans="1:20" r="77">
      <c t="s" s="4" r="A77">
        <v>679</v>
      </c>
      <c t="n" s="12" r="J77">
        <v>0.00171233</v>
      </c>
    </row>
    <row spans="1:20" r="78">
      <c t="s" s="4" r="A78">
        <v>686</v>
      </c>
    </row>
    <row spans="1:20" r="79">
      <c t="s" s="3" r="A79">
        <v>289</v>
      </c>
    </row>
    <row spans="1:20" r="80">
      <c t="s" s="4" r="A80">
        <v>681</v>
      </c>
      <c t="s" s="4" r="L80">
        <v>685</v>
      </c>
    </row>
    <row spans="1:20" r="81">
      <c t="s" s="4" r="A81">
        <v>683</v>
      </c>
      <c t="n" s="11" r="J81">
        <v>0.00171233</v>
      </c>
    </row>
    <row spans="1:20" r="82">
      <c t="s" s="4" r="A82">
        <v>687</v>
      </c>
    </row>
    <row spans="1:20" r="83">
      <c t="s" s="3" r="A83">
        <v>289</v>
      </c>
    </row>
    <row spans="1:20" r="84">
      <c t="s" s="4" r="A84">
        <v>677</v>
      </c>
      <c t="s" s="4" r="L84">
        <v>688</v>
      </c>
    </row>
    <row spans="1:20" r="85">
      <c t="s" s="4" r="A85">
        <v>689</v>
      </c>
    </row>
    <row spans="1:20" r="86">
      <c t="s" s="3" r="A86">
        <v>289</v>
      </c>
    </row>
    <row spans="1:20" r="87">
      <c t="s" s="4" r="A87">
        <v>671</v>
      </c>
      <c t="n" s="6" r="D87">
        <v>6000000</v>
      </c>
      <c t="n" s="6" r="E87">
        <v>8050000</v>
      </c>
      <c t="n" s="6" r="F87">
        <v>8050000</v>
      </c>
      <c t="n" s="6" r="H87">
        <v>4000000</v>
      </c>
    </row>
    <row spans="1:20" r="88">
      <c t="s" s="4" r="A88">
        <v>656</v>
      </c>
      <c t="n" s="8" r="D88">
        <v>9.6</v>
      </c>
      <c t="n" s="8" r="E88">
        <v>9.5</v>
      </c>
      <c t="n" s="8" r="F88">
        <v>8.300000000000001</v>
      </c>
      <c t="n" s="8" r="H88">
        <v>8.5</v>
      </c>
    </row>
    <row spans="1:20" r="89">
      <c t="s" s="4" r="A89">
        <v>690</v>
      </c>
      <c t="n" s="7" r="D89">
        <v>57600</v>
      </c>
      <c t="n" s="7" r="E89">
        <v>76475</v>
      </c>
      <c t="n" s="7" r="F89">
        <v>66815</v>
      </c>
      <c t="n" s="7" r="H89">
        <v>34000</v>
      </c>
    </row>
    <row spans="1:20" r="90">
      <c t="s" s="4" r="A90">
        <v>691</v>
      </c>
      <c t="n" s="7" r="D90">
        <v>54704</v>
      </c>
      <c t="n" s="7" r="E90">
        <v>72002</v>
      </c>
      <c t="n" s="7" r="F90">
        <v>62718</v>
      </c>
    </row>
    <row spans="1:20" r="91">
      <c t="s" s="4" r="A91">
        <v>253</v>
      </c>
    </row>
    <row spans="1:20" r="92">
      <c t="s" s="3" r="A92">
        <v>289</v>
      </c>
    </row>
    <row spans="1:20" r="93">
      <c t="s" s="4" r="A93">
        <v>692</v>
      </c>
      <c t="s" s="4" r="C93">
        <v>693</v>
      </c>
    </row>
    <row spans="1:20" r="94">
      <c t="s" s="4" r="A94">
        <v>694</v>
      </c>
      <c t="n" s="8" r="C94">
        <v>3.8</v>
      </c>
    </row>
    <row spans="1:20" r="95">
      <c t="s" s="4" r="A95">
        <v>293</v>
      </c>
      <c t="n" s="9" r="C95">
        <v>0.4108</v>
      </c>
    </row>
    <row spans="1:20" r="96">
      <c t="s" s="4" r="A96">
        <v>294</v>
      </c>
      <c t="n" s="6" r="C96">
        <v>15110994</v>
      </c>
    </row>
    <row spans="1:20" r="97">
      <c t="s" s="4" r="A97">
        <v>656</v>
      </c>
      <c t="n" s="8" r="L97">
        <v>7.51</v>
      </c>
    </row>
    <row spans="1:20" r="98">
      <c t="s" s="4" r="A98">
        <v>663</v>
      </c>
      <c t="n" s="6" r="L98">
        <v>3154931</v>
      </c>
    </row>
    <row spans="1:20" r="99">
      <c t="s" s="4" r="A99">
        <v>695</v>
      </c>
      <c t="n" s="7" r="L99">
        <v>23694</v>
      </c>
    </row>
    <row spans="1:20" r="100">
      <c t="s" s="4" r="A100">
        <v>295</v>
      </c>
    </row>
    <row spans="1:20" r="101">
      <c t="s" s="3" r="A101">
        <v>289</v>
      </c>
    </row>
    <row spans="1:20" r="102">
      <c t="s" s="4" r="A102">
        <v>296</v>
      </c>
      <c t="n" s="6" r="C102">
        <v>1925419</v>
      </c>
    </row>
    <row spans="1:20" r="103">
      <c t="s" s="4" r="A103">
        <v>696</v>
      </c>
      <c t="n" s="7" r="C103">
        <v>139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16"/>
    <col customWidth="1" max="5" min="5" width="16"/>
  </cols>
  <sheetData>
    <row spans="1:5" r="1">
      <c t="s" s="1" r="A1">
        <v>697</v>
      </c>
      <c t="s" s="2" r="B1">
        <v>698</v>
      </c>
      <c t="s" s="2" r="C1">
        <v>2</v>
      </c>
      <c t="s" s="2" r="D1">
        <v>32</v>
      </c>
      <c t="s" s="2" r="E1">
        <v>75</v>
      </c>
    </row>
    <row spans="1:5" r="2">
      <c t="s" s="4" r="A2">
        <v>699</v>
      </c>
    </row>
    <row spans="1:5" r="3">
      <c t="s" s="3" r="A3">
        <v>700</v>
      </c>
    </row>
    <row spans="1:5" r="4">
      <c t="s" s="4" r="A4">
        <v>701</v>
      </c>
      <c t="s" s="4" r="C4">
        <v>702</v>
      </c>
      <c t="s" s="4" r="D4">
        <v>703</v>
      </c>
    </row>
    <row spans="1:5" r="5">
      <c t="s" s="4" r="A5">
        <v>704</v>
      </c>
      <c t="s" s="4" r="C5">
        <v>705</v>
      </c>
      <c t="s" s="4" r="D5">
        <v>706</v>
      </c>
    </row>
    <row spans="1:5" r="6">
      <c t="s" s="4" r="A6">
        <v>707</v>
      </c>
      <c t="n" s="8" r="C6">
        <v>0.06</v>
      </c>
      <c t="n" s="8" r="D6">
        <v>0.06</v>
      </c>
    </row>
    <row spans="1:5" r="7">
      <c t="s" s="4" r="A7">
        <v>708</v>
      </c>
    </row>
    <row spans="1:5" r="8">
      <c t="s" s="3" r="A8">
        <v>700</v>
      </c>
    </row>
    <row spans="1:5" r="9">
      <c t="s" s="4" r="A9">
        <v>701</v>
      </c>
      <c t="s" s="4" r="C9">
        <v>702</v>
      </c>
    </row>
    <row spans="1:5" r="10">
      <c t="s" s="4" r="A10">
        <v>704</v>
      </c>
      <c t="s" s="4" r="C10">
        <v>705</v>
      </c>
    </row>
    <row spans="1:5" r="11">
      <c t="s" s="4" r="A11">
        <v>707</v>
      </c>
      <c t="n" s="8" r="C11">
        <v>0.06</v>
      </c>
    </row>
    <row spans="1:5" r="12">
      <c t="s" s="4" r="A12">
        <v>709</v>
      </c>
    </row>
    <row spans="1:5" r="13">
      <c t="s" s="3" r="A13">
        <v>700</v>
      </c>
    </row>
    <row spans="1:5" r="14">
      <c t="s" s="4" r="A14">
        <v>701</v>
      </c>
      <c t="s" s="4" r="B14">
        <v>710</v>
      </c>
    </row>
    <row spans="1:5" r="15">
      <c t="s" s="4" r="A15">
        <v>704</v>
      </c>
      <c t="s" s="4" r="B15">
        <v>711</v>
      </c>
    </row>
    <row spans="1:5" r="16">
      <c t="s" s="4" r="A16">
        <v>707</v>
      </c>
      <c t="n" s="8" r="B16">
        <v>0.06</v>
      </c>
    </row>
    <row spans="1:5" r="17">
      <c t="s" s="4" r="A17">
        <v>712</v>
      </c>
    </row>
    <row spans="1:5" r="18">
      <c t="s" s="3" r="A18">
        <v>700</v>
      </c>
    </row>
    <row spans="1:5" r="19">
      <c t="s" s="4" r="A19">
        <v>701</v>
      </c>
      <c t="s" s="4" r="B19">
        <v>710</v>
      </c>
    </row>
    <row spans="1:5" r="20">
      <c t="s" s="4" r="A20">
        <v>704</v>
      </c>
      <c t="s" s="4" r="B20">
        <v>711</v>
      </c>
    </row>
    <row spans="1:5" r="21">
      <c t="s" s="4" r="A21">
        <v>707</v>
      </c>
      <c t="n" s="8" r="B21">
        <v>0.06</v>
      </c>
    </row>
    <row spans="1:5" r="22">
      <c t="s" s="4" r="A22">
        <v>713</v>
      </c>
    </row>
    <row spans="1:5" r="23">
      <c t="s" s="3" r="A23">
        <v>700</v>
      </c>
    </row>
    <row spans="1:5" r="24">
      <c t="s" s="4" r="A24">
        <v>701</v>
      </c>
      <c t="s" s="4" r="C24">
        <v>714</v>
      </c>
      <c t="s" s="4" r="D24">
        <v>715</v>
      </c>
    </row>
    <row spans="1:5" r="25">
      <c t="s" s="4" r="A25">
        <v>704</v>
      </c>
      <c t="s" s="4" r="C25">
        <v>716</v>
      </c>
      <c t="s" s="4" r="D25">
        <v>717</v>
      </c>
    </row>
    <row spans="1:5" r="26">
      <c t="s" s="4" r="A26">
        <v>707</v>
      </c>
      <c t="n" s="8" r="C26">
        <v>0.06</v>
      </c>
      <c t="n" s="8" r="D26">
        <v>0.06</v>
      </c>
    </row>
    <row spans="1:5" r="27">
      <c t="s" s="4" r="A27">
        <v>718</v>
      </c>
    </row>
    <row spans="1:5" r="28">
      <c t="s" s="3" r="A28">
        <v>700</v>
      </c>
    </row>
    <row spans="1:5" r="29">
      <c t="s" s="4" r="A29">
        <v>701</v>
      </c>
      <c t="s" s="4" r="C29">
        <v>714</v>
      </c>
    </row>
    <row spans="1:5" r="30">
      <c t="s" s="4" r="A30">
        <v>704</v>
      </c>
      <c t="s" s="4" r="C30">
        <v>716</v>
      </c>
    </row>
    <row spans="1:5" r="31">
      <c t="s" s="4" r="A31">
        <v>707</v>
      </c>
      <c t="n" s="8" r="C31">
        <v>0.06</v>
      </c>
    </row>
    <row spans="1:5" r="32">
      <c t="s" s="4" r="A32">
        <v>719</v>
      </c>
    </row>
    <row spans="1:5" r="33">
      <c t="s" s="3" r="A33">
        <v>700</v>
      </c>
    </row>
    <row spans="1:5" r="34">
      <c t="s" s="4" r="A34">
        <v>701</v>
      </c>
      <c t="s" s="4" r="B34">
        <v>720</v>
      </c>
    </row>
    <row spans="1:5" r="35">
      <c t="s" s="4" r="A35">
        <v>704</v>
      </c>
      <c t="s" s="4" r="B35">
        <v>721</v>
      </c>
    </row>
    <row spans="1:5" r="36">
      <c t="s" s="4" r="A36">
        <v>707</v>
      </c>
      <c t="n" s="8" r="B36">
        <v>0.06</v>
      </c>
    </row>
    <row spans="1:5" r="37">
      <c t="s" s="4" r="A37">
        <v>722</v>
      </c>
    </row>
    <row spans="1:5" r="38">
      <c t="s" s="3" r="A38">
        <v>700</v>
      </c>
    </row>
    <row spans="1:5" r="39">
      <c t="s" s="4" r="A39">
        <v>701</v>
      </c>
      <c t="s" s="4" r="B39">
        <v>720</v>
      </c>
    </row>
    <row spans="1:5" r="40">
      <c t="s" s="4" r="A40">
        <v>704</v>
      </c>
      <c t="s" s="4" r="B40">
        <v>721</v>
      </c>
    </row>
    <row spans="1:5" r="41">
      <c t="s" s="4" r="A41">
        <v>707</v>
      </c>
      <c t="n" s="8" r="B41">
        <v>0.06</v>
      </c>
    </row>
    <row spans="1:5" r="42">
      <c t="s" s="4" r="A42">
        <v>723</v>
      </c>
    </row>
    <row spans="1:5" r="43">
      <c t="s" s="3" r="A43">
        <v>700</v>
      </c>
    </row>
    <row spans="1:5" r="44">
      <c t="s" s="4" r="A44">
        <v>701</v>
      </c>
      <c t="s" s="4" r="C44">
        <v>724</v>
      </c>
      <c t="s" s="4" r="D44">
        <v>725</v>
      </c>
    </row>
    <row spans="1:5" r="45">
      <c t="s" s="4" r="A45">
        <v>704</v>
      </c>
      <c t="s" s="4" r="C45">
        <v>726</v>
      </c>
      <c t="s" s="4" r="D45">
        <v>727</v>
      </c>
    </row>
    <row spans="1:5" r="46">
      <c t="s" s="4" r="A46">
        <v>707</v>
      </c>
      <c t="n" s="8" r="C46">
        <v>0.06</v>
      </c>
      <c t="n" s="8" r="D46">
        <v>0.06</v>
      </c>
    </row>
    <row spans="1:5" r="47">
      <c t="s" s="4" r="A47">
        <v>728</v>
      </c>
    </row>
    <row spans="1:5" r="48">
      <c t="s" s="3" r="A48">
        <v>700</v>
      </c>
    </row>
    <row spans="1:5" r="49">
      <c t="s" s="4" r="A49">
        <v>701</v>
      </c>
      <c t="s" s="4" r="C49">
        <v>724</v>
      </c>
    </row>
    <row spans="1:5" r="50">
      <c t="s" s="4" r="A50">
        <v>704</v>
      </c>
      <c t="s" s="4" r="C50">
        <v>726</v>
      </c>
    </row>
    <row spans="1:5" r="51">
      <c t="s" s="4" r="A51">
        <v>707</v>
      </c>
      <c t="n" s="8" r="C51">
        <v>0.06</v>
      </c>
    </row>
    <row spans="1:5" r="52">
      <c t="s" s="4" r="A52">
        <v>729</v>
      </c>
    </row>
    <row spans="1:5" r="53">
      <c t="s" s="3" r="A53">
        <v>700</v>
      </c>
    </row>
    <row spans="1:5" r="54">
      <c t="s" s="4" r="A54">
        <v>701</v>
      </c>
      <c t="s" s="4" r="B54">
        <v>730</v>
      </c>
    </row>
    <row spans="1:5" r="55">
      <c t="s" s="4" r="A55">
        <v>704</v>
      </c>
      <c t="s" s="4" r="B55">
        <v>731</v>
      </c>
    </row>
    <row spans="1:5" r="56">
      <c t="s" s="4" r="A56">
        <v>707</v>
      </c>
      <c t="n" s="8" r="B56">
        <v>0.06</v>
      </c>
    </row>
    <row spans="1:5" r="57">
      <c t="s" s="4" r="A57">
        <v>732</v>
      </c>
    </row>
    <row spans="1:5" r="58">
      <c t="s" s="3" r="A58">
        <v>700</v>
      </c>
    </row>
    <row spans="1:5" r="59">
      <c t="s" s="4" r="A59">
        <v>701</v>
      </c>
      <c t="s" s="4" r="B59">
        <v>730</v>
      </c>
    </row>
    <row spans="1:5" r="60">
      <c t="s" s="4" r="A60">
        <v>704</v>
      </c>
      <c t="s" s="4" r="B60">
        <v>731</v>
      </c>
    </row>
    <row spans="1:5" r="61">
      <c t="s" s="4" r="A61">
        <v>707</v>
      </c>
      <c t="n" s="8" r="B61">
        <v>0.06</v>
      </c>
    </row>
    <row spans="1:5" r="62">
      <c t="s" s="4" r="A62">
        <v>733</v>
      </c>
    </row>
    <row spans="1:5" r="63">
      <c t="s" s="3" r="A63">
        <v>700</v>
      </c>
    </row>
    <row spans="1:5" r="64">
      <c t="s" s="4" r="A64">
        <v>701</v>
      </c>
      <c t="s" s="4" r="C64">
        <v>734</v>
      </c>
      <c t="s" s="4" r="D64">
        <v>735</v>
      </c>
    </row>
    <row spans="1:5" r="65">
      <c t="s" s="4" r="A65">
        <v>704</v>
      </c>
      <c t="s" s="4" r="C65">
        <v>736</v>
      </c>
      <c t="s" s="4" r="D65">
        <v>737</v>
      </c>
    </row>
    <row spans="1:5" r="66">
      <c t="s" s="4" r="A66">
        <v>707</v>
      </c>
      <c t="n" s="8" r="C66">
        <v>0.06</v>
      </c>
      <c t="n" s="8" r="D66">
        <v>0.06</v>
      </c>
    </row>
    <row spans="1:5" r="67">
      <c t="s" s="4" r="A67">
        <v>738</v>
      </c>
    </row>
    <row spans="1:5" r="68">
      <c t="s" s="3" r="A68">
        <v>700</v>
      </c>
    </row>
    <row spans="1:5" r="69">
      <c t="s" s="4" r="A69">
        <v>701</v>
      </c>
      <c t="s" s="4" r="C69">
        <v>734</v>
      </c>
    </row>
    <row spans="1:5" r="70">
      <c t="s" s="4" r="A70">
        <v>704</v>
      </c>
      <c t="s" s="4" r="C70">
        <v>736</v>
      </c>
    </row>
    <row spans="1:5" r="71">
      <c t="s" s="4" r="A71">
        <v>707</v>
      </c>
      <c t="n" s="8" r="C71">
        <v>0.06</v>
      </c>
    </row>
    <row spans="1:5" r="72">
      <c t="s" s="4" r="A72">
        <v>739</v>
      </c>
    </row>
    <row spans="1:5" r="73">
      <c t="s" s="3" r="A73">
        <v>700</v>
      </c>
    </row>
    <row spans="1:5" r="74">
      <c t="s" s="4" r="A74">
        <v>701</v>
      </c>
      <c t="s" s="4" r="C74">
        <v>740</v>
      </c>
      <c t="s" s="4" r="D74">
        <v>741</v>
      </c>
    </row>
    <row spans="1:5" r="75">
      <c t="s" s="4" r="A75">
        <v>704</v>
      </c>
      <c t="s" s="4" r="C75">
        <v>742</v>
      </c>
      <c t="s" s="4" r="D75">
        <v>743</v>
      </c>
    </row>
    <row spans="1:5" r="76">
      <c t="s" s="4" r="A76">
        <v>707</v>
      </c>
      <c t="n" s="8" r="C76">
        <v>0.06</v>
      </c>
      <c t="n" s="8" r="D76">
        <v>0.06</v>
      </c>
    </row>
    <row spans="1:5" r="77">
      <c t="s" s="4" r="A77">
        <v>744</v>
      </c>
    </row>
    <row spans="1:5" r="78">
      <c t="s" s="3" r="A78">
        <v>700</v>
      </c>
    </row>
    <row spans="1:5" r="79">
      <c t="s" s="4" r="A79">
        <v>701</v>
      </c>
      <c t="s" s="4" r="C79">
        <v>740</v>
      </c>
    </row>
    <row spans="1:5" r="80">
      <c t="s" s="4" r="A80">
        <v>704</v>
      </c>
      <c t="s" s="4" r="C80">
        <v>742</v>
      </c>
    </row>
    <row spans="1:5" r="81">
      <c t="s" s="4" r="A81">
        <v>707</v>
      </c>
      <c t="n" s="8" r="C81">
        <v>0.06</v>
      </c>
    </row>
    <row spans="1:5" r="82">
      <c t="s" s="4" r="A82">
        <v>745</v>
      </c>
    </row>
    <row spans="1:5" r="83">
      <c t="s" s="3" r="A83">
        <v>700</v>
      </c>
    </row>
    <row spans="1:5" r="84">
      <c t="s" s="4" r="A84">
        <v>701</v>
      </c>
      <c t="s" s="4" r="C84">
        <v>746</v>
      </c>
      <c t="s" s="4" r="D84">
        <v>747</v>
      </c>
    </row>
    <row spans="1:5" r="85">
      <c t="s" s="4" r="A85">
        <v>704</v>
      </c>
      <c t="s" s="4" r="C85">
        <v>748</v>
      </c>
      <c t="s" s="4" r="D85">
        <v>749</v>
      </c>
    </row>
    <row spans="1:5" r="86">
      <c t="s" s="4" r="A86">
        <v>707</v>
      </c>
      <c t="n" s="8" r="C86">
        <v>0.06</v>
      </c>
      <c t="n" s="8" r="D86">
        <v>0.06</v>
      </c>
    </row>
    <row spans="1:5" r="87">
      <c t="s" s="4" r="A87">
        <v>750</v>
      </c>
    </row>
    <row spans="1:5" r="88">
      <c t="s" s="3" r="A88">
        <v>700</v>
      </c>
    </row>
    <row spans="1:5" r="89">
      <c t="s" s="4" r="A89">
        <v>701</v>
      </c>
      <c t="s" s="4" r="C89">
        <v>746</v>
      </c>
    </row>
    <row spans="1:5" r="90">
      <c t="s" s="4" r="A90">
        <v>704</v>
      </c>
      <c t="s" s="4" r="C90">
        <v>748</v>
      </c>
    </row>
    <row spans="1:5" r="91">
      <c t="s" s="4" r="A91">
        <v>707</v>
      </c>
      <c t="n" s="8" r="C91">
        <v>0.06</v>
      </c>
    </row>
    <row spans="1:5" r="92">
      <c t="s" s="4" r="A92">
        <v>751</v>
      </c>
    </row>
    <row spans="1:5" r="93">
      <c t="s" s="3" r="A93">
        <v>700</v>
      </c>
    </row>
    <row spans="1:5" r="94">
      <c t="s" s="4" r="A94">
        <v>701</v>
      </c>
      <c t="s" s="4" r="C94">
        <v>752</v>
      </c>
      <c t="s" s="4" r="D94">
        <v>753</v>
      </c>
      <c t="s" s="4" r="E94">
        <v>754</v>
      </c>
    </row>
    <row spans="1:5" r="95">
      <c t="s" s="4" r="A95">
        <v>704</v>
      </c>
      <c t="s" s="4" r="C95">
        <v>755</v>
      </c>
      <c t="s" s="4" r="D95">
        <v>756</v>
      </c>
      <c t="s" s="4" r="E95">
        <v>757</v>
      </c>
    </row>
    <row spans="1:5" r="96">
      <c t="s" s="4" r="A96">
        <v>707</v>
      </c>
      <c t="n" s="8" r="C96">
        <v>0.06</v>
      </c>
      <c t="n" s="8" r="D96">
        <v>0.06</v>
      </c>
      <c t="n" s="13" r="E96">
        <v>0.05333</v>
      </c>
    </row>
    <row spans="1:5" r="97">
      <c t="s" s="4" r="A97">
        <v>758</v>
      </c>
    </row>
    <row spans="1:5" r="98">
      <c t="s" s="3" r="A98">
        <v>700</v>
      </c>
    </row>
    <row spans="1:5" r="99">
      <c t="s" s="4" r="A99">
        <v>701</v>
      </c>
      <c t="s" s="4" r="C99">
        <v>752</v>
      </c>
      <c t="s" s="4" r="D99">
        <v>753</v>
      </c>
    </row>
    <row spans="1:5" r="100">
      <c t="s" s="4" r="A100">
        <v>704</v>
      </c>
      <c t="s" s="4" r="C100">
        <v>755</v>
      </c>
      <c t="s" s="4" r="D100">
        <v>756</v>
      </c>
    </row>
    <row spans="1:5" r="101">
      <c t="s" s="4" r="A101">
        <v>707</v>
      </c>
      <c t="n" s="8" r="C101">
        <v>0.06</v>
      </c>
      <c t="n" s="8" r="D101">
        <v>0.06</v>
      </c>
    </row>
    <row spans="1:5" r="102">
      <c t="s" s="4" r="A102">
        <v>759</v>
      </c>
    </row>
    <row spans="1:5" r="103">
      <c t="s" s="3" r="A103">
        <v>700</v>
      </c>
    </row>
    <row spans="1:5" r="104">
      <c t="s" s="4" r="A104">
        <v>701</v>
      </c>
      <c t="s" s="4" r="C104">
        <v>760</v>
      </c>
      <c t="s" s="4" r="D104">
        <v>761</v>
      </c>
      <c t="s" s="4" r="E104">
        <v>762</v>
      </c>
    </row>
    <row spans="1:5" r="105">
      <c t="s" s="4" r="A105">
        <v>704</v>
      </c>
      <c t="s" s="4" r="C105">
        <v>763</v>
      </c>
      <c t="s" s="4" r="D105">
        <v>764</v>
      </c>
      <c t="s" s="4" r="E105">
        <v>765</v>
      </c>
    </row>
    <row spans="1:5" r="106">
      <c t="s" s="4" r="A106">
        <v>707</v>
      </c>
      <c t="n" s="8" r="C106">
        <v>0.06</v>
      </c>
      <c t="n" s="8" r="D106">
        <v>0.06</v>
      </c>
      <c t="n" s="13" r="E106">
        <v>0.05333</v>
      </c>
    </row>
    <row spans="1:5" r="107">
      <c t="s" s="4" r="A107">
        <v>766</v>
      </c>
    </row>
    <row spans="1:5" r="108">
      <c t="s" s="3" r="A108">
        <v>700</v>
      </c>
    </row>
    <row spans="1:5" r="109">
      <c t="s" s="4" r="A109">
        <v>701</v>
      </c>
      <c t="s" s="4" r="C109">
        <v>760</v>
      </c>
      <c t="s" s="4" r="D109">
        <v>761</v>
      </c>
    </row>
    <row spans="1:5" r="110">
      <c t="s" s="4" r="A110">
        <v>704</v>
      </c>
      <c t="s" s="4" r="C110">
        <v>763</v>
      </c>
      <c t="s" s="4" r="D110">
        <v>764</v>
      </c>
    </row>
    <row spans="1:5" r="111">
      <c t="s" s="4" r="A111">
        <v>707</v>
      </c>
      <c t="n" s="8" r="C111">
        <v>0.06</v>
      </c>
      <c t="n" s="8" r="D111">
        <v>0.06</v>
      </c>
    </row>
    <row spans="1:5" r="112">
      <c t="s" s="4" r="A112">
        <v>767</v>
      </c>
    </row>
    <row spans="1:5" r="113">
      <c t="s" s="3" r="A113">
        <v>700</v>
      </c>
    </row>
    <row spans="1:5" r="114">
      <c t="s" s="4" r="A114">
        <v>701</v>
      </c>
      <c t="s" s="4" r="C114">
        <v>763</v>
      </c>
      <c t="s" s="4" r="D114">
        <v>768</v>
      </c>
      <c t="s" s="4" r="E114">
        <v>769</v>
      </c>
    </row>
    <row spans="1:5" r="115">
      <c t="s" s="4" r="A115">
        <v>704</v>
      </c>
      <c t="s" s="4" r="C115">
        <v>770</v>
      </c>
      <c t="s" s="4" r="D115">
        <v>771</v>
      </c>
      <c t="s" s="4" r="E115">
        <v>772</v>
      </c>
    </row>
    <row spans="1:5" r="116">
      <c t="s" s="4" r="A116">
        <v>707</v>
      </c>
      <c t="n" s="14" r="C116">
        <v>0.034</v>
      </c>
      <c t="n" s="8" r="D116">
        <v>0.06</v>
      </c>
      <c t="n" s="13" r="E116">
        <v>0.05333</v>
      </c>
    </row>
    <row spans="1:5" r="117">
      <c t="s" s="4" r="A117">
        <v>773</v>
      </c>
    </row>
    <row spans="1:5" r="118">
      <c t="s" s="3" r="A118">
        <v>700</v>
      </c>
    </row>
    <row spans="1:5" r="119">
      <c t="s" s="4" r="A119">
        <v>701</v>
      </c>
      <c t="s" s="4" r="C119">
        <v>763</v>
      </c>
      <c t="s" s="4" r="D119">
        <v>768</v>
      </c>
    </row>
    <row spans="1:5" r="120">
      <c t="s" s="4" r="A120">
        <v>704</v>
      </c>
      <c t="s" s="4" r="C120">
        <v>770</v>
      </c>
      <c t="s" s="4" r="D120">
        <v>771</v>
      </c>
    </row>
    <row spans="1:5" r="121">
      <c t="s" s="4" r="A121">
        <v>707</v>
      </c>
      <c t="n" s="8" r="C121">
        <v>0.06</v>
      </c>
      <c t="n" s="8" r="D121">
        <v>0.06</v>
      </c>
    </row>
    <row spans="1:5" r="122">
      <c t="s" s="4" r="A122">
        <v>767</v>
      </c>
    </row>
    <row spans="1:5" r="123">
      <c t="s" s="3" r="A123">
        <v>700</v>
      </c>
    </row>
    <row spans="1:5" r="124">
      <c t="s" s="4" r="A124">
        <v>701</v>
      </c>
      <c t="s" s="4" r="C124">
        <v>774</v>
      </c>
    </row>
    <row spans="1:5" r="125">
      <c t="s" s="4" r="A125">
        <v>704</v>
      </c>
      <c t="s" s="4" r="C125">
        <v>770</v>
      </c>
    </row>
    <row spans="1:5" r="126">
      <c t="s" s="4" r="A126">
        <v>707</v>
      </c>
      <c t="n" s="14" r="C126">
        <v>0.026</v>
      </c>
    </row>
    <row spans="1:5" r="127">
      <c t="s" s="4" r="A127">
        <v>775</v>
      </c>
    </row>
    <row spans="1:5" r="128">
      <c t="s" s="3" r="A128">
        <v>700</v>
      </c>
    </row>
    <row spans="1:5" r="129">
      <c t="s" s="4" r="A129">
        <v>701</v>
      </c>
      <c t="s" s="4" r="C129">
        <v>776</v>
      </c>
      <c t="s" s="4" r="D129">
        <v>777</v>
      </c>
      <c t="s" s="4" r="E129">
        <v>778</v>
      </c>
    </row>
    <row spans="1:5" r="130">
      <c t="s" s="4" r="A130">
        <v>704</v>
      </c>
      <c t="s" s="4" r="C130">
        <v>779</v>
      </c>
      <c t="s" s="4" r="D130">
        <v>780</v>
      </c>
      <c t="s" s="4" r="E130">
        <v>781</v>
      </c>
    </row>
    <row spans="1:5" r="131">
      <c t="s" s="4" r="A131">
        <v>707</v>
      </c>
      <c t="n" s="8" r="C131">
        <v>0.06</v>
      </c>
      <c t="n" s="8" r="D131">
        <v>0.06</v>
      </c>
      <c t="n" s="13" r="E131">
        <v>0.05333</v>
      </c>
    </row>
    <row spans="1:5" r="132">
      <c t="s" s="4" r="A132">
        <v>782</v>
      </c>
    </row>
    <row spans="1:5" r="133">
      <c t="s" s="3" r="A133">
        <v>700</v>
      </c>
    </row>
    <row spans="1:5" r="134">
      <c t="s" s="4" r="A134">
        <v>701</v>
      </c>
      <c t="s" s="4" r="C134">
        <v>776</v>
      </c>
      <c t="s" s="4" r="D134">
        <v>777</v>
      </c>
    </row>
    <row spans="1:5" r="135">
      <c t="s" s="4" r="A135">
        <v>704</v>
      </c>
      <c t="s" s="4" r="C135">
        <v>779</v>
      </c>
      <c t="s" s="4" r="D135">
        <v>780</v>
      </c>
    </row>
    <row spans="1:5" r="136">
      <c t="s" s="4" r="A136">
        <v>707</v>
      </c>
      <c t="n" s="8" r="C136">
        <v>0.06</v>
      </c>
      <c t="n" s="8" r="D136">
        <v>0.06</v>
      </c>
    </row>
    <row spans="1:5" r="137">
      <c t="s" s="4" r="A137">
        <v>783</v>
      </c>
    </row>
    <row spans="1:5" r="138">
      <c t="s" s="3" r="A138">
        <v>700</v>
      </c>
    </row>
    <row spans="1:5" r="139">
      <c t="s" s="4" r="A139">
        <v>701</v>
      </c>
      <c t="s" s="4" r="C139">
        <v>784</v>
      </c>
      <c t="s" s="4" r="D139">
        <v>785</v>
      </c>
      <c t="s" s="4" r="E139">
        <v>786</v>
      </c>
    </row>
    <row spans="1:5" r="140">
      <c t="s" s="4" r="A140">
        <v>704</v>
      </c>
      <c t="s" s="4" r="C140">
        <v>787</v>
      </c>
      <c t="s" s="4" r="D140">
        <v>788</v>
      </c>
      <c t="s" s="4" r="E140">
        <v>789</v>
      </c>
    </row>
    <row spans="1:5" r="141">
      <c t="s" s="4" r="A141">
        <v>707</v>
      </c>
      <c t="n" s="8" r="C141">
        <v>0.06</v>
      </c>
      <c t="n" s="8" r="D141">
        <v>0.06</v>
      </c>
      <c t="n" s="13" r="E141">
        <v>0.05333</v>
      </c>
    </row>
    <row spans="1:5" r="142">
      <c t="s" s="4" r="A142">
        <v>790</v>
      </c>
    </row>
    <row spans="1:5" r="143">
      <c t="s" s="3" r="A143">
        <v>700</v>
      </c>
    </row>
    <row spans="1:5" r="144">
      <c t="s" s="4" r="A144">
        <v>701</v>
      </c>
      <c t="s" s="4" r="C144">
        <v>784</v>
      </c>
      <c t="s" s="4" r="D144">
        <v>785</v>
      </c>
    </row>
    <row spans="1:5" r="145">
      <c t="s" s="4" r="A145">
        <v>704</v>
      </c>
      <c t="s" s="4" r="C145">
        <v>787</v>
      </c>
      <c t="s" s="4" r="D145">
        <v>788</v>
      </c>
    </row>
    <row spans="1:5" r="146">
      <c t="s" s="4" r="A146">
        <v>707</v>
      </c>
      <c t="n" s="8" r="C146">
        <v>0.06</v>
      </c>
      <c t="n" s="8" r="D146">
        <v>0.06</v>
      </c>
    </row>
    <row spans="1:5" r="147">
      <c t="s" s="4" r="A147">
        <v>791</v>
      </c>
    </row>
    <row spans="1:5" r="148">
      <c t="s" s="3" r="A148">
        <v>700</v>
      </c>
    </row>
    <row spans="1:5" r="149">
      <c t="s" s="4" r="A149">
        <v>701</v>
      </c>
      <c t="s" s="4" r="C149">
        <v>11</v>
      </c>
      <c t="s" s="4" r="D149">
        <v>792</v>
      </c>
      <c t="s" s="4" r="E149">
        <v>793</v>
      </c>
    </row>
    <row spans="1:5" r="150">
      <c t="s" s="4" r="A150">
        <v>704</v>
      </c>
      <c t="s" s="4" r="C150">
        <v>794</v>
      </c>
      <c t="s" s="4" r="D150">
        <v>795</v>
      </c>
      <c t="s" s="4" r="E150">
        <v>796</v>
      </c>
    </row>
    <row spans="1:5" r="151">
      <c t="s" s="4" r="A151">
        <v>707</v>
      </c>
      <c t="n" s="8" r="C151">
        <v>0.06</v>
      </c>
      <c t="n" s="8" r="D151">
        <v>0.06</v>
      </c>
      <c t="n" s="13" r="E151">
        <v>0.05333</v>
      </c>
    </row>
    <row spans="1:5" r="152">
      <c t="s" s="4" r="A152">
        <v>797</v>
      </c>
    </row>
    <row spans="1:5" r="153">
      <c t="s" s="3" r="A153">
        <v>700</v>
      </c>
    </row>
    <row spans="1:5" r="154">
      <c t="s" s="4" r="A154">
        <v>701</v>
      </c>
      <c t="s" s="4" r="C154">
        <v>11</v>
      </c>
      <c t="s" s="4" r="D154">
        <v>792</v>
      </c>
    </row>
    <row spans="1:5" r="155">
      <c t="s" s="4" r="A155">
        <v>704</v>
      </c>
      <c t="s" s="4" r="C155">
        <v>794</v>
      </c>
      <c t="s" s="4" r="D155">
        <v>795</v>
      </c>
    </row>
    <row spans="1:5" r="156">
      <c t="s" s="4" r="A156">
        <v>707</v>
      </c>
      <c t="n" s="8" r="C156">
        <v>0.06</v>
      </c>
      <c t="n" s="8" r="D156">
        <v>0.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spans="1:10" r="1">
      <c t="s" s="1" r="A1">
        <v>798</v>
      </c>
      <c t="s" s="2" r="B1">
        <v>799</v>
      </c>
      <c t="s" s="2" r="C1">
        <v>800</v>
      </c>
      <c t="s" s="2" r="D1">
        <v>801</v>
      </c>
      <c t="s" s="2" r="E1">
        <v>802</v>
      </c>
      <c t="s" s="2" r="F1">
        <v>803</v>
      </c>
      <c t="s" s="2" r="G1">
        <v>2</v>
      </c>
      <c t="s" s="2" r="H1">
        <v>32</v>
      </c>
      <c t="s" s="2" r="I1">
        <v>804</v>
      </c>
      <c t="s" s="2" r="J1">
        <v>805</v>
      </c>
    </row>
    <row spans="1:10" r="2">
      <c t="s" s="3" r="A2">
        <v>806</v>
      </c>
    </row>
    <row spans="1:10" r="3">
      <c t="s" s="4" r="A3">
        <v>70</v>
      </c>
      <c t="n" s="6" r="G3">
        <v>300000000</v>
      </c>
      <c t="n" s="6" r="H3">
        <v>300000000</v>
      </c>
    </row>
    <row spans="1:10" r="4">
      <c t="s" s="4" r="A4">
        <v>807</v>
      </c>
      <c t="n" s="6" r="J4">
        <v>3000</v>
      </c>
    </row>
    <row spans="1:10" r="5">
      <c t="s" s="4" r="A5">
        <v>656</v>
      </c>
      <c t="n" s="8" r="G5">
        <v>7.51</v>
      </c>
      <c t="n" s="8" r="H5">
        <v>9.31</v>
      </c>
    </row>
    <row spans="1:10" r="6">
      <c t="s" s="4" r="A6">
        <v>135</v>
      </c>
      <c t="n" s="7" r="G6">
        <v>495</v>
      </c>
      <c t="n" s="7" r="H6">
        <v>206</v>
      </c>
    </row>
    <row spans="1:10" r="7">
      <c t="s" s="4" r="A7">
        <v>277</v>
      </c>
    </row>
    <row spans="1:10" r="8">
      <c t="s" s="3" r="A8">
        <v>806</v>
      </c>
    </row>
    <row spans="1:10" r="9">
      <c t="s" s="4" r="A9">
        <v>808</v>
      </c>
      <c t="n" s="6" r="D9">
        <v>100000</v>
      </c>
      <c t="n" s="6" r="F9">
        <v>40000</v>
      </c>
      <c t="n" s="6" r="G9">
        <v>112000</v>
      </c>
      <c t="n" s="6" r="H9">
        <v>49000</v>
      </c>
    </row>
    <row spans="1:10" r="10">
      <c t="s" s="4" r="A10">
        <v>656</v>
      </c>
      <c t="n" s="8" r="D10">
        <v>9.35</v>
      </c>
      <c t="n" s="8" r="F10">
        <v>8.199999999999999</v>
      </c>
    </row>
    <row spans="1:10" r="11">
      <c t="s" s="4" r="A11">
        <v>809</v>
      </c>
      <c t="n" s="7" r="D11">
        <v>935</v>
      </c>
      <c t="n" s="7" r="F11">
        <v>328</v>
      </c>
      <c t="n" s="7" r="G11">
        <v>221</v>
      </c>
    </row>
    <row spans="1:10" r="12">
      <c t="s" s="4" r="A12">
        <v>810</v>
      </c>
      <c t="s" s="4" r="D12">
        <v>558</v>
      </c>
      <c t="s" s="4" r="F12">
        <v>558</v>
      </c>
    </row>
    <row spans="1:10" r="13">
      <c t="s" s="4" r="A13">
        <v>811</v>
      </c>
      <c t="n" s="6" r="G13">
        <v>558</v>
      </c>
    </row>
    <row spans="1:10" r="14">
      <c t="s" s="4" r="A14">
        <v>812</v>
      </c>
    </row>
    <row spans="1:10" r="15">
      <c t="s" s="3" r="A15">
        <v>806</v>
      </c>
    </row>
    <row spans="1:10" r="16">
      <c t="s" s="4" r="A16">
        <v>808</v>
      </c>
      <c t="n" s="6" r="B16">
        <v>210000</v>
      </c>
    </row>
    <row spans="1:10" r="17">
      <c t="s" s="4" r="A17">
        <v>656</v>
      </c>
      <c t="n" s="8" r="B17">
        <v>6.22</v>
      </c>
    </row>
    <row spans="1:10" r="18">
      <c t="s" s="4" r="A18">
        <v>809</v>
      </c>
      <c t="n" s="7" r="B18">
        <v>1306</v>
      </c>
    </row>
    <row spans="1:10" r="19">
      <c t="s" s="4" r="A19">
        <v>810</v>
      </c>
      <c t="s" s="4" r="B19">
        <v>558</v>
      </c>
    </row>
    <row spans="1:10" r="20">
      <c t="s" s="4" r="A20">
        <v>274</v>
      </c>
    </row>
    <row spans="1:10" r="21">
      <c t="s" s="3" r="A21">
        <v>806</v>
      </c>
    </row>
    <row spans="1:10" r="22">
      <c t="s" s="4" r="A22">
        <v>813</v>
      </c>
      <c t="n" s="6" r="D22">
        <v>300000</v>
      </c>
      <c t="n" s="6" r="F22">
        <v>80000</v>
      </c>
    </row>
    <row spans="1:10" r="23">
      <c t="s" s="4" r="A23">
        <v>809</v>
      </c>
      <c t="n" s="7" r="D23">
        <v>219</v>
      </c>
      <c t="n" s="7" r="F23">
        <v>49</v>
      </c>
    </row>
    <row spans="1:10" r="24">
      <c t="s" s="4" r="A24">
        <v>814</v>
      </c>
      <c t="s" s="4" r="F24">
        <v>815</v>
      </c>
    </row>
    <row spans="1:10" r="25">
      <c t="s" s="4" r="A25">
        <v>816</v>
      </c>
      <c t="n" s="6" r="G25">
        <v>0</v>
      </c>
    </row>
    <row spans="1:10" r="26">
      <c t="s" s="4" r="A26">
        <v>817</v>
      </c>
      <c t="n" s="6" r="G26">
        <v>0</v>
      </c>
    </row>
    <row spans="1:10" r="27">
      <c t="s" s="4" r="A27">
        <v>811</v>
      </c>
      <c t="n" s="7" r="G27">
        <v>121</v>
      </c>
    </row>
    <row spans="1:10" r="28">
      <c t="s" s="4" r="A28">
        <v>818</v>
      </c>
    </row>
    <row spans="1:10" r="29">
      <c t="s" s="3" r="A29">
        <v>806</v>
      </c>
    </row>
    <row spans="1:10" r="30">
      <c t="s" s="4" r="A30">
        <v>819</v>
      </c>
      <c t="n" s="6" r="C30">
        <v>12000</v>
      </c>
      <c t="n" s="6" r="E30">
        <v>9000</v>
      </c>
    </row>
    <row spans="1:10" r="31">
      <c t="s" s="4" r="A31">
        <v>820</v>
      </c>
      <c t="n" s="7" r="C31">
        <v>107</v>
      </c>
      <c t="n" s="7" r="E31">
        <v>81</v>
      </c>
    </row>
    <row spans="1:10" r="32">
      <c t="s" s="4" r="A32">
        <v>821</v>
      </c>
      <c t="n" s="8" r="C32">
        <v>8.890000000000001</v>
      </c>
      <c t="n" s="8" r="E32">
        <v>8.949999999999999</v>
      </c>
    </row>
    <row spans="1:10" r="33">
      <c t="s" s="4" r="A33">
        <v>822</v>
      </c>
    </row>
    <row spans="1:10" r="34">
      <c t="s" s="3" r="A34">
        <v>806</v>
      </c>
    </row>
    <row spans="1:10" r="35">
      <c t="s" s="4" r="A35">
        <v>70</v>
      </c>
      <c t="n" s="6" r="I35">
        <v>8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3</v>
      </c>
      <c t="s" s="2" r="B1">
        <v>1</v>
      </c>
    </row>
    <row spans="1:3" r="2">
      <c t="s" s="2" r="B2">
        <v>2</v>
      </c>
      <c t="s" s="2" r="C2">
        <v>32</v>
      </c>
    </row>
    <row spans="1:3" r="3">
      <c t="s" s="3" r="A3">
        <v>806</v>
      </c>
    </row>
    <row spans="1:3" r="4">
      <c t="s" s="4" r="A4">
        <v>824</v>
      </c>
      <c t="n" s="6" r="B4">
        <v>72000</v>
      </c>
    </row>
    <row spans="1:3" r="5">
      <c t="s" s="4" r="A5">
        <v>813</v>
      </c>
      <c t="n" s="6" r="B5">
        <v>300000</v>
      </c>
      <c t="n" s="6" r="C5">
        <v>80000</v>
      </c>
    </row>
    <row spans="1:3" r="6">
      <c t="s" s="4" r="A6">
        <v>825</v>
      </c>
      <c t="n" s="6" r="B6">
        <v>-2000</v>
      </c>
    </row>
    <row spans="1:3" r="7">
      <c t="s" s="4" r="A7">
        <v>826</v>
      </c>
      <c t="n" s="6" r="B7">
        <v>-19000</v>
      </c>
      <c t="n" s="6" r="C7">
        <v>-8000</v>
      </c>
    </row>
    <row spans="1:3" r="8">
      <c t="s" s="4" r="A8">
        <v>827</v>
      </c>
      <c t="n" s="6" r="B8">
        <v>351000</v>
      </c>
      <c t="n" s="6" r="C8">
        <v>72000</v>
      </c>
    </row>
    <row spans="1:3" r="9">
      <c t="s" s="4" r="A9">
        <v>828</v>
      </c>
      <c t="n" s="6" r="B9">
        <v>22000</v>
      </c>
    </row>
    <row spans="1:3" r="10">
      <c t="s" s="4" r="A10">
        <v>829</v>
      </c>
      <c t="n" s="8" r="B10">
        <v>8.199999999999999</v>
      </c>
    </row>
    <row spans="1:3" r="11">
      <c t="s" s="4" r="A11">
        <v>830</v>
      </c>
      <c t="n" s="15" r="B11">
        <v>9.35</v>
      </c>
      <c t="n" s="8" r="C11">
        <v>8.199999999999999</v>
      </c>
    </row>
    <row spans="1:3" r="12">
      <c t="s" s="4" r="A12">
        <v>831</v>
      </c>
      <c t="n" s="15" r="B12">
        <v>8.199999999999999</v>
      </c>
    </row>
    <row spans="1:3" r="13">
      <c t="s" s="4" r="A13">
        <v>832</v>
      </c>
      <c t="n" s="15" r="B13">
        <v>9.109999999999999</v>
      </c>
    </row>
    <row spans="1:3" r="14">
      <c t="s" s="4" r="A14">
        <v>833</v>
      </c>
      <c t="n" s="8" r="B14">
        <v>9.130000000000001</v>
      </c>
      <c t="n" s="8" r="C14">
        <v>8.1999999999999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834</v>
      </c>
      <c t="s" s="2" r="B1">
        <v>1</v>
      </c>
    </row>
    <row spans="1:3" r="2">
      <c t="s" s="2" r="B2">
        <v>2</v>
      </c>
      <c t="s" s="2" r="C2">
        <v>32</v>
      </c>
    </row>
    <row spans="1:3" r="3">
      <c t="s" s="4" r="A3">
        <v>835</v>
      </c>
    </row>
    <row spans="1:3" r="4">
      <c t="s" s="3" r="A4">
        <v>836</v>
      </c>
    </row>
    <row spans="1:3" r="5">
      <c t="s" s="4" r="A5">
        <v>837</v>
      </c>
      <c t="n" s="8" r="B5">
        <v>8.199999999999999</v>
      </c>
    </row>
    <row spans="1:3" r="6">
      <c t="s" s="4" r="A6">
        <v>838</v>
      </c>
      <c t="n" s="8" r="B6">
        <v>9.35</v>
      </c>
    </row>
    <row spans="1:3" r="7">
      <c t="s" s="4" r="A7">
        <v>274</v>
      </c>
    </row>
    <row spans="1:3" r="8">
      <c t="s" s="3" r="A8">
        <v>836</v>
      </c>
    </row>
    <row spans="1:3" r="9">
      <c t="s" s="4" r="A9">
        <v>839</v>
      </c>
      <c t="n" s="6" r="B9">
        <v>351000</v>
      </c>
      <c t="n" s="6" r="C9">
        <v>72000</v>
      </c>
    </row>
    <row spans="1:3" r="10">
      <c t="s" s="4" r="A10">
        <v>840</v>
      </c>
      <c t="s" s="4" r="B10">
        <v>841</v>
      </c>
    </row>
    <row spans="1:3" r="11">
      <c t="s" s="4" r="A11">
        <v>828</v>
      </c>
      <c t="n" s="6" r="B11">
        <v>22000</v>
      </c>
    </row>
    <row spans="1:3" r="12">
      <c t="s" s="4" r="A12">
        <v>842</v>
      </c>
      <c t="s" s="4" r="B12">
        <v>8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4"/>
    <col customWidth="1" max="3" min="3" width="17"/>
  </cols>
  <sheetData>
    <row spans="1:3" r="1">
      <c t="s" s="1" r="A1">
        <v>844</v>
      </c>
      <c t="s" s="2" r="B1">
        <v>1</v>
      </c>
    </row>
    <row spans="1:3" r="2">
      <c t="s" s="2" r="B2">
        <v>2</v>
      </c>
      <c t="s" s="2" r="C2">
        <v>32</v>
      </c>
    </row>
    <row spans="1:3" r="3">
      <c t="s" s="3" r="A3">
        <v>806</v>
      </c>
    </row>
    <row spans="1:3" r="4">
      <c t="s" s="4" r="A4">
        <v>656</v>
      </c>
      <c t="n" s="8" r="B4">
        <v>7.51</v>
      </c>
      <c t="n" s="8" r="C4">
        <v>9.31</v>
      </c>
    </row>
    <row spans="1:3" r="5">
      <c t="s" s="4" r="A5">
        <v>845</v>
      </c>
      <c t="n" s="8" r="C5">
        <v>8.199999999999999</v>
      </c>
    </row>
    <row spans="1:3" r="6">
      <c t="s" s="4" r="A6">
        <v>846</v>
      </c>
      <c t="s" s="4" r="C6">
        <v>847</v>
      </c>
    </row>
    <row spans="1:3" r="7">
      <c t="s" s="4" r="A7">
        <v>848</v>
      </c>
      <c t="s" s="4" r="B7">
        <v>847</v>
      </c>
    </row>
    <row spans="1:3" r="8">
      <c t="s" s="4" r="A8">
        <v>849</v>
      </c>
      <c t="s" s="4" r="B8">
        <v>850</v>
      </c>
    </row>
    <row spans="1:3" r="9">
      <c t="s" s="4" r="A9">
        <v>851</v>
      </c>
      <c t="s" s="4" r="B9">
        <v>852</v>
      </c>
      <c t="s" s="4" r="C9">
        <v>853</v>
      </c>
    </row>
    <row spans="1:3" r="10">
      <c t="s" s="4" r="A10">
        <v>854</v>
      </c>
      <c t="s" s="4" r="B10">
        <v>855</v>
      </c>
      <c t="s" s="4" r="C10">
        <v>856</v>
      </c>
    </row>
    <row spans="1:3" r="11">
      <c t="s" s="4" r="A11">
        <v>857</v>
      </c>
      <c t="s" s="4" r="C11">
        <v>858</v>
      </c>
    </row>
    <row spans="1:3" r="12">
      <c t="s" s="4" r="A12">
        <v>297</v>
      </c>
    </row>
    <row spans="1:3" r="13">
      <c t="s" s="3" r="A13">
        <v>806</v>
      </c>
    </row>
    <row spans="1:3" r="14">
      <c t="s" s="4" r="A14">
        <v>845</v>
      </c>
      <c t="n" s="8" r="B14">
        <v>8.199999999999999</v>
      </c>
    </row>
    <row spans="1:3" r="15">
      <c t="s" s="4" r="A15">
        <v>857</v>
      </c>
      <c t="s" s="4" r="B15">
        <v>859</v>
      </c>
    </row>
    <row spans="1:3" r="16">
      <c t="s" s="4" r="A16">
        <v>361</v>
      </c>
    </row>
    <row spans="1:3" r="17">
      <c t="s" s="3" r="A17">
        <v>806</v>
      </c>
    </row>
    <row spans="1:3" r="18">
      <c t="s" s="4" r="A18">
        <v>845</v>
      </c>
      <c t="n" s="8" r="B18">
        <v>9.35</v>
      </c>
    </row>
    <row spans="1:3" r="19">
      <c t="s" s="4" r="A19">
        <v>857</v>
      </c>
      <c t="s" s="4" r="B19">
        <v>8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v>
      </c>
      <c t="s" s="2" r="B1">
        <v>1</v>
      </c>
    </row>
    <row spans="1:4" r="2">
      <c t="s" s="2" r="B2">
        <v>2</v>
      </c>
      <c t="s" s="2" r="C2">
        <v>32</v>
      </c>
      <c t="s" s="2" r="D2">
        <v>75</v>
      </c>
    </row>
    <row spans="1:4" r="3">
      <c t="s" s="3" r="A3">
        <v>103</v>
      </c>
    </row>
    <row spans="1:4" r="4">
      <c t="s" s="4" r="A4">
        <v>104</v>
      </c>
      <c t="n" s="7" r="B4">
        <v>30156</v>
      </c>
      <c t="n" s="7" r="C4">
        <v>2944</v>
      </c>
      <c t="n" s="7" r="D4">
        <v>1274</v>
      </c>
    </row>
    <row spans="1:4" r="5">
      <c t="s" s="3" r="A5">
        <v>105</v>
      </c>
    </row>
    <row spans="1:4" r="6">
      <c t="s" s="4" r="A6">
        <v>106</v>
      </c>
      <c t="n" s="6" r="B6">
        <v>-8</v>
      </c>
    </row>
    <row spans="1:4" r="7">
      <c t="s" s="4" r="A7">
        <v>107</v>
      </c>
      <c t="n" s="6" r="B7">
        <v>-8</v>
      </c>
    </row>
    <row spans="1:4" r="8">
      <c t="s" s="4" r="A8">
        <v>108</v>
      </c>
      <c t="n" s="6" r="B8">
        <v>30148</v>
      </c>
      <c t="n" s="6" r="C8">
        <v>2944</v>
      </c>
      <c t="n" s="6" r="D8">
        <v>1274</v>
      </c>
    </row>
    <row spans="1:4" r="9">
      <c t="s" s="4" r="A9">
        <v>109</v>
      </c>
      <c t="n" s="6" r="D9">
        <v>-10</v>
      </c>
    </row>
    <row spans="1:4" r="10">
      <c t="s" s="4" r="A10">
        <v>110</v>
      </c>
      <c t="n" s="6" r="B10">
        <v>-1914</v>
      </c>
      <c t="n" s="6" r="C10">
        <v>-4</v>
      </c>
      <c t="n" s="6" r="D10">
        <v>-649</v>
      </c>
    </row>
    <row spans="1:4" r="11">
      <c t="s" s="4" r="A11">
        <v>111</v>
      </c>
      <c t="n" s="7" r="B11">
        <v>28234</v>
      </c>
      <c t="n" s="7" r="C11">
        <v>2940</v>
      </c>
      <c t="n" s="7" r="D11">
        <v>6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60</v>
      </c>
      <c t="s" s="2" r="B1">
        <v>801</v>
      </c>
      <c t="s" s="2" r="C1">
        <v>803</v>
      </c>
      <c t="s" s="2" r="D1">
        <v>2</v>
      </c>
      <c t="s" s="2" r="E1">
        <v>32</v>
      </c>
    </row>
    <row spans="1:5" r="2">
      <c t="s" s="3" r="A2">
        <v>861</v>
      </c>
    </row>
    <row spans="1:5" r="3">
      <c t="s" s="4" r="A3">
        <v>862</v>
      </c>
      <c t="n" s="6" r="D3">
        <v>36000</v>
      </c>
    </row>
    <row spans="1:5" r="4">
      <c t="s" s="4" r="A4">
        <v>863</v>
      </c>
      <c t="n" s="6" r="B4">
        <v>100000</v>
      </c>
      <c t="n" s="6" r="C4">
        <v>40000</v>
      </c>
      <c t="n" s="6" r="D4">
        <v>112000</v>
      </c>
      <c t="n" s="6" r="E4">
        <v>49000</v>
      </c>
    </row>
    <row spans="1:5" r="5">
      <c t="s" s="4" r="A5">
        <v>864</v>
      </c>
      <c t="n" s="6" r="D5">
        <v>-24000</v>
      </c>
      <c t="n" s="6" r="E5">
        <v>-13000</v>
      </c>
    </row>
    <row spans="1:5" r="6">
      <c t="s" s="4" r="A6">
        <v>865</v>
      </c>
      <c t="n" s="6" r="D6">
        <v>-7000</v>
      </c>
    </row>
    <row spans="1:5" r="7">
      <c t="s" s="4" r="A7">
        <v>866</v>
      </c>
      <c t="n" s="6" r="D7">
        <v>117000</v>
      </c>
      <c t="n" s="6" r="E7">
        <v>36000</v>
      </c>
    </row>
    <row spans="1:5" r="8">
      <c t="s" s="3" r="A8">
        <v>867</v>
      </c>
    </row>
    <row spans="1:5" r="9">
      <c t="s" s="4" r="A9">
        <v>868</v>
      </c>
      <c t="n" s="8" r="D9">
        <v>8.199999999999999</v>
      </c>
    </row>
    <row spans="1:5" r="10">
      <c t="s" s="4" r="A10">
        <v>869</v>
      </c>
      <c t="n" s="15" r="D10">
        <v>9.300000000000001</v>
      </c>
      <c t="n" s="8" r="E10">
        <v>8.34</v>
      </c>
    </row>
    <row spans="1:5" r="11">
      <c t="s" s="4" r="A11">
        <v>870</v>
      </c>
      <c t="n" s="15" r="D11">
        <v>8.550000000000001</v>
      </c>
      <c t="n" s="15" r="E11">
        <v>8.720000000000001</v>
      </c>
    </row>
    <row spans="1:5" r="12">
      <c t="s" s="4" r="A12">
        <v>871</v>
      </c>
      <c t="n" s="15" r="D12">
        <v>9.02</v>
      </c>
    </row>
    <row spans="1:5" r="13">
      <c t="s" s="4" r="A13">
        <v>872</v>
      </c>
      <c t="n" s="8" r="D13">
        <v>9.130000000000001</v>
      </c>
      <c t="n" s="8" r="E13">
        <v>8.1999999999999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2"/>
    <col customWidth="1" max="3" min="3" width="31"/>
    <col customWidth="1" max="4" min="4" width="21"/>
    <col customWidth="1" max="5" min="5" width="21"/>
  </cols>
  <sheetData>
    <row spans="1:5" r="1">
      <c t="s" s="1" r="A1">
        <v>873</v>
      </c>
      <c t="s" s="2" r="B1">
        <v>874</v>
      </c>
      <c t="s" s="2" r="C1">
        <v>875</v>
      </c>
      <c t="s" s="2" r="D1">
        <v>374</v>
      </c>
      <c t="s" s="2" r="E1">
        <v>416</v>
      </c>
    </row>
    <row spans="1:5" r="2">
      <c t="s" s="3" r="A2">
        <v>876</v>
      </c>
    </row>
    <row spans="1:5" r="3">
      <c t="s" s="4" r="A3">
        <v>877</v>
      </c>
      <c t="s" s="4" r="C3">
        <v>878</v>
      </c>
    </row>
    <row spans="1:5" r="4">
      <c t="s" s="4" r="A4">
        <v>879</v>
      </c>
      <c t="s" s="4" r="C4">
        <v>880</v>
      </c>
    </row>
    <row spans="1:5" r="5">
      <c t="s" s="4" r="A5">
        <v>881</v>
      </c>
      <c t="n" s="8" r="C5">
        <v>0.2</v>
      </c>
    </row>
    <row spans="1:5" r="6">
      <c t="s" s="4" r="A6">
        <v>882</v>
      </c>
      <c t="n" s="7" r="C6">
        <v>26014</v>
      </c>
      <c t="n" s="7" r="D6">
        <v>16368</v>
      </c>
      <c t="n" s="7" r="E6">
        <v>3477</v>
      </c>
    </row>
    <row spans="1:5" r="7">
      <c t="s" s="4" r="A7">
        <v>883</v>
      </c>
    </row>
    <row spans="1:5" r="8">
      <c t="s" s="3" r="A8">
        <v>876</v>
      </c>
    </row>
    <row spans="1:5" r="9">
      <c t="s" s="4" r="A9">
        <v>884</v>
      </c>
      <c t="s" s="4" r="C9">
        <v>885</v>
      </c>
      <c t="s" s="4" r="D9">
        <v>886</v>
      </c>
    </row>
    <row spans="1:5" r="10">
      <c t="s" s="4" r="A10">
        <v>882</v>
      </c>
      <c t="n" s="7" r="C10">
        <v>5234</v>
      </c>
      <c t="n" s="7" r="D10">
        <v>5126</v>
      </c>
      <c t="n" s="6" r="E10">
        <v>3533</v>
      </c>
    </row>
    <row spans="1:5" r="11">
      <c t="s" s="4" r="A11">
        <v>887</v>
      </c>
    </row>
    <row spans="1:5" r="12">
      <c t="s" s="3" r="A12">
        <v>876</v>
      </c>
    </row>
    <row spans="1:5" r="13">
      <c t="s" s="4" r="A13">
        <v>888</v>
      </c>
      <c t="s" s="4" r="B13">
        <v>889</v>
      </c>
    </row>
    <row spans="1:5" r="14">
      <c t="s" s="4" r="A14">
        <v>890</v>
      </c>
      <c t="n" s="6" r="B14">
        <v>8</v>
      </c>
    </row>
    <row spans="1:5" r="15">
      <c t="s" s="4" r="A15">
        <v>891</v>
      </c>
      <c t="n" s="6" r="C15">
        <v>4984</v>
      </c>
      <c t="n" s="6" r="D15">
        <v>1582</v>
      </c>
      <c t="n" s="6" r="E15">
        <v>128</v>
      </c>
    </row>
    <row spans="1:5" r="16">
      <c t="s" s="4" r="A16">
        <v>892</v>
      </c>
      <c t="n" s="6" r="C16">
        <v>629</v>
      </c>
      <c t="n" s="6" r="D16">
        <v>154</v>
      </c>
      <c t="n" s="6" r="E16">
        <v>144</v>
      </c>
    </row>
    <row spans="1:5" r="17">
      <c t="s" s="4" r="A17">
        <v>893</v>
      </c>
    </row>
    <row spans="1:5" r="18">
      <c t="s" s="3" r="A18">
        <v>876</v>
      </c>
    </row>
    <row spans="1:5" r="19">
      <c t="s" s="4" r="A19">
        <v>894</v>
      </c>
      <c t="n" s="7" r="C19">
        <v>1854</v>
      </c>
      <c t="n" s="6" r="D19">
        <v>644</v>
      </c>
    </row>
    <row spans="1:5" r="20">
      <c t="s" s="4" r="A20">
        <v>895</v>
      </c>
    </row>
    <row spans="1:5" r="21">
      <c t="s" s="3" r="A21">
        <v>876</v>
      </c>
    </row>
    <row spans="1:5" r="22">
      <c t="s" s="4" r="A22">
        <v>879</v>
      </c>
      <c t="s" s="4" r="B22">
        <v>896</v>
      </c>
    </row>
    <row spans="1:5" r="23">
      <c t="s" s="4" r="A23">
        <v>897</v>
      </c>
    </row>
    <row spans="1:5" r="24">
      <c t="s" s="3" r="A24">
        <v>876</v>
      </c>
    </row>
    <row spans="1:5" r="25">
      <c t="s" s="4" r="A25">
        <v>898</v>
      </c>
      <c t="s" s="4" r="B25">
        <v>899</v>
      </c>
    </row>
    <row spans="1:5" r="26">
      <c t="s" s="4" r="A26">
        <v>900</v>
      </c>
      <c t="s" s="4" r="B26">
        <v>901</v>
      </c>
    </row>
    <row spans="1:5" r="27">
      <c t="s" s="4" r="A27">
        <v>902</v>
      </c>
    </row>
    <row spans="1:5" r="28">
      <c t="s" s="3" r="A28">
        <v>876</v>
      </c>
    </row>
    <row spans="1:5" r="29">
      <c t="s" s="4" r="A29">
        <v>879</v>
      </c>
      <c t="s" s="4" r="B29">
        <v>880</v>
      </c>
    </row>
    <row spans="1:5" r="30">
      <c t="s" s="4" r="A30">
        <v>903</v>
      </c>
    </row>
    <row spans="1:5" r="31">
      <c t="s" s="3" r="A31">
        <v>876</v>
      </c>
    </row>
    <row spans="1:5" r="32">
      <c t="s" s="4" r="A32">
        <v>898</v>
      </c>
      <c t="s" s="4" r="B32">
        <v>899</v>
      </c>
    </row>
    <row spans="1:5" r="33">
      <c t="s" s="4" r="A33">
        <v>900</v>
      </c>
      <c t="s" s="4" r="B33">
        <v>901</v>
      </c>
    </row>
    <row spans="1:5" r="34">
      <c t="s" s="4" r="A34">
        <v>904</v>
      </c>
    </row>
    <row spans="1:5" r="35">
      <c t="s" s="3" r="A35">
        <v>876</v>
      </c>
    </row>
    <row spans="1:5" r="36">
      <c t="s" s="4" r="A36">
        <v>905</v>
      </c>
      <c t="s" s="4" r="C36">
        <v>452</v>
      </c>
    </row>
    <row spans="1:5" r="37">
      <c t="s" s="4" r="A37">
        <v>906</v>
      </c>
      <c t="n" s="7" r="C37">
        <v>3675</v>
      </c>
      <c t="n" s="6" r="D37">
        <v>1759</v>
      </c>
      <c t="n" s="7" r="E37">
        <v>785</v>
      </c>
    </row>
    <row spans="1:5" r="38">
      <c t="s" s="4" r="A38">
        <v>907</v>
      </c>
    </row>
    <row spans="1:5" r="39">
      <c t="s" s="3" r="A39">
        <v>876</v>
      </c>
    </row>
    <row spans="1:5" r="40">
      <c t="s" s="4" r="A40">
        <v>908</v>
      </c>
      <c t="n" s="7" r="C40">
        <v>440</v>
      </c>
      <c t="n" s="7" r="D40">
        <v>2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909</v>
      </c>
      <c t="s" s="2" r="B1">
        <v>910</v>
      </c>
      <c t="s" s="2" r="R1">
        <v>1</v>
      </c>
    </row>
    <row spans="1:20" r="2">
      <c t="s" s="2" r="B2">
        <v>2</v>
      </c>
      <c t="s" s="2" r="D2">
        <v>911</v>
      </c>
      <c t="s" s="2" r="F2">
        <v>4</v>
      </c>
      <c t="s" s="2" r="H2">
        <v>912</v>
      </c>
      <c t="s" s="2" r="J2">
        <v>32</v>
      </c>
      <c t="s" s="2" r="L2">
        <v>913</v>
      </c>
      <c t="s" s="2" r="N2">
        <v>914</v>
      </c>
      <c t="s" s="2" r="P2">
        <v>530</v>
      </c>
      <c t="s" s="2" r="R2">
        <v>2</v>
      </c>
      <c t="s" s="2" r="S2">
        <v>32</v>
      </c>
      <c t="s" s="2" r="T2">
        <v>75</v>
      </c>
    </row>
    <row spans="1:20" r="3">
      <c t="s" s="3" r="A3">
        <v>915</v>
      </c>
    </row>
    <row spans="1:20" r="4">
      <c t="s" s="4" r="A4">
        <v>104</v>
      </c>
      <c t="n" s="7" r="B4">
        <v>4408</v>
      </c>
      <c t="n" s="7" r="D4">
        <v>25636</v>
      </c>
      <c t="n" s="7" r="F4">
        <v>353</v>
      </c>
      <c t="n" s="7" r="H4">
        <v>-241</v>
      </c>
      <c t="n" s="7" r="J4">
        <v>195</v>
      </c>
      <c t="n" s="7" r="L4">
        <v>-58</v>
      </c>
      <c t="n" s="7" r="N4">
        <v>-128</v>
      </c>
      <c t="n" s="7" r="P4">
        <v>2935</v>
      </c>
      <c t="n" s="7" r="R4">
        <v>30156</v>
      </c>
      <c t="n" s="7" r="S4">
        <v>2944</v>
      </c>
      <c t="n" s="7" r="T4">
        <v>1274</v>
      </c>
    </row>
    <row spans="1:20" r="5">
      <c t="s" s="4" r="A5">
        <v>95</v>
      </c>
      <c t="n" s="6" r="T5">
        <v>-10</v>
      </c>
    </row>
    <row spans="1:20" r="6">
      <c t="s" s="4" r="A6">
        <v>916</v>
      </c>
      <c t="n" s="6" r="R6">
        <v>-1914</v>
      </c>
      <c t="n" s="6" r="S6">
        <v>-4</v>
      </c>
      <c t="n" s="6" r="T6">
        <v>-649</v>
      </c>
    </row>
    <row spans="1:20" r="7">
      <c t="s" s="4" r="A7">
        <v>97</v>
      </c>
      <c t="n" s="7" r="R7">
        <v>28242</v>
      </c>
      <c t="n" s="7" r="S7">
        <v>2940</v>
      </c>
      <c t="n" s="7" r="T7">
        <v>615</v>
      </c>
    </row>
    <row spans="1:20" r="8">
      <c t="s" s="4" r="A8">
        <v>917</v>
      </c>
      <c t="n" s="6" r="R8">
        <v>36153673</v>
      </c>
      <c t="n" s="6" r="S8">
        <v>21315928</v>
      </c>
      <c t="n" s="6" r="T8">
        <v>5330814</v>
      </c>
    </row>
    <row spans="1:20" r="9">
      <c t="s" s="4" r="A9">
        <v>918</v>
      </c>
      <c t="n" s="6" r="R9">
        <v>6601</v>
      </c>
      <c t="n" s="6" r="S9">
        <v>216743</v>
      </c>
    </row>
    <row spans="1:20" r="10">
      <c t="s" s="4" r="A10">
        <v>919</v>
      </c>
      <c t="n" s="6" r="R10">
        <v>36160274</v>
      </c>
      <c t="n" s="6" r="S10">
        <v>21532671</v>
      </c>
      <c t="n" s="6" r="T10">
        <v>5330814</v>
      </c>
    </row>
    <row spans="1:20" r="11">
      <c t="s" s="4" r="A11">
        <v>99</v>
      </c>
      <c t="n" s="8" r="B11">
        <v>0.09</v>
      </c>
      <c t="s" s="4" r="C11">
        <v>335</v>
      </c>
      <c t="n" s="8" r="D11">
        <v>0.71</v>
      </c>
      <c t="s" s="4" r="E11">
        <v>335</v>
      </c>
      <c t="n" s="8" r="F11">
        <v>0.01</v>
      </c>
      <c t="s" s="4" r="G11">
        <v>335</v>
      </c>
      <c t="n" s="8" r="H11">
        <v>-0.01</v>
      </c>
      <c t="s" s="4" r="I11">
        <v>335</v>
      </c>
      <c t="n" s="8" r="J11">
        <v>0.01</v>
      </c>
      <c t="s" s="4" r="K11">
        <v>335</v>
      </c>
      <c t="n" s="7" r="L11">
        <v>0</v>
      </c>
      <c t="s" s="4" r="M11">
        <v>335</v>
      </c>
      <c t="n" s="8" r="N11">
        <v>-0.01</v>
      </c>
      <c t="s" s="4" r="O11">
        <v>335</v>
      </c>
      <c t="n" s="8" r="P11">
        <v>0.19</v>
      </c>
      <c t="s" s="4" r="Q11">
        <v>335</v>
      </c>
      <c t="n" s="8" r="R11">
        <v>0.78</v>
      </c>
      <c t="n" s="8" r="S11">
        <v>0.14</v>
      </c>
      <c t="n" s="8" r="T11">
        <v>0.12</v>
      </c>
    </row>
    <row spans="1:20" r="12">
      <c t="s" s="4" r="A12">
        <v>100</v>
      </c>
      <c t="n" s="8" r="B12">
        <v>0.09</v>
      </c>
      <c t="s" s="4" r="C12">
        <v>335</v>
      </c>
      <c t="n" s="8" r="D12">
        <v>0.71</v>
      </c>
      <c t="s" s="4" r="E12">
        <v>335</v>
      </c>
      <c t="n" s="8" r="F12">
        <v>0.01</v>
      </c>
      <c t="s" s="4" r="G12">
        <v>335</v>
      </c>
      <c t="n" s="8" r="H12">
        <v>-0.01</v>
      </c>
      <c t="s" s="4" r="I12">
        <v>335</v>
      </c>
      <c t="n" s="8" r="J12">
        <v>0.01</v>
      </c>
      <c t="s" s="4" r="K12">
        <v>335</v>
      </c>
      <c t="n" s="7" r="L12">
        <v>0</v>
      </c>
      <c t="s" s="4" r="M12">
        <v>335</v>
      </c>
      <c t="n" s="8" r="N12">
        <v>-0.01</v>
      </c>
      <c t="s" s="4" r="O12">
        <v>335</v>
      </c>
      <c t="n" s="8" r="P12">
        <v>0.19</v>
      </c>
      <c t="s" s="4" r="Q12">
        <v>335</v>
      </c>
      <c t="n" s="8" r="R12">
        <v>0.78</v>
      </c>
      <c t="n" s="8" r="S12">
        <v>0.14</v>
      </c>
      <c t="n" s="8" r="T12">
        <v>0.12</v>
      </c>
    </row>
    <row spans="1:20" r="13">
      <c t="n" r="A13"/>
    </row>
    <row spans="1:20" r="14">
      <c t="s" s="4" r="A14">
        <v>335</v>
      </c>
      <c t="s" s="4" r="B14">
        <v>920</v>
      </c>
    </row>
  </sheetData>
  <mergeCells count="13">
    <mergeCell ref="A1:A2"/>
    <mergeCell ref="B1:Q1"/>
    <mergeCell ref="R1:T1"/>
    <mergeCell ref="B2:C2"/>
    <mergeCell ref="D2:E2"/>
    <mergeCell ref="F2:G2"/>
    <mergeCell ref="H2:I2"/>
    <mergeCell ref="J2:K2"/>
    <mergeCell ref="L2:M2"/>
    <mergeCell ref="N2:O2"/>
    <mergeCell ref="P2:Q2"/>
    <mergeCell ref="A13:T13"/>
    <mergeCell ref="B14:T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1</v>
      </c>
      <c t="s" s="2" r="B1">
        <v>1</v>
      </c>
    </row>
    <row spans="1:4" r="2">
      <c t="s" s="2" r="B2">
        <v>2</v>
      </c>
      <c t="s" s="2" r="C2">
        <v>32</v>
      </c>
      <c t="s" s="2" r="D2">
        <v>75</v>
      </c>
    </row>
    <row spans="1:4" r="3">
      <c t="s" s="3" r="A3">
        <v>204</v>
      </c>
    </row>
    <row spans="1:4" r="4">
      <c t="s" s="4" r="A4">
        <v>922</v>
      </c>
      <c t="n" s="6" r="B4">
        <v>3156184</v>
      </c>
      <c t="n" s="6" r="C4">
        <v>1282450</v>
      </c>
      <c t="n" s="6" r="D4">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T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923</v>
      </c>
      <c t="s" s="2" r="B1">
        <v>910</v>
      </c>
      <c t="s" s="2" r="R1">
        <v>1</v>
      </c>
    </row>
    <row spans="1:20" r="2">
      <c t="s" s="2" r="B2">
        <v>2</v>
      </c>
      <c t="s" s="2" r="D2">
        <v>911</v>
      </c>
      <c t="s" s="2" r="F2">
        <v>4</v>
      </c>
      <c t="s" s="2" r="H2">
        <v>912</v>
      </c>
      <c t="s" s="2" r="J2">
        <v>32</v>
      </c>
      <c t="s" s="2" r="L2">
        <v>913</v>
      </c>
      <c t="s" s="2" r="N2">
        <v>914</v>
      </c>
      <c t="s" s="2" r="P2">
        <v>530</v>
      </c>
      <c t="s" s="2" r="R2">
        <v>2</v>
      </c>
      <c t="s" s="2" r="S2">
        <v>32</v>
      </c>
      <c t="s" s="2" r="T2">
        <v>75</v>
      </c>
    </row>
    <row spans="1:20" r="3">
      <c t="s" s="3" r="A3">
        <v>924</v>
      </c>
    </row>
    <row spans="1:20" r="4">
      <c t="s" s="4" r="A4">
        <v>80</v>
      </c>
      <c t="n" s="7" r="B4">
        <v>39709</v>
      </c>
      <c t="n" s="7" r="D4">
        <v>25492</v>
      </c>
      <c t="n" s="7" r="F4">
        <v>22718</v>
      </c>
      <c t="n" s="7" r="H4">
        <v>21657</v>
      </c>
      <c t="n" s="7" r="J4">
        <v>16349</v>
      </c>
      <c t="n" s="7" r="L4">
        <v>13049</v>
      </c>
      <c t="n" s="7" r="N4">
        <v>11641</v>
      </c>
      <c t="n" s="7" r="P4">
        <v>8132</v>
      </c>
      <c t="n" s="7" r="R4">
        <v>109576</v>
      </c>
      <c t="n" s="7" r="S4">
        <v>49171</v>
      </c>
      <c t="n" s="7" r="T4">
        <v>19943</v>
      </c>
    </row>
    <row spans="1:20" r="5">
      <c t="s" s="4" r="A5">
        <v>104</v>
      </c>
      <c t="n" s="6" r="B5">
        <v>4408</v>
      </c>
      <c t="n" s="6" r="D5">
        <v>25636</v>
      </c>
      <c t="n" s="6" r="F5">
        <v>353</v>
      </c>
      <c t="n" s="6" r="H5">
        <v>-241</v>
      </c>
      <c t="n" s="6" r="J5">
        <v>195</v>
      </c>
      <c t="n" s="6" r="L5">
        <v>-58</v>
      </c>
      <c t="n" s="6" r="N5">
        <v>-128</v>
      </c>
      <c t="n" s="6" r="P5">
        <v>2935</v>
      </c>
      <c t="n" s="7" r="R5">
        <v>30156</v>
      </c>
      <c t="n" s="7" r="S5">
        <v>2944</v>
      </c>
      <c t="n" s="7" r="T5">
        <v>1274</v>
      </c>
    </row>
    <row spans="1:20" r="6">
      <c t="s" s="4" r="A6">
        <v>97</v>
      </c>
      <c t="n" s="7" r="B6">
        <v>4123</v>
      </c>
      <c t="n" s="7" r="D6">
        <v>24015</v>
      </c>
      <c t="n" s="7" r="F6">
        <v>337</v>
      </c>
      <c t="n" s="7" r="H6">
        <v>-233</v>
      </c>
      <c t="n" s="7" r="J6">
        <v>189</v>
      </c>
      <c t="n" s="7" r="L6">
        <v>-56</v>
      </c>
      <c t="n" s="7" r="N6">
        <v>-128</v>
      </c>
      <c t="n" s="7" r="P6">
        <v>2935</v>
      </c>
    </row>
    <row spans="1:20" r="7">
      <c t="s" s="4" r="A7">
        <v>925</v>
      </c>
      <c t="n" s="8" r="B7">
        <v>0.09</v>
      </c>
      <c t="s" s="4" r="C7">
        <v>335</v>
      </c>
      <c t="n" s="8" r="D7">
        <v>0.71</v>
      </c>
      <c t="s" s="4" r="E7">
        <v>335</v>
      </c>
      <c t="n" s="8" r="F7">
        <v>0.01</v>
      </c>
      <c t="s" s="4" r="G7">
        <v>335</v>
      </c>
      <c t="n" s="8" r="H7">
        <v>-0.01</v>
      </c>
      <c t="s" s="4" r="I7">
        <v>335</v>
      </c>
      <c t="n" s="8" r="J7">
        <v>0.01</v>
      </c>
      <c t="s" s="4" r="K7">
        <v>335</v>
      </c>
      <c t="n" s="7" r="L7">
        <v>0</v>
      </c>
      <c t="s" s="4" r="M7">
        <v>335</v>
      </c>
      <c t="n" s="8" r="N7">
        <v>-0.01</v>
      </c>
      <c t="s" s="4" r="O7">
        <v>335</v>
      </c>
      <c t="n" s="8" r="P7">
        <v>0.19</v>
      </c>
      <c t="s" s="4" r="Q7">
        <v>335</v>
      </c>
      <c t="n" s="8" r="R7">
        <v>0.78</v>
      </c>
      <c t="n" s="8" r="S7">
        <v>0.14</v>
      </c>
      <c t="n" s="8" r="T7">
        <v>0.12</v>
      </c>
    </row>
    <row spans="1:20" r="8">
      <c t="s" s="4" r="A8">
        <v>926</v>
      </c>
      <c t="n" s="8" r="B8">
        <v>0.09</v>
      </c>
      <c t="s" s="4" r="C8">
        <v>335</v>
      </c>
      <c t="n" s="8" r="D8">
        <v>0.71</v>
      </c>
      <c t="s" s="4" r="E8">
        <v>335</v>
      </c>
      <c t="n" s="8" r="F8">
        <v>0.01</v>
      </c>
      <c t="s" s="4" r="G8">
        <v>335</v>
      </c>
      <c t="n" s="8" r="H8">
        <v>-0.01</v>
      </c>
      <c t="s" s="4" r="I8">
        <v>335</v>
      </c>
      <c t="n" s="8" r="J8">
        <v>0.01</v>
      </c>
      <c t="s" s="4" r="K8">
        <v>335</v>
      </c>
      <c t="n" s="7" r="L8">
        <v>0</v>
      </c>
      <c t="s" s="4" r="M8">
        <v>335</v>
      </c>
      <c t="n" s="8" r="N8">
        <v>-0.01</v>
      </c>
      <c t="s" s="4" r="O8">
        <v>335</v>
      </c>
      <c t="n" s="8" r="P8">
        <v>0.19</v>
      </c>
      <c t="s" s="4" r="Q8">
        <v>335</v>
      </c>
      <c t="n" s="8" r="R8">
        <v>0.78</v>
      </c>
      <c t="n" s="8" r="S8">
        <v>0.14</v>
      </c>
      <c t="n" s="8" r="T8">
        <v>0.12</v>
      </c>
    </row>
    <row spans="1:20" r="9">
      <c t="n" r="A9"/>
    </row>
    <row spans="1:20" r="10">
      <c t="s" s="4" r="A10">
        <v>335</v>
      </c>
      <c t="s" s="4" r="B10">
        <v>920</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s="1" r="A1">
        <v>927</v>
      </c>
      <c t="s" s="2" r="B1">
        <v>1</v>
      </c>
    </row>
    <row spans="1:2" r="2">
      <c t="s" s="2" r="B2">
        <v>928</v>
      </c>
    </row>
    <row spans="1:2" r="3">
      <c t="s" s="3" r="A3">
        <v>210</v>
      </c>
    </row>
    <row spans="1:2" r="4">
      <c t="s" s="4" r="A4">
        <v>929</v>
      </c>
      <c t="n" s="6" r="B4">
        <v>1</v>
      </c>
    </row>
    <row spans="1:2" r="5">
      <c t="s" s="4" r="A5">
        <v>930</v>
      </c>
      <c t="n" s="6" r="B5">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44"/>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931</v>
      </c>
      <c t="s" s="2" r="B1">
        <v>1</v>
      </c>
    </row>
    <row spans="1:3" r="2">
      <c t="s" s="2" r="B2">
        <v>2</v>
      </c>
      <c t="s" s="2" r="C2">
        <v>32</v>
      </c>
    </row>
    <row spans="1:3" r="3">
      <c t="s" s="3" r="A3">
        <v>932</v>
      </c>
    </row>
    <row spans="1:3" r="4">
      <c t="s" s="4" r="A4">
        <v>933</v>
      </c>
      <c t="n" s="7" r="B4">
        <v>190585</v>
      </c>
    </row>
    <row spans="1:3" r="5">
      <c t="s" s="4" r="A5">
        <v>934</v>
      </c>
      <c t="n" s="6" r="B5">
        <v>1168453</v>
      </c>
    </row>
    <row spans="1:3" r="6">
      <c t="s" s="4" r="A6">
        <v>935</v>
      </c>
      <c t="n" s="6" r="B6">
        <v>190585</v>
      </c>
    </row>
    <row spans="1:3" r="7">
      <c t="s" s="4" r="A7">
        <v>936</v>
      </c>
      <c t="n" s="6" r="B7">
        <v>1181430</v>
      </c>
    </row>
    <row spans="1:3" r="8">
      <c t="s" s="4" r="A8">
        <v>937</v>
      </c>
      <c t="n" s="6" r="B8">
        <v>-39638</v>
      </c>
    </row>
    <row spans="1:3" r="9">
      <c t="s" s="4" r="A9">
        <v>938</v>
      </c>
      <c t="n" s="6" r="B9">
        <v>-584031</v>
      </c>
    </row>
    <row spans="1:3" r="10">
      <c t="s" s="4" r="A10">
        <v>939</v>
      </c>
      <c t="n" s="6" r="B10">
        <v>689112</v>
      </c>
      <c t="n" s="7" r="C10">
        <v>190096</v>
      </c>
    </row>
    <row spans="1:3" r="11">
      <c t="s" s="3" r="A11">
        <v>940</v>
      </c>
    </row>
    <row spans="1:3" r="12">
      <c t="s" s="4" r="A12">
        <v>941</v>
      </c>
      <c t="n" s="6" r="B12">
        <v>707268</v>
      </c>
      <c t="n" s="6" r="C12">
        <v>495998</v>
      </c>
    </row>
    <row spans="1:3" r="13">
      <c t="s" s="4" r="A13">
        <v>942</v>
      </c>
      <c t="n" s="6" r="B13">
        <v>8941</v>
      </c>
      <c t="n" s="6" r="C13">
        <v>4159</v>
      </c>
    </row>
    <row spans="1:3" r="14">
      <c t="s" s="3" r="A14">
        <v>943</v>
      </c>
    </row>
    <row spans="1:3" r="15">
      <c t="s" s="4" r="A15">
        <v>944</v>
      </c>
      <c t="n" s="6" r="B15">
        <v>-33306</v>
      </c>
      <c t="n" s="6" r="C15">
        <v>-1141</v>
      </c>
    </row>
    <row spans="1:3" r="16">
      <c t="s" s="4" r="A16">
        <v>945</v>
      </c>
      <c t="n" s="6" r="B16">
        <v>1372015</v>
      </c>
      <c t="n" s="6" r="C16">
        <v>689112</v>
      </c>
    </row>
    <row spans="1:3" r="17">
      <c t="s" s="4" r="A17">
        <v>939</v>
      </c>
      <c t="n" s="6" r="B17">
        <v>23376</v>
      </c>
      <c t="n" s="6" r="C17">
        <v>15775</v>
      </c>
    </row>
    <row spans="1:3" r="18">
      <c t="s" s="4" r="A18">
        <v>306</v>
      </c>
      <c t="n" s="6" r="B18">
        <v>20888</v>
      </c>
      <c t="n" s="6" r="C18">
        <v>8742</v>
      </c>
    </row>
    <row spans="1:3" r="19">
      <c t="s" s="4" r="A19">
        <v>944</v>
      </c>
      <c t="n" s="6" r="B19">
        <v>-4626</v>
      </c>
      <c t="n" s="6" r="C19">
        <v>-1141</v>
      </c>
    </row>
    <row spans="1:3" r="20">
      <c t="s" s="4" r="A20">
        <v>945</v>
      </c>
      <c t="n" s="6" r="B20">
        <v>39638</v>
      </c>
      <c t="n" s="7" r="C20">
        <v>23376</v>
      </c>
    </row>
    <row spans="1:3" r="21">
      <c t="s" s="4" r="A21">
        <v>459</v>
      </c>
    </row>
    <row spans="1:3" r="22">
      <c t="s" s="3" r="A22">
        <v>932</v>
      </c>
    </row>
    <row spans="1:3" r="23">
      <c t="s" s="4" r="A23">
        <v>946</v>
      </c>
      <c t="n" s="7" r="B23">
        <v>12977</v>
      </c>
    </row>
    <row spans="1:3" r="24">
      <c t="s" s="4" r="A24">
        <v>947</v>
      </c>
    </row>
    <row spans="1:3" r="25">
      <c t="s" s="3" r="A25">
        <v>932</v>
      </c>
    </row>
    <row spans="1:3" r="26">
      <c t="s" s="4" r="A26">
        <v>948</v>
      </c>
      <c t="s" s="4" r="B26">
        <v>949</v>
      </c>
    </row>
    <row spans="1:3" r="27">
      <c t="s" s="4" r="A27">
        <v>950</v>
      </c>
      <c t="s" s="4" r="B27">
        <v>951</v>
      </c>
    </row>
    <row spans="1:3" r="28">
      <c t="s" s="4" r="A28">
        <v>933</v>
      </c>
      <c t="n" s="7" r="B28">
        <v>3254</v>
      </c>
    </row>
    <row spans="1:3" r="29">
      <c t="s" s="4" r="A29">
        <v>934</v>
      </c>
      <c t="n" s="6" r="B29">
        <v>13017</v>
      </c>
    </row>
    <row spans="1:3" r="30">
      <c t="s" s="4" r="A30">
        <v>935</v>
      </c>
      <c t="n" s="6" r="B30">
        <v>3254</v>
      </c>
    </row>
    <row spans="1:3" r="31">
      <c t="s" s="4" r="A31">
        <v>936</v>
      </c>
      <c t="n" s="6" r="B31">
        <v>13524</v>
      </c>
    </row>
    <row spans="1:3" r="32">
      <c t="s" s="4" r="A32">
        <v>937</v>
      </c>
      <c t="n" s="6" r="B32">
        <v>-2883</v>
      </c>
    </row>
    <row spans="1:3" r="33">
      <c t="s" s="4" r="A33">
        <v>938</v>
      </c>
      <c t="n" s="7" r="B33">
        <v>-6522</v>
      </c>
    </row>
    <row spans="1:3" r="34">
      <c t="s" s="4" r="A34">
        <v>952</v>
      </c>
      <c t="n" s="6" r="B34">
        <v>2011</v>
      </c>
    </row>
    <row spans="1:3" r="35">
      <c t="s" s="4" r="A35">
        <v>953</v>
      </c>
      <c t="s" s="4" r="B35">
        <v>358</v>
      </c>
    </row>
    <row spans="1:3" r="36">
      <c t="s" s="4" r="A36">
        <v>954</v>
      </c>
    </row>
    <row spans="1:3" r="37">
      <c t="s" s="3" r="A37">
        <v>932</v>
      </c>
    </row>
    <row spans="1:3" r="38">
      <c t="s" s="4" r="A38">
        <v>946</v>
      </c>
      <c t="n" s="7" r="B38">
        <v>507</v>
      </c>
    </row>
    <row spans="1:3" r="39">
      <c t="s" s="4" r="A39">
        <v>955</v>
      </c>
    </row>
    <row spans="1:3" r="40">
      <c t="s" s="3" r="A40">
        <v>932</v>
      </c>
    </row>
    <row spans="1:3" r="41">
      <c t="s" s="4" r="A41">
        <v>948</v>
      </c>
      <c t="s" s="4" r="B41">
        <v>949</v>
      </c>
    </row>
    <row spans="1:3" r="42">
      <c t="s" s="4" r="A42">
        <v>950</v>
      </c>
      <c t="s" s="4" r="B42">
        <v>956</v>
      </c>
    </row>
    <row spans="1:3" r="43">
      <c t="s" s="4" r="A43">
        <v>933</v>
      </c>
      <c t="n" s="7" r="B43">
        <v>3472</v>
      </c>
    </row>
    <row spans="1:3" r="44">
      <c t="s" s="4" r="A44">
        <v>934</v>
      </c>
      <c t="n" s="6" r="B44">
        <v>13888</v>
      </c>
    </row>
    <row spans="1:3" r="45">
      <c t="s" s="4" r="A45">
        <v>935</v>
      </c>
      <c t="n" s="6" r="B45">
        <v>3472</v>
      </c>
    </row>
    <row spans="1:3" r="46">
      <c t="s" s="4" r="A46">
        <v>936</v>
      </c>
      <c t="n" s="6" r="B46">
        <v>14651</v>
      </c>
    </row>
    <row spans="1:3" r="47">
      <c t="s" s="4" r="A47">
        <v>937</v>
      </c>
      <c t="n" s="6" r="B47">
        <v>-3185</v>
      </c>
    </row>
    <row spans="1:3" r="48">
      <c t="s" s="4" r="A48">
        <v>938</v>
      </c>
      <c t="n" s="7" r="B48">
        <v>-7101</v>
      </c>
    </row>
    <row spans="1:3" r="49">
      <c t="s" s="4" r="A49">
        <v>952</v>
      </c>
      <c t="n" s="6" r="B49">
        <v>2011</v>
      </c>
    </row>
    <row spans="1:3" r="50">
      <c t="s" s="4" r="A50">
        <v>953</v>
      </c>
      <c t="s" s="4" r="B50">
        <v>358</v>
      </c>
    </row>
    <row spans="1:3" r="51">
      <c t="s" s="4" r="A51">
        <v>957</v>
      </c>
    </row>
    <row spans="1:3" r="52">
      <c t="s" s="3" r="A52">
        <v>932</v>
      </c>
    </row>
    <row spans="1:3" r="53">
      <c t="s" s="4" r="A53">
        <v>946</v>
      </c>
      <c t="n" s="7" r="B53">
        <v>763</v>
      </c>
    </row>
    <row spans="1:3" r="54">
      <c t="s" s="4" r="A54">
        <v>958</v>
      </c>
    </row>
    <row spans="1:3" r="55">
      <c t="s" s="3" r="A55">
        <v>932</v>
      </c>
    </row>
    <row spans="1:3" r="56">
      <c t="s" s="4" r="A56">
        <v>948</v>
      </c>
      <c t="s" s="4" r="B56">
        <v>949</v>
      </c>
    </row>
    <row spans="1:3" r="57">
      <c t="s" s="4" r="A57">
        <v>950</v>
      </c>
      <c t="s" s="4" r="B57">
        <v>959</v>
      </c>
    </row>
    <row spans="1:3" r="58">
      <c t="s" s="4" r="A58">
        <v>933</v>
      </c>
      <c t="n" s="7" r="B58">
        <v>3100</v>
      </c>
    </row>
    <row spans="1:3" r="59">
      <c t="s" s="4" r="A59">
        <v>934</v>
      </c>
      <c t="n" s="6" r="B59">
        <v>13114</v>
      </c>
    </row>
    <row spans="1:3" r="60">
      <c t="s" s="4" r="A60">
        <v>935</v>
      </c>
      <c t="n" s="6" r="B60">
        <v>3100</v>
      </c>
    </row>
    <row spans="1:3" r="61">
      <c t="s" s="4" r="A61">
        <v>936</v>
      </c>
      <c t="n" s="6" r="B61">
        <v>13824</v>
      </c>
    </row>
    <row spans="1:3" r="62">
      <c t="s" s="4" r="A62">
        <v>937</v>
      </c>
      <c t="n" s="6" r="B62">
        <v>-3007</v>
      </c>
    </row>
    <row spans="1:3" r="63">
      <c t="s" s="4" r="A63">
        <v>938</v>
      </c>
      <c t="n" s="7" r="B63">
        <v>-6667</v>
      </c>
    </row>
    <row spans="1:3" r="64">
      <c t="s" s="4" r="A64">
        <v>952</v>
      </c>
      <c t="n" s="6" r="B64">
        <v>2011</v>
      </c>
    </row>
    <row spans="1:3" r="65">
      <c t="s" s="4" r="A65">
        <v>953</v>
      </c>
      <c t="s" s="4" r="B65">
        <v>358</v>
      </c>
    </row>
    <row spans="1:3" r="66">
      <c t="s" s="4" r="A66">
        <v>960</v>
      </c>
    </row>
    <row spans="1:3" r="67">
      <c t="s" s="3" r="A67">
        <v>932</v>
      </c>
    </row>
    <row spans="1:3" r="68">
      <c t="s" s="4" r="A68">
        <v>946</v>
      </c>
      <c t="n" s="7" r="B68">
        <v>710</v>
      </c>
    </row>
    <row spans="1:3" r="69">
      <c t="s" s="4" r="A69">
        <v>961</v>
      </c>
    </row>
    <row spans="1:3" r="70">
      <c t="s" s="3" r="A70">
        <v>932</v>
      </c>
    </row>
    <row spans="1:3" r="71">
      <c t="s" s="4" r="A71">
        <v>948</v>
      </c>
      <c t="s" s="4" r="B71">
        <v>949</v>
      </c>
    </row>
    <row spans="1:3" r="72">
      <c t="s" s="4" r="A72">
        <v>950</v>
      </c>
      <c t="s" s="4" r="B72">
        <v>962</v>
      </c>
    </row>
    <row spans="1:3" r="73">
      <c t="s" s="4" r="A73">
        <v>933</v>
      </c>
      <c t="n" s="7" r="B73">
        <v>2673</v>
      </c>
    </row>
    <row spans="1:3" r="74">
      <c t="s" s="4" r="A74">
        <v>934</v>
      </c>
      <c t="n" s="6" r="B74">
        <v>10691</v>
      </c>
    </row>
    <row spans="1:3" r="75">
      <c t="s" s="4" r="A75">
        <v>935</v>
      </c>
      <c t="n" s="6" r="B75">
        <v>2673</v>
      </c>
    </row>
    <row spans="1:3" r="76">
      <c t="s" s="4" r="A76">
        <v>936</v>
      </c>
      <c t="n" s="6" r="B76">
        <v>11438</v>
      </c>
    </row>
    <row spans="1:3" r="77">
      <c t="s" s="4" r="A77">
        <v>937</v>
      </c>
      <c t="n" s="6" r="B77">
        <v>-2515</v>
      </c>
    </row>
    <row spans="1:3" r="78">
      <c t="s" s="4" r="A78">
        <v>938</v>
      </c>
      <c t="n" s="7" r="B78">
        <v>-5314</v>
      </c>
    </row>
    <row spans="1:3" r="79">
      <c t="s" s="4" r="A79">
        <v>952</v>
      </c>
      <c t="n" s="6" r="B79">
        <v>2011</v>
      </c>
    </row>
    <row spans="1:3" r="80">
      <c t="s" s="4" r="A80">
        <v>953</v>
      </c>
      <c t="s" s="4" r="B80">
        <v>358</v>
      </c>
    </row>
    <row spans="1:3" r="81">
      <c t="s" s="4" r="A81">
        <v>963</v>
      </c>
    </row>
    <row spans="1:3" r="82">
      <c t="s" s="3" r="A82">
        <v>932</v>
      </c>
    </row>
    <row spans="1:3" r="83">
      <c t="s" s="4" r="A83">
        <v>946</v>
      </c>
      <c t="n" s="7" r="B83">
        <v>747</v>
      </c>
    </row>
    <row spans="1:3" r="84">
      <c t="s" s="4" r="A84">
        <v>964</v>
      </c>
    </row>
    <row spans="1:3" r="85">
      <c t="s" s="3" r="A85">
        <v>932</v>
      </c>
    </row>
    <row spans="1:3" r="86">
      <c t="s" s="4" r="A86">
        <v>948</v>
      </c>
      <c t="s" s="4" r="B86">
        <v>949</v>
      </c>
    </row>
    <row spans="1:3" r="87">
      <c t="s" s="4" r="A87">
        <v>950</v>
      </c>
      <c t="s" s="4" r="B87">
        <v>965</v>
      </c>
    </row>
    <row spans="1:3" r="88">
      <c t="s" s="4" r="A88">
        <v>933</v>
      </c>
      <c t="n" s="7" r="B88">
        <v>1890</v>
      </c>
    </row>
    <row spans="1:3" r="89">
      <c t="s" s="4" r="A89">
        <v>934</v>
      </c>
      <c t="n" s="6" r="B89">
        <v>7562</v>
      </c>
    </row>
    <row spans="1:3" r="90">
      <c t="s" s="4" r="A90">
        <v>935</v>
      </c>
      <c t="n" s="6" r="B90">
        <v>1890</v>
      </c>
    </row>
    <row spans="1:3" r="91">
      <c t="s" s="4" r="A91">
        <v>936</v>
      </c>
      <c t="n" s="6" r="B91">
        <v>8114</v>
      </c>
    </row>
    <row spans="1:3" r="92">
      <c t="s" s="4" r="A92">
        <v>937</v>
      </c>
      <c t="n" s="6" r="B92">
        <v>-1635</v>
      </c>
    </row>
    <row spans="1:3" r="93">
      <c t="s" s="4" r="A93">
        <v>938</v>
      </c>
      <c t="n" s="7" r="B93">
        <v>-10575</v>
      </c>
    </row>
    <row spans="1:3" r="94">
      <c t="s" s="4" r="A94">
        <v>952</v>
      </c>
      <c t="n" s="6" r="B94">
        <v>2011</v>
      </c>
    </row>
    <row spans="1:3" r="95">
      <c t="s" s="4" r="A95">
        <v>953</v>
      </c>
      <c t="s" s="4" r="B95">
        <v>358</v>
      </c>
    </row>
    <row spans="1:3" r="96">
      <c t="s" s="4" r="A96">
        <v>966</v>
      </c>
    </row>
    <row spans="1:3" r="97">
      <c t="s" s="3" r="A97">
        <v>932</v>
      </c>
    </row>
    <row spans="1:3" r="98">
      <c t="s" s="4" r="A98">
        <v>946</v>
      </c>
      <c t="n" s="7" r="B98">
        <v>552</v>
      </c>
    </row>
    <row spans="1:3" r="99">
      <c t="s" s="4" r="A99">
        <v>967</v>
      </c>
    </row>
    <row spans="1:3" r="100">
      <c t="s" s="3" r="A100">
        <v>932</v>
      </c>
    </row>
    <row spans="1:3" r="101">
      <c t="s" s="4" r="A101">
        <v>948</v>
      </c>
      <c t="s" s="4" r="B101">
        <v>949</v>
      </c>
    </row>
    <row spans="1:3" r="102">
      <c t="s" s="4" r="A102">
        <v>950</v>
      </c>
      <c t="s" s="4" r="B102">
        <v>968</v>
      </c>
    </row>
    <row spans="1:3" r="103">
      <c t="s" s="4" r="A103">
        <v>933</v>
      </c>
      <c t="n" s="7" r="B103">
        <v>3079</v>
      </c>
    </row>
    <row spans="1:3" r="104">
      <c t="s" s="4" r="A104">
        <v>934</v>
      </c>
      <c t="n" s="6" r="B104">
        <v>12318</v>
      </c>
    </row>
    <row spans="1:3" r="105">
      <c t="s" s="4" r="A105">
        <v>935</v>
      </c>
      <c t="n" s="6" r="B105">
        <v>3079</v>
      </c>
    </row>
    <row spans="1:3" r="106">
      <c t="s" s="4" r="A106">
        <v>936</v>
      </c>
      <c t="n" s="6" r="B106">
        <v>12807</v>
      </c>
    </row>
    <row spans="1:3" r="107">
      <c t="s" s="4" r="A107">
        <v>937</v>
      </c>
      <c t="n" s="6" r="B107">
        <v>-1117</v>
      </c>
    </row>
    <row spans="1:3" r="108">
      <c t="s" s="4" r="A108">
        <v>938</v>
      </c>
      <c t="n" s="7" r="B108">
        <v>-9837</v>
      </c>
    </row>
    <row spans="1:3" r="109">
      <c t="s" s="4" r="A109">
        <v>952</v>
      </c>
      <c t="n" s="6" r="B109">
        <v>2012</v>
      </c>
    </row>
    <row spans="1:3" r="110">
      <c t="s" s="4" r="A110">
        <v>953</v>
      </c>
      <c t="s" s="4" r="B110">
        <v>358</v>
      </c>
    </row>
    <row spans="1:3" r="111">
      <c t="s" s="4" r="A111">
        <v>969</v>
      </c>
    </row>
    <row spans="1:3" r="112">
      <c t="s" s="3" r="A112">
        <v>932</v>
      </c>
    </row>
    <row spans="1:3" r="113">
      <c t="s" s="4" r="A113">
        <v>946</v>
      </c>
      <c t="n" s="7" r="B113">
        <v>489</v>
      </c>
    </row>
    <row spans="1:3" r="114">
      <c t="s" s="4" r="A114">
        <v>970</v>
      </c>
    </row>
    <row spans="1:3" r="115">
      <c t="s" s="3" r="A115">
        <v>932</v>
      </c>
    </row>
    <row spans="1:3" r="116">
      <c t="s" s="4" r="A116">
        <v>948</v>
      </c>
      <c t="s" s="4" r="B116">
        <v>949</v>
      </c>
    </row>
    <row spans="1:3" r="117">
      <c t="s" s="4" r="A117">
        <v>950</v>
      </c>
      <c t="s" s="4" r="B117">
        <v>971</v>
      </c>
    </row>
    <row spans="1:3" r="118">
      <c t="s" s="4" r="A118">
        <v>933</v>
      </c>
      <c t="n" s="7" r="B118">
        <v>7080</v>
      </c>
    </row>
    <row spans="1:3" r="119">
      <c t="s" s="4" r="A119">
        <v>934</v>
      </c>
      <c t="n" s="6" r="B119">
        <v>28320</v>
      </c>
    </row>
    <row spans="1:3" r="120">
      <c t="s" s="4" r="A120">
        <v>935</v>
      </c>
      <c t="n" s="6" r="B120">
        <v>7080</v>
      </c>
    </row>
    <row spans="1:3" r="121">
      <c t="s" s="4" r="A121">
        <v>936</v>
      </c>
      <c t="n" s="6" r="B121">
        <v>29211</v>
      </c>
    </row>
    <row spans="1:3" r="122">
      <c t="s" s="4" r="A122">
        <v>937</v>
      </c>
      <c t="n" s="6" r="B122">
        <v>-5085</v>
      </c>
    </row>
    <row spans="1:3" r="123">
      <c t="s" s="4" r="A123">
        <v>938</v>
      </c>
      <c t="n" s="7" r="B123">
        <v>-27500</v>
      </c>
    </row>
    <row spans="1:3" r="124">
      <c t="s" s="4" r="A124">
        <v>952</v>
      </c>
      <c t="n" s="6" r="B124">
        <v>2011</v>
      </c>
    </row>
    <row spans="1:3" r="125">
      <c t="s" s="4" r="A125">
        <v>953</v>
      </c>
      <c t="s" s="4" r="B125">
        <v>358</v>
      </c>
    </row>
    <row spans="1:3" r="126">
      <c t="s" s="4" r="A126">
        <v>972</v>
      </c>
    </row>
    <row spans="1:3" r="127">
      <c t="s" s="3" r="A127">
        <v>932</v>
      </c>
    </row>
    <row spans="1:3" r="128">
      <c t="s" s="4" r="A128">
        <v>946</v>
      </c>
      <c t="n" s="7" r="B128">
        <v>891</v>
      </c>
    </row>
    <row spans="1:3" r="129">
      <c t="s" s="4" r="A129">
        <v>621</v>
      </c>
    </row>
    <row spans="1:3" r="130">
      <c t="s" s="3" r="A130">
        <v>932</v>
      </c>
    </row>
    <row spans="1:3" r="131">
      <c t="s" s="4" r="A131">
        <v>948</v>
      </c>
      <c t="s" s="4" r="B131">
        <v>949</v>
      </c>
    </row>
    <row spans="1:3" r="132">
      <c t="s" s="4" r="A132">
        <v>950</v>
      </c>
      <c t="s" s="4" r="B132">
        <v>973</v>
      </c>
    </row>
    <row spans="1:3" r="133">
      <c t="s" s="4" r="A133">
        <v>933</v>
      </c>
      <c t="n" s="7" r="B133">
        <v>4600</v>
      </c>
    </row>
    <row spans="1:3" r="134">
      <c t="s" s="4" r="A134">
        <v>934</v>
      </c>
      <c t="n" s="6" r="B134">
        <v>17948</v>
      </c>
    </row>
    <row spans="1:3" r="135">
      <c t="s" s="4" r="A135">
        <v>935</v>
      </c>
      <c t="n" s="6" r="B135">
        <v>4600</v>
      </c>
    </row>
    <row spans="1:3" r="136">
      <c t="s" s="4" r="A136">
        <v>936</v>
      </c>
      <c t="n" s="6" r="B136">
        <v>18489</v>
      </c>
    </row>
    <row spans="1:3" r="137">
      <c t="s" s="4" r="A137">
        <v>937</v>
      </c>
      <c t="n" s="6" r="B137">
        <v>-1013</v>
      </c>
    </row>
    <row spans="1:3" r="138">
      <c t="s" s="4" r="A138">
        <v>938</v>
      </c>
      <c t="n" s="7" r="B138">
        <v>-15313</v>
      </c>
    </row>
    <row spans="1:3" r="139">
      <c t="s" s="4" r="A139">
        <v>952</v>
      </c>
      <c t="n" s="6" r="B139">
        <v>2013</v>
      </c>
    </row>
    <row spans="1:3" r="140">
      <c t="s" s="4" r="A140">
        <v>953</v>
      </c>
      <c t="s" s="4" r="B140">
        <v>358</v>
      </c>
    </row>
    <row spans="1:3" r="141">
      <c t="s" s="4" r="A141">
        <v>974</v>
      </c>
    </row>
    <row spans="1:3" r="142">
      <c t="s" s="3" r="A142">
        <v>932</v>
      </c>
    </row>
    <row spans="1:3" r="143">
      <c t="s" s="4" r="A143">
        <v>946</v>
      </c>
      <c t="n" s="7" r="B143">
        <v>541</v>
      </c>
    </row>
    <row spans="1:3" r="144">
      <c t="s" s="4" r="A144">
        <v>975</v>
      </c>
    </row>
    <row spans="1:3" r="145">
      <c t="s" s="3" r="A145">
        <v>932</v>
      </c>
    </row>
    <row spans="1:3" r="146">
      <c t="s" s="4" r="A146">
        <v>948</v>
      </c>
      <c t="s" s="4" r="B146">
        <v>949</v>
      </c>
    </row>
    <row spans="1:3" r="147">
      <c t="s" s="4" r="A147">
        <v>950</v>
      </c>
      <c t="s" s="4" r="B147">
        <v>968</v>
      </c>
    </row>
    <row spans="1:3" r="148">
      <c t="s" s="4" r="A148">
        <v>933</v>
      </c>
      <c t="n" s="7" r="B148">
        <v>2650</v>
      </c>
    </row>
    <row spans="1:3" r="149">
      <c t="s" s="4" r="A149">
        <v>934</v>
      </c>
      <c t="n" s="6" r="B149">
        <v>10319</v>
      </c>
    </row>
    <row spans="1:3" r="150">
      <c t="s" s="4" r="A150">
        <v>935</v>
      </c>
      <c t="n" s="6" r="B150">
        <v>2650</v>
      </c>
    </row>
    <row spans="1:3" r="151">
      <c t="s" s="4" r="A151">
        <v>936</v>
      </c>
      <c t="n" s="6" r="B151">
        <v>10772</v>
      </c>
    </row>
    <row spans="1:3" r="152">
      <c t="s" s="4" r="A152">
        <v>937</v>
      </c>
      <c t="n" s="6" r="B152">
        <v>-647</v>
      </c>
    </row>
    <row spans="1:3" r="153">
      <c t="s" s="4" r="A153">
        <v>938</v>
      </c>
      <c t="n" s="7" r="B153">
        <v>-8612</v>
      </c>
    </row>
    <row spans="1:3" r="154">
      <c t="s" s="4" r="A154">
        <v>952</v>
      </c>
      <c t="n" s="6" r="B154">
        <v>2013</v>
      </c>
    </row>
    <row spans="1:3" r="155">
      <c t="s" s="4" r="A155">
        <v>953</v>
      </c>
      <c t="s" s="4" r="B155">
        <v>358</v>
      </c>
    </row>
    <row spans="1:3" r="156">
      <c t="s" s="4" r="A156">
        <v>976</v>
      </c>
    </row>
    <row spans="1:3" r="157">
      <c t="s" s="3" r="A157">
        <v>932</v>
      </c>
    </row>
    <row spans="1:3" r="158">
      <c t="s" s="4" r="A158">
        <v>946</v>
      </c>
      <c t="n" s="7" r="B158">
        <v>453</v>
      </c>
    </row>
    <row spans="1:3" r="159">
      <c t="s" s="4" r="A159">
        <v>456</v>
      </c>
    </row>
    <row spans="1:3" r="160">
      <c t="s" s="3" r="A160">
        <v>932</v>
      </c>
    </row>
    <row spans="1:3" r="161">
      <c t="s" s="4" r="A161">
        <v>948</v>
      </c>
      <c t="s" s="4" r="B161">
        <v>949</v>
      </c>
    </row>
    <row spans="1:3" r="162">
      <c t="s" s="4" r="A162">
        <v>950</v>
      </c>
      <c t="s" s="4" r="B162">
        <v>977</v>
      </c>
    </row>
    <row spans="1:3" r="163">
      <c t="s" s="4" r="A163">
        <v>933</v>
      </c>
      <c t="n" s="7" r="B163">
        <v>5800</v>
      </c>
    </row>
    <row spans="1:3" r="164">
      <c t="s" s="4" r="A164">
        <v>934</v>
      </c>
      <c t="n" s="6" r="B164">
        <v>22743</v>
      </c>
    </row>
    <row spans="1:3" r="165">
      <c t="s" s="4" r="A165">
        <v>935</v>
      </c>
      <c t="n" s="6" r="B165">
        <v>5800</v>
      </c>
    </row>
    <row spans="1:3" r="166">
      <c t="s" s="4" r="A166">
        <v>936</v>
      </c>
      <c t="n" s="6" r="B166">
        <v>23013</v>
      </c>
    </row>
    <row spans="1:3" r="167">
      <c t="s" s="4" r="A167">
        <v>937</v>
      </c>
      <c t="n" s="6" r="B167">
        <v>-1128</v>
      </c>
    </row>
    <row spans="1:3" r="168">
      <c t="s" s="4" r="A168">
        <v>938</v>
      </c>
      <c t="n" s="7" r="B168">
        <v>-18850</v>
      </c>
    </row>
    <row spans="1:3" r="169">
      <c t="s" s="4" r="A169">
        <v>952</v>
      </c>
      <c t="n" s="6" r="B169">
        <v>2014</v>
      </c>
    </row>
    <row spans="1:3" r="170">
      <c t="s" s="4" r="A170">
        <v>953</v>
      </c>
      <c t="s" s="4" r="B170">
        <v>358</v>
      </c>
    </row>
    <row spans="1:3" r="171">
      <c t="s" s="4" r="A171">
        <v>978</v>
      </c>
    </row>
    <row spans="1:3" r="172">
      <c t="s" s="3" r="A172">
        <v>932</v>
      </c>
    </row>
    <row spans="1:3" r="173">
      <c t="s" s="4" r="A173">
        <v>946</v>
      </c>
      <c t="n" s="7" r="B173">
        <v>270</v>
      </c>
    </row>
    <row spans="1:3" r="174">
      <c t="s" s="4" r="A174">
        <v>979</v>
      </c>
    </row>
    <row spans="1:3" r="175">
      <c t="s" s="3" r="A175">
        <v>932</v>
      </c>
    </row>
    <row spans="1:3" r="176">
      <c t="s" s="4" r="A176">
        <v>948</v>
      </c>
      <c t="s" s="4" r="B176">
        <v>949</v>
      </c>
    </row>
    <row spans="1:3" r="177">
      <c t="s" s="4" r="A177">
        <v>950</v>
      </c>
      <c t="s" s="4" r="B177">
        <v>980</v>
      </c>
    </row>
    <row spans="1:3" r="178">
      <c t="s" s="4" r="A178">
        <v>933</v>
      </c>
      <c t="n" s="7" r="B178">
        <v>1677</v>
      </c>
    </row>
    <row spans="1:3" r="179">
      <c t="s" s="4" r="A179">
        <v>934</v>
      </c>
      <c t="n" s="6" r="B179">
        <v>7464</v>
      </c>
    </row>
    <row spans="1:3" r="180">
      <c t="s" s="4" r="A180">
        <v>935</v>
      </c>
      <c t="n" s="6" r="B180">
        <v>1677</v>
      </c>
    </row>
    <row spans="1:3" r="181">
      <c t="s" s="4" r="A181">
        <v>936</v>
      </c>
      <c t="n" s="6" r="B181">
        <v>7613</v>
      </c>
    </row>
    <row spans="1:3" r="182">
      <c t="s" s="4" r="A182">
        <v>937</v>
      </c>
      <c t="n" s="6" r="B182">
        <v>-364</v>
      </c>
    </row>
    <row spans="1:3" r="183">
      <c t="s" s="4" r="A183">
        <v>938</v>
      </c>
      <c t="n" s="7" r="B183">
        <v>-5808</v>
      </c>
    </row>
    <row spans="1:3" r="184">
      <c t="s" s="4" r="A184">
        <v>952</v>
      </c>
      <c t="n" s="6" r="B184">
        <v>2014</v>
      </c>
    </row>
    <row spans="1:3" r="185">
      <c t="s" s="4" r="A185">
        <v>953</v>
      </c>
      <c t="s" s="4" r="B185">
        <v>358</v>
      </c>
    </row>
    <row spans="1:3" r="186">
      <c t="s" s="4" r="A186">
        <v>981</v>
      </c>
    </row>
    <row spans="1:3" r="187">
      <c t="s" s="3" r="A187">
        <v>932</v>
      </c>
    </row>
    <row spans="1:3" r="188">
      <c t="s" s="4" r="A188">
        <v>946</v>
      </c>
      <c t="n" s="7" r="B188">
        <v>149</v>
      </c>
    </row>
    <row spans="1:3" r="189">
      <c t="s" s="4" r="A189">
        <v>982</v>
      </c>
    </row>
    <row spans="1:3" r="190">
      <c t="s" s="3" r="A190">
        <v>932</v>
      </c>
    </row>
    <row spans="1:3" r="191">
      <c t="s" s="4" r="A191">
        <v>948</v>
      </c>
      <c t="s" s="4" r="B191">
        <v>949</v>
      </c>
    </row>
    <row spans="1:3" r="192">
      <c t="s" s="4" r="A192">
        <v>950</v>
      </c>
      <c t="s" s="4" r="B192">
        <v>983</v>
      </c>
    </row>
    <row spans="1:3" r="193">
      <c t="s" s="4" r="A193">
        <v>933</v>
      </c>
      <c t="n" s="7" r="B193">
        <v>4234</v>
      </c>
    </row>
    <row spans="1:3" r="194">
      <c t="s" s="4" r="A194">
        <v>934</v>
      </c>
      <c t="n" s="6" r="B194">
        <v>12232</v>
      </c>
    </row>
    <row spans="1:3" r="195">
      <c t="s" s="4" r="A195">
        <v>935</v>
      </c>
      <c t="n" s="6" r="B195">
        <v>4234</v>
      </c>
    </row>
    <row spans="1:3" r="196">
      <c t="s" s="4" r="A196">
        <v>936</v>
      </c>
      <c t="n" s="6" r="B196">
        <v>12634</v>
      </c>
    </row>
    <row spans="1:3" r="197">
      <c t="s" s="4" r="A197">
        <v>937</v>
      </c>
      <c t="n" s="6" r="B197">
        <v>-621</v>
      </c>
    </row>
    <row spans="1:3" r="198">
      <c t="s" s="4" r="A198">
        <v>938</v>
      </c>
      <c t="n" s="7" r="B198">
        <v>-10454</v>
      </c>
    </row>
    <row spans="1:3" r="199">
      <c t="s" s="4" r="A199">
        <v>952</v>
      </c>
      <c t="n" s="6" r="B199">
        <v>2014</v>
      </c>
    </row>
    <row spans="1:3" r="200">
      <c t="s" s="4" r="A200">
        <v>953</v>
      </c>
      <c t="s" s="4" r="B200">
        <v>358</v>
      </c>
    </row>
    <row spans="1:3" r="201">
      <c t="s" s="4" r="A201">
        <v>984</v>
      </c>
    </row>
    <row spans="1:3" r="202">
      <c t="s" s="3" r="A202">
        <v>932</v>
      </c>
    </row>
    <row spans="1:3" r="203">
      <c t="s" s="4" r="A203">
        <v>946</v>
      </c>
      <c t="n" s="7" r="B203">
        <v>402</v>
      </c>
    </row>
    <row spans="1:3" r="204">
      <c t="s" s="4" r="A204">
        <v>985</v>
      </c>
    </row>
    <row spans="1:3" r="205">
      <c t="s" s="3" r="A205">
        <v>932</v>
      </c>
    </row>
    <row spans="1:3" r="206">
      <c t="s" s="4" r="A206">
        <v>948</v>
      </c>
      <c t="s" s="4" r="B206">
        <v>949</v>
      </c>
    </row>
    <row spans="1:3" r="207">
      <c t="s" s="4" r="A207">
        <v>950</v>
      </c>
      <c t="s" s="4" r="B207">
        <v>983</v>
      </c>
    </row>
    <row spans="1:3" r="208">
      <c t="s" s="4" r="A208">
        <v>933</v>
      </c>
      <c t="n" s="7" r="B208">
        <v>3503</v>
      </c>
    </row>
    <row spans="1:3" r="209">
      <c t="s" s="4" r="A209">
        <v>934</v>
      </c>
      <c t="n" s="6" r="B209">
        <v>10051</v>
      </c>
    </row>
    <row spans="1:3" r="210">
      <c t="s" s="4" r="A210">
        <v>935</v>
      </c>
      <c t="n" s="6" r="B210">
        <v>3503</v>
      </c>
    </row>
    <row spans="1:3" r="211">
      <c t="s" s="4" r="A211">
        <v>936</v>
      </c>
      <c t="n" s="6" r="B211">
        <v>10461</v>
      </c>
    </row>
    <row spans="1:3" r="212">
      <c t="s" s="4" r="A212">
        <v>937</v>
      </c>
      <c t="n" s="6" r="B212">
        <v>-521</v>
      </c>
    </row>
    <row spans="1:3" r="213">
      <c t="s" s="4" r="A213">
        <v>938</v>
      </c>
      <c t="n" s="7" r="B213">
        <v>-8655</v>
      </c>
    </row>
    <row spans="1:3" r="214">
      <c t="s" s="4" r="A214">
        <v>952</v>
      </c>
      <c t="n" s="6" r="B214">
        <v>2014</v>
      </c>
    </row>
    <row spans="1:3" r="215">
      <c t="s" s="4" r="A215">
        <v>953</v>
      </c>
      <c t="s" s="4" r="B215">
        <v>358</v>
      </c>
    </row>
    <row spans="1:3" r="216">
      <c t="s" s="4" r="A216">
        <v>986</v>
      </c>
    </row>
    <row spans="1:3" r="217">
      <c t="s" s="3" r="A217">
        <v>932</v>
      </c>
    </row>
    <row spans="1:3" r="218">
      <c t="s" s="4" r="A218">
        <v>946</v>
      </c>
      <c t="n" s="7" r="B218">
        <v>410</v>
      </c>
    </row>
    <row spans="1:3" r="219">
      <c t="s" s="4" r="A219">
        <v>987</v>
      </c>
    </row>
    <row spans="1:3" r="220">
      <c t="s" s="3" r="A220">
        <v>932</v>
      </c>
    </row>
    <row spans="1:3" r="221">
      <c t="s" s="4" r="A221">
        <v>948</v>
      </c>
      <c t="s" s="4" r="B221">
        <v>949</v>
      </c>
    </row>
    <row spans="1:3" r="222">
      <c t="s" s="4" r="A222">
        <v>950</v>
      </c>
      <c t="s" s="4" r="B222">
        <v>983</v>
      </c>
    </row>
    <row spans="1:3" r="223">
      <c t="s" s="4" r="A223">
        <v>933</v>
      </c>
      <c t="n" s="7" r="B223">
        <v>1296</v>
      </c>
    </row>
    <row spans="1:3" r="224">
      <c t="s" s="4" r="A224">
        <v>934</v>
      </c>
      <c t="n" s="6" r="B224">
        <v>9930</v>
      </c>
    </row>
    <row spans="1:3" r="225">
      <c t="s" s="4" r="A225">
        <v>935</v>
      </c>
      <c t="n" s="6" r="B225">
        <v>1296</v>
      </c>
    </row>
    <row spans="1:3" r="226">
      <c t="s" s="4" r="A226">
        <v>936</v>
      </c>
      <c t="n" s="6" r="B226">
        <v>10180</v>
      </c>
    </row>
    <row spans="1:3" r="227">
      <c t="s" s="4" r="A227">
        <v>937</v>
      </c>
      <c t="n" s="6" r="B227">
        <v>-492</v>
      </c>
    </row>
    <row spans="1:3" r="228">
      <c t="s" s="4" r="A228">
        <v>938</v>
      </c>
      <c t="n" s="7" r="B228">
        <v>-7083</v>
      </c>
    </row>
    <row spans="1:3" r="229">
      <c t="s" s="4" r="A229">
        <v>952</v>
      </c>
      <c t="n" s="6" r="B229">
        <v>2014</v>
      </c>
    </row>
    <row spans="1:3" r="230">
      <c t="s" s="4" r="A230">
        <v>953</v>
      </c>
      <c t="s" s="4" r="B230">
        <v>358</v>
      </c>
    </row>
    <row spans="1:3" r="231">
      <c t="s" s="4" r="A231">
        <v>988</v>
      </c>
    </row>
    <row spans="1:3" r="232">
      <c t="s" s="3" r="A232">
        <v>932</v>
      </c>
    </row>
    <row spans="1:3" r="233">
      <c t="s" s="4" r="A233">
        <v>946</v>
      </c>
      <c t="n" s="7" r="B233">
        <v>250</v>
      </c>
    </row>
    <row spans="1:3" r="234">
      <c t="s" s="4" r="A234">
        <v>989</v>
      </c>
    </row>
    <row spans="1:3" r="235">
      <c t="s" s="3" r="A235">
        <v>932</v>
      </c>
    </row>
    <row spans="1:3" r="236">
      <c t="s" s="4" r="A236">
        <v>948</v>
      </c>
      <c t="s" s="4" r="B236">
        <v>949</v>
      </c>
    </row>
    <row spans="1:3" r="237">
      <c t="s" s="4" r="A237">
        <v>950</v>
      </c>
      <c t="s" s="4" r="B237">
        <v>983</v>
      </c>
    </row>
    <row spans="1:3" r="238">
      <c t="s" s="4" r="A238">
        <v>933</v>
      </c>
      <c t="n" s="7" r="B238">
        <v>1924</v>
      </c>
    </row>
    <row spans="1:3" r="239">
      <c t="s" s="4" r="A239">
        <v>934</v>
      </c>
      <c t="n" s="6" r="B239">
        <v>16852</v>
      </c>
    </row>
    <row spans="1:3" r="240">
      <c t="s" s="4" r="A240">
        <v>935</v>
      </c>
      <c t="n" s="6" r="B240">
        <v>1924</v>
      </c>
    </row>
    <row spans="1:3" r="241">
      <c t="s" s="4" r="A241">
        <v>936</v>
      </c>
      <c t="n" s="6" r="B241">
        <v>17232</v>
      </c>
    </row>
    <row spans="1:3" r="242">
      <c t="s" s="4" r="A242">
        <v>937</v>
      </c>
      <c t="n" s="6" r="B242">
        <v>-833</v>
      </c>
    </row>
    <row spans="1:3" r="243">
      <c t="s" s="4" r="A243">
        <v>938</v>
      </c>
      <c t="n" s="7" r="B243">
        <v>-11882</v>
      </c>
    </row>
    <row spans="1:3" r="244">
      <c t="s" s="4" r="A244">
        <v>952</v>
      </c>
      <c t="n" s="6" r="B244">
        <v>2014</v>
      </c>
    </row>
    <row spans="1:3" r="245">
      <c t="s" s="4" r="A245">
        <v>953</v>
      </c>
      <c t="s" s="4" r="B245">
        <v>358</v>
      </c>
    </row>
    <row spans="1:3" r="246">
      <c t="s" s="4" r="A246">
        <v>990</v>
      </c>
    </row>
    <row spans="1:3" r="247">
      <c t="s" s="3" r="A247">
        <v>932</v>
      </c>
    </row>
    <row spans="1:3" r="248">
      <c t="s" s="4" r="A248">
        <v>946</v>
      </c>
      <c t="n" s="7" r="B248">
        <v>380</v>
      </c>
    </row>
    <row spans="1:3" r="249">
      <c t="s" s="4" r="A249">
        <v>451</v>
      </c>
    </row>
    <row spans="1:3" r="250">
      <c t="s" s="3" r="A250">
        <v>932</v>
      </c>
    </row>
    <row spans="1:3" r="251">
      <c t="s" s="4" r="A251">
        <v>948</v>
      </c>
      <c t="s" s="4" r="B251">
        <v>949</v>
      </c>
    </row>
    <row spans="1:3" r="252">
      <c t="s" s="4" r="A252">
        <v>950</v>
      </c>
      <c t="s" s="4" r="B252">
        <v>991</v>
      </c>
    </row>
    <row spans="1:3" r="253">
      <c t="s" s="4" r="A253">
        <v>933</v>
      </c>
      <c t="n" s="7" r="B253">
        <v>2513</v>
      </c>
    </row>
    <row spans="1:3" r="254">
      <c t="s" s="4" r="A254">
        <v>934</v>
      </c>
      <c t="n" s="6" r="B254">
        <v>29873</v>
      </c>
    </row>
    <row spans="1:3" r="255">
      <c t="s" s="4" r="A255">
        <v>935</v>
      </c>
      <c t="n" s="6" r="B255">
        <v>2513</v>
      </c>
    </row>
    <row spans="1:3" r="256">
      <c t="s" s="4" r="A256">
        <v>936</v>
      </c>
      <c t="n" s="6" r="B256">
        <v>29979</v>
      </c>
    </row>
    <row spans="1:3" r="257">
      <c t="s" s="4" r="A257">
        <v>937</v>
      </c>
      <c t="n" s="6" r="B257">
        <v>-1316</v>
      </c>
    </row>
    <row spans="1:3" r="258">
      <c t="s" s="4" r="A258">
        <v>938</v>
      </c>
      <c t="n" s="7" r="B258">
        <v>-21200</v>
      </c>
    </row>
    <row spans="1:3" r="259">
      <c t="s" s="4" r="A259">
        <v>952</v>
      </c>
      <c t="n" s="6" r="B259">
        <v>2014</v>
      </c>
    </row>
    <row spans="1:3" r="260">
      <c t="s" s="4" r="A260">
        <v>953</v>
      </c>
      <c t="s" s="4" r="B260">
        <v>358</v>
      </c>
    </row>
    <row spans="1:3" r="261">
      <c t="s" s="4" r="A261">
        <v>992</v>
      </c>
    </row>
    <row spans="1:3" r="262">
      <c t="s" s="3" r="A262">
        <v>932</v>
      </c>
    </row>
    <row spans="1:3" r="263">
      <c t="s" s="4" r="A263">
        <v>946</v>
      </c>
      <c t="n" s="7" r="B263">
        <v>106</v>
      </c>
    </row>
    <row spans="1:3" r="264">
      <c t="s" s="4" r="A264">
        <v>449</v>
      </c>
    </row>
    <row spans="1:3" r="265">
      <c t="s" s="3" r="A265">
        <v>932</v>
      </c>
    </row>
    <row spans="1:3" r="266">
      <c t="s" s="4" r="A266">
        <v>948</v>
      </c>
      <c t="s" s="4" r="B266">
        <v>949</v>
      </c>
    </row>
    <row spans="1:3" r="267">
      <c t="s" s="4" r="A267">
        <v>950</v>
      </c>
      <c t="s" s="4" r="B267">
        <v>993</v>
      </c>
    </row>
    <row spans="1:3" r="268">
      <c t="s" s="4" r="A268">
        <v>933</v>
      </c>
      <c t="n" s="7" r="B268">
        <v>1715</v>
      </c>
    </row>
    <row spans="1:3" r="269">
      <c t="s" s="4" r="A269">
        <v>934</v>
      </c>
      <c t="n" s="6" r="B269">
        <v>19526</v>
      </c>
    </row>
    <row spans="1:3" r="270">
      <c t="s" s="4" r="A270">
        <v>935</v>
      </c>
      <c t="n" s="6" r="B270">
        <v>1715</v>
      </c>
    </row>
    <row spans="1:3" r="271">
      <c t="s" s="4" r="A271">
        <v>936</v>
      </c>
      <c t="n" s="6" r="B271">
        <v>19859</v>
      </c>
    </row>
    <row spans="1:3" r="272">
      <c t="s" s="4" r="A272">
        <v>937</v>
      </c>
      <c t="n" s="6" r="B272">
        <v>-827</v>
      </c>
    </row>
    <row spans="1:3" r="273">
      <c t="s" s="4" r="A273">
        <v>938</v>
      </c>
      <c t="n" s="7" r="B273">
        <v>-14235</v>
      </c>
    </row>
    <row spans="1:3" r="274">
      <c t="s" s="4" r="A274">
        <v>952</v>
      </c>
      <c t="n" s="6" r="B274">
        <v>2014</v>
      </c>
    </row>
    <row spans="1:3" r="275">
      <c t="s" s="4" r="A275">
        <v>953</v>
      </c>
      <c t="s" s="4" r="B275">
        <v>358</v>
      </c>
    </row>
    <row spans="1:3" r="276">
      <c t="s" s="4" r="A276">
        <v>994</v>
      </c>
    </row>
    <row spans="1:3" r="277">
      <c t="s" s="3" r="A277">
        <v>932</v>
      </c>
    </row>
    <row spans="1:3" r="278">
      <c t="s" s="4" r="A278">
        <v>946</v>
      </c>
      <c t="n" s="7" r="B278">
        <v>333</v>
      </c>
    </row>
    <row spans="1:3" r="279">
      <c t="s" s="4" r="A279">
        <v>448</v>
      </c>
    </row>
    <row spans="1:3" r="280">
      <c t="s" s="3" r="A280">
        <v>932</v>
      </c>
    </row>
    <row spans="1:3" r="281">
      <c t="s" s="4" r="A281">
        <v>948</v>
      </c>
      <c t="s" s="4" r="B281">
        <v>949</v>
      </c>
    </row>
    <row spans="1:3" r="282">
      <c t="s" s="4" r="A282">
        <v>950</v>
      </c>
      <c t="s" s="4" r="B282">
        <v>995</v>
      </c>
    </row>
    <row spans="1:3" r="283">
      <c t="s" s="4" r="A283">
        <v>933</v>
      </c>
      <c t="n" s="7" r="B283">
        <v>4050</v>
      </c>
    </row>
    <row spans="1:3" r="284">
      <c t="s" s="4" r="A284">
        <v>934</v>
      </c>
      <c t="n" s="6" r="B284">
        <v>15946</v>
      </c>
    </row>
    <row spans="1:3" r="285">
      <c t="s" s="4" r="A285">
        <v>935</v>
      </c>
      <c t="n" s="6" r="B285">
        <v>4050</v>
      </c>
    </row>
    <row spans="1:3" r="286">
      <c t="s" s="4" r="A286">
        <v>936</v>
      </c>
      <c t="n" s="6" r="B286">
        <v>16505</v>
      </c>
    </row>
    <row spans="1:3" r="287">
      <c t="s" s="4" r="A287">
        <v>937</v>
      </c>
      <c t="n" s="6" r="B287">
        <v>-692</v>
      </c>
    </row>
    <row spans="1:3" r="288">
      <c t="s" s="4" r="A288">
        <v>938</v>
      </c>
      <c t="n" s="7" r="B288">
        <v>-13150</v>
      </c>
    </row>
    <row spans="1:3" r="289">
      <c t="s" s="4" r="A289">
        <v>952</v>
      </c>
      <c t="n" s="6" r="B289">
        <v>2014</v>
      </c>
    </row>
    <row spans="1:3" r="290">
      <c t="s" s="4" r="A290">
        <v>953</v>
      </c>
      <c t="s" s="4" r="B290">
        <v>358</v>
      </c>
    </row>
    <row spans="1:3" r="291">
      <c t="s" s="4" r="A291">
        <v>996</v>
      </c>
    </row>
    <row spans="1:3" r="292">
      <c t="s" s="3" r="A292">
        <v>932</v>
      </c>
    </row>
    <row spans="1:3" r="293">
      <c t="s" s="4" r="A293">
        <v>946</v>
      </c>
      <c t="n" s="7" r="B293">
        <v>559</v>
      </c>
    </row>
    <row spans="1:3" r="294">
      <c t="s" s="4" r="A294">
        <v>428</v>
      </c>
    </row>
    <row spans="1:3" r="295">
      <c t="s" s="3" r="A295">
        <v>932</v>
      </c>
    </row>
    <row spans="1:3" r="296">
      <c t="s" s="4" r="A296">
        <v>948</v>
      </c>
      <c t="s" s="4" r="B296">
        <v>949</v>
      </c>
    </row>
    <row spans="1:3" r="297">
      <c t="s" s="4" r="A297">
        <v>950</v>
      </c>
      <c t="s" s="4" r="B297">
        <v>997</v>
      </c>
    </row>
    <row spans="1:3" r="298">
      <c t="s" s="4" r="A298">
        <v>933</v>
      </c>
      <c t="n" s="7" r="B298">
        <v>2230</v>
      </c>
    </row>
    <row spans="1:3" r="299">
      <c t="s" s="4" r="A299">
        <v>934</v>
      </c>
      <c t="n" s="6" r="B299">
        <v>25251</v>
      </c>
    </row>
    <row spans="1:3" r="300">
      <c t="s" s="4" r="A300">
        <v>935</v>
      </c>
      <c t="n" s="6" r="B300">
        <v>2230</v>
      </c>
    </row>
    <row spans="1:3" r="301">
      <c t="s" s="4" r="A301">
        <v>936</v>
      </c>
      <c t="n" s="6" r="B301">
        <v>25671</v>
      </c>
    </row>
    <row spans="1:3" r="302">
      <c t="s" s="4" r="A302">
        <v>937</v>
      </c>
      <c t="n" s="6" r="B302">
        <v>-888</v>
      </c>
    </row>
    <row spans="1:3" r="303">
      <c t="s" s="4" r="A303">
        <v>938</v>
      </c>
      <c t="n" s="7" r="B303">
        <v>-18650</v>
      </c>
    </row>
    <row spans="1:3" r="304">
      <c t="s" s="4" r="A304">
        <v>952</v>
      </c>
      <c t="n" s="6" r="B304">
        <v>2014</v>
      </c>
    </row>
    <row spans="1:3" r="305">
      <c t="s" s="4" r="A305">
        <v>953</v>
      </c>
      <c t="s" s="4" r="B305">
        <v>358</v>
      </c>
    </row>
    <row spans="1:3" r="306">
      <c t="s" s="4" r="A306">
        <v>998</v>
      </c>
    </row>
    <row spans="1:3" r="307">
      <c t="s" s="3" r="A307">
        <v>932</v>
      </c>
    </row>
    <row spans="1:3" r="308">
      <c t="s" s="4" r="A308">
        <v>946</v>
      </c>
      <c t="n" s="7" r="B308">
        <v>420</v>
      </c>
    </row>
    <row spans="1:3" r="309">
      <c t="s" s="4" r="A309">
        <v>617</v>
      </c>
    </row>
    <row spans="1:3" r="310">
      <c t="s" s="3" r="A310">
        <v>932</v>
      </c>
    </row>
    <row spans="1:3" r="311">
      <c t="s" s="4" r="A311">
        <v>948</v>
      </c>
      <c t="s" s="4" r="B311">
        <v>949</v>
      </c>
    </row>
    <row spans="1:3" r="312">
      <c t="s" s="4" r="A312">
        <v>950</v>
      </c>
      <c t="s" s="4" r="B312">
        <v>999</v>
      </c>
    </row>
    <row spans="1:3" r="313">
      <c t="s" s="4" r="A313">
        <v>933</v>
      </c>
      <c t="n" s="7" r="B313">
        <v>3480</v>
      </c>
    </row>
    <row spans="1:3" r="314">
      <c t="s" s="4" r="A314">
        <v>934</v>
      </c>
      <c t="n" s="6" r="B314">
        <v>20482</v>
      </c>
    </row>
    <row spans="1:3" r="315">
      <c t="s" s="4" r="A315">
        <v>935</v>
      </c>
      <c t="n" s="6" r="B315">
        <v>3480</v>
      </c>
    </row>
    <row spans="1:3" r="316">
      <c t="s" s="4" r="A316">
        <v>936</v>
      </c>
      <c t="n" s="6" r="B316">
        <v>20757</v>
      </c>
    </row>
    <row spans="1:3" r="317">
      <c t="s" s="4" r="A317">
        <v>937</v>
      </c>
      <c t="n" s="6" r="B317">
        <v>-679</v>
      </c>
    </row>
    <row spans="1:3" r="318">
      <c t="s" s="4" r="A318">
        <v>938</v>
      </c>
      <c t="n" s="7" r="B318">
        <v>-15991</v>
      </c>
    </row>
    <row spans="1:3" r="319">
      <c t="s" s="4" r="A319">
        <v>952</v>
      </c>
      <c t="n" s="6" r="B319">
        <v>2014</v>
      </c>
    </row>
    <row spans="1:3" r="320">
      <c t="s" s="4" r="A320">
        <v>953</v>
      </c>
      <c t="s" s="4" r="B320">
        <v>358</v>
      </c>
    </row>
    <row spans="1:3" r="321">
      <c t="s" s="4" r="A321">
        <v>1000</v>
      </c>
    </row>
    <row spans="1:3" r="322">
      <c t="s" s="3" r="A322">
        <v>932</v>
      </c>
    </row>
    <row spans="1:3" r="323">
      <c t="s" s="4" r="A323">
        <v>946</v>
      </c>
      <c t="n" s="7" r="B323">
        <v>275</v>
      </c>
    </row>
    <row spans="1:3" r="324">
      <c t="s" s="4" r="A324">
        <v>446</v>
      </c>
    </row>
    <row spans="1:3" r="325">
      <c t="s" s="3" r="A325">
        <v>932</v>
      </c>
    </row>
    <row spans="1:3" r="326">
      <c t="s" s="4" r="A326">
        <v>948</v>
      </c>
      <c t="s" s="4" r="B326">
        <v>949</v>
      </c>
    </row>
    <row spans="1:3" r="327">
      <c t="s" s="4" r="A327">
        <v>950</v>
      </c>
      <c t="s" s="4" r="B327">
        <v>1001</v>
      </c>
    </row>
    <row spans="1:3" r="328">
      <c t="s" s="4" r="A328">
        <v>933</v>
      </c>
      <c t="n" s="7" r="B328">
        <v>3100</v>
      </c>
    </row>
    <row spans="1:3" r="329">
      <c t="s" s="4" r="A329">
        <v>934</v>
      </c>
      <c t="n" s="6" r="B329">
        <v>26223</v>
      </c>
    </row>
    <row spans="1:3" r="330">
      <c t="s" s="4" r="A330">
        <v>935</v>
      </c>
      <c t="n" s="6" r="B330">
        <v>3100</v>
      </c>
    </row>
    <row spans="1:3" r="331">
      <c t="s" s="4" r="A331">
        <v>936</v>
      </c>
      <c t="n" s="6" r="B331">
        <v>26642</v>
      </c>
    </row>
    <row spans="1:3" r="332">
      <c t="s" s="4" r="A332">
        <v>937</v>
      </c>
      <c t="n" s="6" r="B332">
        <v>-854</v>
      </c>
    </row>
    <row spans="1:3" r="333">
      <c t="s" s="4" r="A333">
        <v>938</v>
      </c>
      <c t="n" s="7" r="B333">
        <v>-19370</v>
      </c>
    </row>
    <row spans="1:3" r="334">
      <c t="s" s="4" r="A334">
        <v>952</v>
      </c>
      <c t="n" s="6" r="B334">
        <v>2014</v>
      </c>
    </row>
    <row spans="1:3" r="335">
      <c t="s" s="4" r="A335">
        <v>953</v>
      </c>
      <c t="s" s="4" r="B335">
        <v>358</v>
      </c>
    </row>
    <row spans="1:3" r="336">
      <c t="s" s="4" r="A336">
        <v>1002</v>
      </c>
    </row>
    <row spans="1:3" r="337">
      <c t="s" s="3" r="A337">
        <v>932</v>
      </c>
    </row>
    <row spans="1:3" r="338">
      <c t="s" s="4" r="A338">
        <v>946</v>
      </c>
      <c t="n" s="7" r="B338">
        <v>419</v>
      </c>
    </row>
    <row spans="1:3" r="339">
      <c t="s" s="4" r="A339">
        <v>444</v>
      </c>
    </row>
    <row spans="1:3" r="340">
      <c t="s" s="3" r="A340">
        <v>932</v>
      </c>
    </row>
    <row spans="1:3" r="341">
      <c t="s" s="4" r="A341">
        <v>948</v>
      </c>
      <c t="s" s="4" r="B341">
        <v>949</v>
      </c>
    </row>
    <row spans="1:3" r="342">
      <c t="s" s="4" r="A342">
        <v>950</v>
      </c>
      <c t="s" s="4" r="B342">
        <v>1003</v>
      </c>
    </row>
    <row spans="1:3" r="343">
      <c t="s" s="4" r="A343">
        <v>933</v>
      </c>
      <c t="n" s="7" r="B343">
        <v>2400</v>
      </c>
    </row>
    <row spans="1:3" r="344">
      <c t="s" s="4" r="A344">
        <v>934</v>
      </c>
      <c t="n" s="6" r="B344">
        <v>14828</v>
      </c>
    </row>
    <row spans="1:3" r="345">
      <c t="s" s="4" r="A345">
        <v>935</v>
      </c>
      <c t="n" s="6" r="B345">
        <v>2400</v>
      </c>
    </row>
    <row spans="1:3" r="346">
      <c t="s" s="4" r="A346">
        <v>936</v>
      </c>
      <c t="n" s="6" r="B346">
        <v>15073</v>
      </c>
    </row>
    <row spans="1:3" r="347">
      <c t="s" s="4" r="A347">
        <v>937</v>
      </c>
      <c t="n" s="6" r="B347">
        <v>-420</v>
      </c>
    </row>
    <row spans="1:3" r="348">
      <c t="s" s="4" r="A348">
        <v>938</v>
      </c>
      <c t="n" s="7" r="B348">
        <v>-11375</v>
      </c>
    </row>
    <row spans="1:3" r="349">
      <c t="s" s="4" r="A349">
        <v>952</v>
      </c>
      <c t="n" s="6" r="B349">
        <v>2014</v>
      </c>
    </row>
    <row spans="1:3" r="350">
      <c t="s" s="4" r="A350">
        <v>953</v>
      </c>
      <c t="s" s="4" r="B350">
        <v>358</v>
      </c>
    </row>
    <row spans="1:3" r="351">
      <c t="s" s="4" r="A351">
        <v>1004</v>
      </c>
    </row>
    <row spans="1:3" r="352">
      <c t="s" s="3" r="A352">
        <v>932</v>
      </c>
    </row>
    <row spans="1:3" r="353">
      <c t="s" s="4" r="A353">
        <v>946</v>
      </c>
      <c t="n" s="7" r="B353">
        <v>245</v>
      </c>
    </row>
    <row spans="1:3" r="354">
      <c t="s" s="4" r="A354">
        <v>610</v>
      </c>
    </row>
    <row spans="1:3" r="355">
      <c t="s" s="3" r="A355">
        <v>932</v>
      </c>
    </row>
    <row spans="1:3" r="356">
      <c t="s" s="4" r="A356">
        <v>948</v>
      </c>
      <c t="s" s="4" r="B356">
        <v>949</v>
      </c>
    </row>
    <row spans="1:3" r="357">
      <c t="s" s="4" r="A357">
        <v>950</v>
      </c>
      <c t="s" s="4" r="B357">
        <v>1005</v>
      </c>
    </row>
    <row spans="1:3" r="358">
      <c t="s" s="4" r="A358">
        <v>933</v>
      </c>
      <c t="n" s="7" r="B358">
        <v>2837</v>
      </c>
    </row>
    <row spans="1:3" r="359">
      <c t="s" s="4" r="A359">
        <v>934</v>
      </c>
      <c t="n" s="6" r="B359">
        <v>11193</v>
      </c>
    </row>
    <row spans="1:3" r="360">
      <c t="s" s="4" r="A360">
        <v>935</v>
      </c>
      <c t="n" s="6" r="B360">
        <v>2837</v>
      </c>
    </row>
    <row spans="1:3" r="361">
      <c t="s" s="4" r="A361">
        <v>936</v>
      </c>
      <c t="n" s="6" r="B361">
        <v>11260</v>
      </c>
    </row>
    <row spans="1:3" r="362">
      <c t="s" s="4" r="A362">
        <v>937</v>
      </c>
      <c t="n" s="6" r="B362">
        <v>-285</v>
      </c>
    </row>
    <row spans="1:3" r="363">
      <c t="s" s="4" r="A363">
        <v>938</v>
      </c>
      <c t="n" s="7" r="B363">
        <v>-9230</v>
      </c>
    </row>
    <row spans="1:3" r="364">
      <c t="s" s="4" r="A364">
        <v>952</v>
      </c>
      <c t="n" s="6" r="B364">
        <v>2014</v>
      </c>
    </row>
    <row spans="1:3" r="365">
      <c t="s" s="4" r="A365">
        <v>953</v>
      </c>
      <c t="s" s="4" r="B365">
        <v>358</v>
      </c>
    </row>
    <row spans="1:3" r="366">
      <c t="s" s="4" r="A366">
        <v>1006</v>
      </c>
    </row>
    <row spans="1:3" r="367">
      <c t="s" s="3" r="A367">
        <v>932</v>
      </c>
    </row>
    <row spans="1:3" r="368">
      <c t="s" s="4" r="A368">
        <v>946</v>
      </c>
      <c t="n" s="7" r="B368">
        <v>67</v>
      </c>
    </row>
    <row spans="1:3" r="369">
      <c t="s" s="4" r="A369">
        <v>612</v>
      </c>
    </row>
    <row spans="1:3" r="370">
      <c t="s" s="3" r="A370">
        <v>932</v>
      </c>
    </row>
    <row spans="1:3" r="371">
      <c t="s" s="4" r="A371">
        <v>948</v>
      </c>
      <c t="s" s="4" r="B371">
        <v>949</v>
      </c>
    </row>
    <row spans="1:3" r="372">
      <c t="s" s="4" r="A372">
        <v>950</v>
      </c>
      <c t="s" s="4" r="B372">
        <v>1005</v>
      </c>
    </row>
    <row spans="1:3" r="373">
      <c t="s" s="4" r="A373">
        <v>933</v>
      </c>
      <c t="n" s="7" r="B373">
        <v>3947</v>
      </c>
    </row>
    <row spans="1:3" r="374">
      <c t="s" s="4" r="A374">
        <v>934</v>
      </c>
      <c t="n" s="6" r="B374">
        <v>16502</v>
      </c>
    </row>
    <row spans="1:3" r="375">
      <c t="s" s="4" r="A375">
        <v>935</v>
      </c>
      <c t="n" s="6" r="B375">
        <v>3947</v>
      </c>
    </row>
    <row spans="1:3" r="376">
      <c t="s" s="4" r="A376">
        <v>936</v>
      </c>
      <c t="n" s="6" r="B376">
        <v>16871</v>
      </c>
    </row>
    <row spans="1:3" r="377">
      <c t="s" s="4" r="A377">
        <v>937</v>
      </c>
      <c t="n" s="6" r="B377">
        <v>-423</v>
      </c>
    </row>
    <row spans="1:3" r="378">
      <c t="s" s="4" r="A378">
        <v>938</v>
      </c>
      <c t="n" s="7" r="B378">
        <v>-13455</v>
      </c>
    </row>
    <row spans="1:3" r="379">
      <c t="s" s="4" r="A379">
        <v>952</v>
      </c>
      <c t="n" s="6" r="B379">
        <v>2014</v>
      </c>
    </row>
    <row spans="1:3" r="380">
      <c t="s" s="4" r="A380">
        <v>953</v>
      </c>
      <c t="s" s="4" r="B380">
        <v>358</v>
      </c>
    </row>
    <row spans="1:3" r="381">
      <c t="s" s="4" r="A381">
        <v>1007</v>
      </c>
    </row>
    <row spans="1:3" r="382">
      <c t="s" s="3" r="A382">
        <v>932</v>
      </c>
    </row>
    <row spans="1:3" r="383">
      <c t="s" s="4" r="A383">
        <v>946</v>
      </c>
      <c t="n" s="7" r="B383">
        <v>369</v>
      </c>
    </row>
    <row spans="1:3" r="384">
      <c t="s" s="4" r="A384">
        <v>613</v>
      </c>
    </row>
    <row spans="1:3" r="385">
      <c t="s" s="3" r="A385">
        <v>932</v>
      </c>
    </row>
    <row spans="1:3" r="386">
      <c t="s" s="4" r="A386">
        <v>948</v>
      </c>
      <c t="s" s="4" r="B386">
        <v>949</v>
      </c>
    </row>
    <row spans="1:3" r="387">
      <c t="s" s="4" r="A387">
        <v>950</v>
      </c>
      <c t="s" s="4" r="B387">
        <v>1005</v>
      </c>
    </row>
    <row spans="1:3" r="388">
      <c t="s" s="4" r="A388">
        <v>933</v>
      </c>
      <c t="n" s="7" r="B388">
        <v>7034</v>
      </c>
    </row>
    <row spans="1:3" r="389">
      <c t="s" s="4" r="A389">
        <v>934</v>
      </c>
      <c t="n" s="6" r="B389">
        <v>27730</v>
      </c>
    </row>
    <row spans="1:3" r="390">
      <c t="s" s="4" r="A390">
        <v>935</v>
      </c>
      <c t="n" s="6" r="B390">
        <v>7034</v>
      </c>
    </row>
    <row spans="1:3" r="391">
      <c t="s" s="4" r="A391">
        <v>936</v>
      </c>
      <c t="n" s="6" r="B391">
        <v>28129</v>
      </c>
    </row>
    <row spans="1:3" r="392">
      <c t="s" s="4" r="A392">
        <v>937</v>
      </c>
      <c t="n" s="6" r="B392">
        <v>-716</v>
      </c>
    </row>
    <row spans="1:3" r="393">
      <c t="s" s="4" r="A393">
        <v>938</v>
      </c>
      <c t="n" s="7" r="B393">
        <v>-22880</v>
      </c>
    </row>
    <row spans="1:3" r="394">
      <c t="s" s="4" r="A394">
        <v>952</v>
      </c>
      <c t="n" s="6" r="B394">
        <v>2014</v>
      </c>
    </row>
    <row spans="1:3" r="395">
      <c t="s" s="4" r="A395">
        <v>953</v>
      </c>
      <c t="s" s="4" r="B395">
        <v>358</v>
      </c>
    </row>
    <row spans="1:3" r="396">
      <c t="s" s="4" r="A396">
        <v>1008</v>
      </c>
    </row>
    <row spans="1:3" r="397">
      <c t="s" s="3" r="A397">
        <v>932</v>
      </c>
    </row>
    <row spans="1:3" r="398">
      <c t="s" s="4" r="A398">
        <v>946</v>
      </c>
      <c t="n" s="7" r="B398">
        <v>399</v>
      </c>
    </row>
    <row spans="1:3" r="399">
      <c t="s" s="4" r="A399">
        <v>614</v>
      </c>
    </row>
    <row spans="1:3" r="400">
      <c t="s" s="3" r="A400">
        <v>932</v>
      </c>
    </row>
    <row spans="1:3" r="401">
      <c t="s" s="4" r="A401">
        <v>948</v>
      </c>
      <c t="s" s="4" r="B401">
        <v>949</v>
      </c>
    </row>
    <row spans="1:3" r="402">
      <c t="s" s="4" r="A402">
        <v>950</v>
      </c>
      <c t="s" s="4" r="B402">
        <v>1005</v>
      </c>
    </row>
    <row spans="1:3" r="403">
      <c t="s" s="4" r="A403">
        <v>933</v>
      </c>
      <c t="n" s="7" r="B403">
        <v>6857</v>
      </c>
    </row>
    <row spans="1:3" r="404">
      <c t="s" s="4" r="A404">
        <v>934</v>
      </c>
      <c t="n" s="6" r="B404">
        <v>30030</v>
      </c>
    </row>
    <row spans="1:3" r="405">
      <c t="s" s="4" r="A405">
        <v>935</v>
      </c>
      <c t="n" s="6" r="B405">
        <v>6857</v>
      </c>
    </row>
    <row spans="1:3" r="406">
      <c t="s" s="4" r="A406">
        <v>936</v>
      </c>
      <c t="n" s="6" r="B406">
        <v>30787</v>
      </c>
    </row>
    <row spans="1:3" r="407">
      <c t="s" s="4" r="A407">
        <v>937</v>
      </c>
      <c t="n" s="6" r="B407">
        <v>-767</v>
      </c>
    </row>
    <row spans="1:3" r="408">
      <c t="s" s="4" r="A408">
        <v>938</v>
      </c>
      <c t="n" s="7" r="B408">
        <v>-24245</v>
      </c>
    </row>
    <row spans="1:3" r="409">
      <c t="s" s="4" r="A409">
        <v>952</v>
      </c>
      <c t="n" s="6" r="B409">
        <v>2014</v>
      </c>
    </row>
    <row spans="1:3" r="410">
      <c t="s" s="4" r="A410">
        <v>953</v>
      </c>
      <c t="s" s="4" r="B410">
        <v>358</v>
      </c>
    </row>
    <row spans="1:3" r="411">
      <c t="s" s="4" r="A411">
        <v>1009</v>
      </c>
    </row>
    <row spans="1:3" r="412">
      <c t="s" s="3" r="A412">
        <v>932</v>
      </c>
    </row>
    <row spans="1:3" r="413">
      <c t="s" s="4" r="A413">
        <v>946</v>
      </c>
      <c t="n" s="7" r="B413">
        <v>757</v>
      </c>
    </row>
    <row spans="1:3" r="414">
      <c t="s" s="4" r="A414">
        <v>615</v>
      </c>
    </row>
    <row spans="1:3" r="415">
      <c t="s" s="3" r="A415">
        <v>932</v>
      </c>
    </row>
    <row spans="1:3" r="416">
      <c t="s" s="4" r="A416">
        <v>948</v>
      </c>
      <c t="s" s="4" r="B416">
        <v>949</v>
      </c>
    </row>
    <row spans="1:3" r="417">
      <c t="s" s="4" r="A417">
        <v>950</v>
      </c>
      <c t="s" s="4" r="B417">
        <v>1005</v>
      </c>
    </row>
    <row spans="1:3" r="418">
      <c t="s" s="4" r="A418">
        <v>933</v>
      </c>
      <c t="n" s="7" r="B418">
        <v>7411</v>
      </c>
    </row>
    <row spans="1:3" r="419">
      <c t="s" s="4" r="A419">
        <v>934</v>
      </c>
      <c t="n" s="6" r="B419">
        <v>47095</v>
      </c>
    </row>
    <row spans="1:3" r="420">
      <c t="s" s="4" r="A420">
        <v>935</v>
      </c>
      <c t="n" s="6" r="B420">
        <v>7411</v>
      </c>
    </row>
    <row spans="1:3" r="421">
      <c t="s" s="4" r="A421">
        <v>936</v>
      </c>
      <c t="n" s="6" r="B421">
        <v>47470</v>
      </c>
    </row>
    <row spans="1:3" r="422">
      <c t="s" s="4" r="A422">
        <v>937</v>
      </c>
      <c t="n" s="6" r="B422">
        <v>-1193</v>
      </c>
    </row>
    <row spans="1:3" r="423">
      <c t="s" s="4" r="A423">
        <v>938</v>
      </c>
      <c t="n" s="7" r="B423">
        <v>-35815</v>
      </c>
    </row>
    <row spans="1:3" r="424">
      <c t="s" s="4" r="A424">
        <v>952</v>
      </c>
      <c t="n" s="6" r="B424">
        <v>2014</v>
      </c>
    </row>
    <row spans="1:3" r="425">
      <c t="s" s="4" r="A425">
        <v>953</v>
      </c>
      <c t="s" s="4" r="B425">
        <v>358</v>
      </c>
    </row>
    <row spans="1:3" r="426">
      <c t="s" s="4" r="A426">
        <v>1010</v>
      </c>
    </row>
    <row spans="1:3" r="427">
      <c t="s" s="3" r="A427">
        <v>932</v>
      </c>
    </row>
    <row spans="1:3" r="428">
      <c t="s" s="4" r="A428">
        <v>946</v>
      </c>
      <c t="n" s="7" r="B428">
        <v>375</v>
      </c>
    </row>
    <row spans="1:3" r="429">
      <c t="s" s="4" r="A429">
        <v>442</v>
      </c>
    </row>
    <row spans="1:3" r="430">
      <c t="s" s="3" r="A430">
        <v>932</v>
      </c>
    </row>
    <row spans="1:3" r="431">
      <c t="s" s="4" r="A431">
        <v>948</v>
      </c>
      <c t="s" s="4" r="B431">
        <v>949</v>
      </c>
    </row>
    <row spans="1:3" r="432">
      <c t="s" s="4" r="A432">
        <v>950</v>
      </c>
      <c t="s" s="4" r="B432">
        <v>993</v>
      </c>
    </row>
    <row spans="1:3" r="433">
      <c t="s" s="4" r="A433">
        <v>933</v>
      </c>
      <c t="n" s="7" r="B433">
        <v>3315</v>
      </c>
    </row>
    <row spans="1:3" r="434">
      <c t="s" s="4" r="A434">
        <v>934</v>
      </c>
      <c t="n" s="6" r="B434">
        <v>27954</v>
      </c>
    </row>
    <row spans="1:3" r="435">
      <c t="s" s="4" r="A435">
        <v>935</v>
      </c>
      <c t="n" s="6" r="B435">
        <v>3315</v>
      </c>
    </row>
    <row spans="1:3" r="436">
      <c t="s" s="4" r="A436">
        <v>936</v>
      </c>
      <c t="n" s="6" r="B436">
        <v>28042</v>
      </c>
    </row>
    <row spans="1:3" r="437">
      <c t="s" s="4" r="A437">
        <v>937</v>
      </c>
      <c t="n" s="6" r="B437">
        <v>-703</v>
      </c>
    </row>
    <row spans="1:3" r="438">
      <c t="s" s="4" r="A438">
        <v>938</v>
      </c>
      <c t="n" s="7" r="B438">
        <v>-20527</v>
      </c>
    </row>
    <row spans="1:3" r="439">
      <c t="s" s="4" r="A439">
        <v>952</v>
      </c>
      <c t="n" s="6" r="B439">
        <v>2014</v>
      </c>
    </row>
    <row spans="1:3" r="440">
      <c t="s" s="4" r="A440">
        <v>953</v>
      </c>
      <c t="s" s="4" r="B440">
        <v>358</v>
      </c>
    </row>
    <row spans="1:3" r="441">
      <c t="s" s="4" r="A441">
        <v>1011</v>
      </c>
    </row>
    <row spans="1:3" r="442">
      <c t="s" s="3" r="A442">
        <v>932</v>
      </c>
    </row>
    <row spans="1:3" r="443">
      <c t="s" s="4" r="A443">
        <v>946</v>
      </c>
      <c t="n" s="7" r="B443">
        <v>88</v>
      </c>
    </row>
    <row spans="1:3" r="444">
      <c t="s" s="4" r="A444">
        <v>440</v>
      </c>
    </row>
    <row spans="1:3" r="445">
      <c t="s" s="3" r="A445">
        <v>932</v>
      </c>
    </row>
    <row spans="1:3" r="446">
      <c t="s" s="4" r="A446">
        <v>948</v>
      </c>
      <c t="s" s="4" r="B446">
        <v>949</v>
      </c>
    </row>
    <row spans="1:3" r="447">
      <c t="s" s="4" r="A447">
        <v>950</v>
      </c>
      <c t="s" s="4" r="B447">
        <v>956</v>
      </c>
    </row>
    <row spans="1:3" r="448">
      <c t="s" s="4" r="A448">
        <v>933</v>
      </c>
      <c t="n" s="7" r="B448">
        <v>5860</v>
      </c>
    </row>
    <row spans="1:3" r="449">
      <c t="s" s="4" r="A449">
        <v>934</v>
      </c>
      <c t="n" s="6" r="B449">
        <v>28911</v>
      </c>
    </row>
    <row spans="1:3" r="450">
      <c t="s" s="4" r="A450">
        <v>935</v>
      </c>
      <c t="n" s="6" r="B450">
        <v>5860</v>
      </c>
    </row>
    <row spans="1:3" r="451">
      <c t="s" s="4" r="A451">
        <v>936</v>
      </c>
      <c t="n" s="6" r="B451">
        <v>29165</v>
      </c>
    </row>
    <row spans="1:3" r="452">
      <c t="s" s="4" r="A452">
        <v>937</v>
      </c>
      <c t="n" s="6" r="B452">
        <v>-743</v>
      </c>
    </row>
    <row spans="1:3" r="453">
      <c t="s" s="4" r="A453">
        <v>938</v>
      </c>
      <c t="n" s="7" r="B453">
        <v>-22900</v>
      </c>
    </row>
    <row spans="1:3" r="454">
      <c t="s" s="4" r="A454">
        <v>952</v>
      </c>
      <c t="n" s="6" r="B454">
        <v>2014</v>
      </c>
    </row>
    <row spans="1:3" r="455">
      <c t="s" s="4" r="A455">
        <v>953</v>
      </c>
      <c t="s" s="4" r="B455">
        <v>358</v>
      </c>
    </row>
    <row spans="1:3" r="456">
      <c t="s" s="4" r="A456">
        <v>1012</v>
      </c>
    </row>
    <row spans="1:3" r="457">
      <c t="s" s="3" r="A457">
        <v>932</v>
      </c>
    </row>
    <row spans="1:3" r="458">
      <c t="s" s="4" r="A458">
        <v>946</v>
      </c>
      <c t="n" s="7" r="B458">
        <v>254</v>
      </c>
    </row>
    <row spans="1:3" r="459">
      <c t="s" s="4" r="A459">
        <v>470</v>
      </c>
    </row>
    <row spans="1:3" r="460">
      <c t="s" s="3" r="A460">
        <v>932</v>
      </c>
    </row>
    <row spans="1:3" r="461">
      <c t="s" s="4" r="A461">
        <v>948</v>
      </c>
      <c t="s" s="4" r="B461">
        <v>949</v>
      </c>
    </row>
    <row spans="1:3" r="462">
      <c t="s" s="4" r="A462">
        <v>950</v>
      </c>
      <c t="s" s="4" r="B462">
        <v>968</v>
      </c>
    </row>
    <row spans="1:3" r="463">
      <c t="s" s="4" r="A463">
        <v>933</v>
      </c>
      <c t="n" s="7" r="B463">
        <v>2525</v>
      </c>
    </row>
    <row spans="1:3" r="464">
      <c t="s" s="4" r="A464">
        <v>934</v>
      </c>
      <c t="n" s="6" r="B464">
        <v>22506</v>
      </c>
    </row>
    <row spans="1:3" r="465">
      <c t="s" s="4" r="A465">
        <v>935</v>
      </c>
      <c t="n" s="6" r="B465">
        <v>2525</v>
      </c>
    </row>
    <row spans="1:3" r="466">
      <c t="s" s="4" r="A466">
        <v>936</v>
      </c>
      <c t="n" s="6" r="B466">
        <v>22842</v>
      </c>
    </row>
    <row spans="1:3" r="467">
      <c t="s" s="4" r="A467">
        <v>937</v>
      </c>
      <c t="n" s="7" r="B467">
        <v>-343</v>
      </c>
    </row>
    <row spans="1:3" r="468">
      <c t="s" s="4" r="A468">
        <v>952</v>
      </c>
      <c t="n" s="6" r="B468">
        <v>2015</v>
      </c>
    </row>
    <row spans="1:3" r="469">
      <c t="s" s="4" r="A469">
        <v>953</v>
      </c>
      <c t="s" s="4" r="B469">
        <v>358</v>
      </c>
    </row>
    <row spans="1:3" r="470">
      <c t="s" s="4" r="A470">
        <v>1013</v>
      </c>
    </row>
    <row spans="1:3" r="471">
      <c t="s" s="3" r="A471">
        <v>932</v>
      </c>
    </row>
    <row spans="1:3" r="472">
      <c t="s" s="4" r="A472">
        <v>946</v>
      </c>
      <c t="n" s="7" r="B472">
        <v>336</v>
      </c>
    </row>
    <row spans="1:3" r="473">
      <c t="s" s="4" r="A473">
        <v>1014</v>
      </c>
    </row>
    <row spans="1:3" r="474">
      <c t="s" s="3" r="A474">
        <v>932</v>
      </c>
    </row>
    <row spans="1:3" r="475">
      <c t="s" s="4" r="A475">
        <v>948</v>
      </c>
      <c t="s" s="4" r="B475">
        <v>949</v>
      </c>
    </row>
    <row spans="1:3" r="476">
      <c t="s" s="4" r="A476">
        <v>950</v>
      </c>
      <c t="s" s="4" r="B476">
        <v>1001</v>
      </c>
    </row>
    <row spans="1:3" r="477">
      <c t="s" s="4" r="A477">
        <v>933</v>
      </c>
      <c t="n" s="7" r="B477">
        <v>2100</v>
      </c>
    </row>
    <row spans="1:3" r="478">
      <c t="s" s="4" r="A478">
        <v>934</v>
      </c>
      <c t="n" s="6" r="B478">
        <v>19045</v>
      </c>
    </row>
    <row spans="1:3" r="479">
      <c t="s" s="4" r="A479">
        <v>935</v>
      </c>
      <c t="n" s="6" r="B479">
        <v>2100</v>
      </c>
    </row>
    <row spans="1:3" r="480">
      <c t="s" s="4" r="A480">
        <v>936</v>
      </c>
      <c t="n" s="6" r="B480">
        <v>19108</v>
      </c>
    </row>
    <row spans="1:3" r="481">
      <c t="s" s="4" r="A481">
        <v>937</v>
      </c>
      <c t="n" s="7" r="B481">
        <v>-119</v>
      </c>
    </row>
    <row spans="1:3" r="482">
      <c t="s" s="4" r="A482">
        <v>952</v>
      </c>
      <c t="n" s="6" r="B482">
        <v>2015</v>
      </c>
    </row>
    <row spans="1:3" r="483">
      <c t="s" s="4" r="A483">
        <v>953</v>
      </c>
      <c t="s" s="4" r="B483">
        <v>358</v>
      </c>
    </row>
    <row spans="1:3" r="484">
      <c t="s" s="4" r="A484">
        <v>1015</v>
      </c>
    </row>
    <row spans="1:3" r="485">
      <c t="s" s="3" r="A485">
        <v>932</v>
      </c>
    </row>
    <row spans="1:3" r="486">
      <c t="s" s="4" r="A486">
        <v>946</v>
      </c>
      <c t="n" s="7" r="B486">
        <v>63</v>
      </c>
    </row>
    <row spans="1:3" r="487">
      <c t="s" s="4" r="A487">
        <v>1016</v>
      </c>
    </row>
    <row spans="1:3" r="488">
      <c t="s" s="3" r="A488">
        <v>932</v>
      </c>
    </row>
    <row spans="1:3" r="489">
      <c t="s" s="4" r="A489">
        <v>948</v>
      </c>
      <c t="s" s="4" r="B489">
        <v>949</v>
      </c>
    </row>
    <row spans="1:3" r="490">
      <c t="s" s="4" r="A490">
        <v>950</v>
      </c>
      <c t="s" s="4" r="B490">
        <v>1017</v>
      </c>
    </row>
    <row spans="1:3" r="491">
      <c t="s" s="4" r="A491">
        <v>933</v>
      </c>
      <c t="n" s="7" r="B491">
        <v>3450</v>
      </c>
    </row>
    <row spans="1:3" r="492">
      <c t="s" s="4" r="A492">
        <v>934</v>
      </c>
      <c t="n" s="6" r="B492">
        <v>34333</v>
      </c>
    </row>
    <row spans="1:3" r="493">
      <c t="s" s="4" r="A493">
        <v>935</v>
      </c>
      <c t="n" s="6" r="B493">
        <v>3450</v>
      </c>
    </row>
    <row spans="1:3" r="494">
      <c t="s" s="4" r="A494">
        <v>936</v>
      </c>
      <c t="n" s="6" r="B494">
        <v>34336</v>
      </c>
    </row>
    <row spans="1:3" r="495">
      <c t="s" s="4" r="A495">
        <v>937</v>
      </c>
      <c t="n" s="7" r="B495">
        <v>-215</v>
      </c>
    </row>
    <row spans="1:3" r="496">
      <c t="s" s="4" r="A496">
        <v>952</v>
      </c>
      <c t="n" s="6" r="B496">
        <v>2015</v>
      </c>
    </row>
    <row spans="1:3" r="497">
      <c t="s" s="4" r="A497">
        <v>953</v>
      </c>
      <c t="s" s="4" r="B497">
        <v>358</v>
      </c>
    </row>
    <row spans="1:3" r="498">
      <c t="s" s="4" r="A498">
        <v>1018</v>
      </c>
    </row>
    <row spans="1:3" r="499">
      <c t="s" s="3" r="A499">
        <v>932</v>
      </c>
    </row>
    <row spans="1:3" r="500">
      <c t="s" s="4" r="A500">
        <v>946</v>
      </c>
      <c t="n" s="7" r="B500">
        <v>3</v>
      </c>
    </row>
    <row spans="1:3" r="501">
      <c t="s" s="4" r="A501">
        <v>1019</v>
      </c>
    </row>
    <row spans="1:3" r="502">
      <c t="s" s="3" r="A502">
        <v>932</v>
      </c>
    </row>
    <row spans="1:3" r="503">
      <c t="s" s="4" r="A503">
        <v>948</v>
      </c>
      <c t="s" s="4" r="B503">
        <v>949</v>
      </c>
    </row>
    <row spans="1:3" r="504">
      <c t="s" s="4" r="A504">
        <v>950</v>
      </c>
      <c t="s" s="4" r="B504">
        <v>1020</v>
      </c>
    </row>
    <row spans="1:3" r="505">
      <c t="s" s="4" r="A505">
        <v>933</v>
      </c>
      <c t="n" s="7" r="B505">
        <v>5500</v>
      </c>
    </row>
    <row spans="1:3" r="506">
      <c t="s" s="4" r="A506">
        <v>934</v>
      </c>
      <c t="n" s="6" r="B506">
        <v>42054</v>
      </c>
    </row>
    <row spans="1:3" r="507">
      <c t="s" s="4" r="A507">
        <v>935</v>
      </c>
      <c t="n" s="6" r="B507">
        <v>5500</v>
      </c>
    </row>
    <row spans="1:3" r="508">
      <c t="s" s="4" r="A508">
        <v>936</v>
      </c>
      <c t="n" s="6" r="B508">
        <v>42067</v>
      </c>
    </row>
    <row spans="1:3" r="509">
      <c t="s" s="4" r="A509">
        <v>937</v>
      </c>
      <c t="n" s="7" r="B509">
        <v>-263</v>
      </c>
    </row>
    <row spans="1:3" r="510">
      <c t="s" s="4" r="A510">
        <v>952</v>
      </c>
      <c t="n" s="6" r="B510">
        <v>2015</v>
      </c>
    </row>
    <row spans="1:3" r="511">
      <c t="s" s="4" r="A511">
        <v>953</v>
      </c>
      <c t="s" s="4" r="B511">
        <v>358</v>
      </c>
    </row>
    <row spans="1:3" r="512">
      <c t="s" s="4" r="A512">
        <v>1021</v>
      </c>
    </row>
    <row spans="1:3" r="513">
      <c t="s" s="3" r="A513">
        <v>932</v>
      </c>
    </row>
    <row spans="1:3" r="514">
      <c t="s" s="4" r="A514">
        <v>946</v>
      </c>
      <c t="n" s="7" r="B514">
        <v>13</v>
      </c>
    </row>
    <row spans="1:3" r="515">
      <c t="s" s="4" r="A515">
        <v>1022</v>
      </c>
    </row>
    <row spans="1:3" r="516">
      <c t="s" s="3" r="A516">
        <v>932</v>
      </c>
    </row>
    <row spans="1:3" r="517">
      <c t="s" s="4" r="A517">
        <v>948</v>
      </c>
      <c t="s" s="4" r="B517">
        <v>949</v>
      </c>
    </row>
    <row spans="1:3" r="518">
      <c t="s" s="4" r="A518">
        <v>950</v>
      </c>
      <c t="s" s="4" r="B518">
        <v>1023</v>
      </c>
    </row>
    <row spans="1:3" r="519">
      <c t="s" s="4" r="A519">
        <v>933</v>
      </c>
      <c t="n" s="7" r="B519">
        <v>1500</v>
      </c>
    </row>
    <row spans="1:3" r="520">
      <c t="s" s="4" r="A520">
        <v>934</v>
      </c>
      <c t="n" s="6" r="B520">
        <v>14306</v>
      </c>
    </row>
    <row spans="1:3" r="521">
      <c t="s" s="4" r="A521">
        <v>935</v>
      </c>
      <c t="n" s="6" r="B521">
        <v>1500</v>
      </c>
    </row>
    <row spans="1:3" r="522">
      <c t="s" s="4" r="A522">
        <v>936</v>
      </c>
      <c t="n" s="6" r="B522">
        <v>14320</v>
      </c>
    </row>
    <row spans="1:3" r="523">
      <c t="s" s="4" r="A523">
        <v>937</v>
      </c>
      <c t="n" s="7" r="B523">
        <v>-90</v>
      </c>
    </row>
    <row spans="1:3" r="524">
      <c t="s" s="4" r="A524">
        <v>952</v>
      </c>
      <c t="n" s="6" r="B524">
        <v>2015</v>
      </c>
    </row>
    <row spans="1:3" r="525">
      <c t="s" s="4" r="A525">
        <v>953</v>
      </c>
      <c t="s" s="4" r="B525">
        <v>358</v>
      </c>
    </row>
    <row spans="1:3" r="526">
      <c t="s" s="4" r="A526">
        <v>1024</v>
      </c>
    </row>
    <row spans="1:3" r="527">
      <c t="s" s="3" r="A527">
        <v>932</v>
      </c>
    </row>
    <row spans="1:3" r="528">
      <c t="s" s="4" r="A528">
        <v>946</v>
      </c>
      <c t="n" s="7" r="B528">
        <v>14</v>
      </c>
    </row>
    <row spans="1:3" r="529">
      <c t="s" s="4" r="A529">
        <v>583</v>
      </c>
    </row>
    <row spans="1:3" r="530">
      <c t="s" s="3" r="A530">
        <v>932</v>
      </c>
    </row>
    <row spans="1:3" r="531">
      <c t="s" s="4" r="A531">
        <v>948</v>
      </c>
      <c t="s" s="4" r="B531">
        <v>949</v>
      </c>
    </row>
    <row spans="1:3" r="532">
      <c t="s" s="4" r="A532">
        <v>950</v>
      </c>
      <c t="s" s="4" r="B532">
        <v>1025</v>
      </c>
    </row>
    <row spans="1:3" r="533">
      <c t="s" s="4" r="A533">
        <v>933</v>
      </c>
      <c t="n" s="7" r="B533">
        <v>5376</v>
      </c>
    </row>
    <row spans="1:3" r="534">
      <c t="s" s="4" r="A534">
        <v>934</v>
      </c>
      <c t="n" s="6" r="B534">
        <v>32727</v>
      </c>
    </row>
    <row spans="1:3" r="535">
      <c t="s" s="4" r="A535">
        <v>935</v>
      </c>
      <c t="n" s="6" r="B535">
        <v>5376</v>
      </c>
    </row>
    <row spans="1:3" r="536">
      <c t="s" s="4" r="A536">
        <v>936</v>
      </c>
      <c t="n" s="6" r="B536">
        <v>32737</v>
      </c>
    </row>
    <row spans="1:3" r="537">
      <c t="s" s="4" r="A537">
        <v>937</v>
      </c>
      <c t="n" s="6" r="B537">
        <v>-205</v>
      </c>
    </row>
    <row spans="1:3" r="538">
      <c t="s" s="4" r="A538">
        <v>938</v>
      </c>
      <c t="n" s="7" r="B538">
        <v>-23250</v>
      </c>
    </row>
    <row spans="1:3" r="539">
      <c t="s" s="4" r="A539">
        <v>952</v>
      </c>
      <c t="n" s="6" r="B539">
        <v>2015</v>
      </c>
    </row>
    <row spans="1:3" r="540">
      <c t="s" s="4" r="A540">
        <v>953</v>
      </c>
      <c t="s" s="4" r="B540">
        <v>358</v>
      </c>
    </row>
    <row spans="1:3" r="541">
      <c t="s" s="4" r="A541">
        <v>1026</v>
      </c>
    </row>
    <row spans="1:3" r="542">
      <c t="s" s="3" r="A542">
        <v>932</v>
      </c>
    </row>
    <row spans="1:3" r="543">
      <c t="s" s="4" r="A543">
        <v>946</v>
      </c>
      <c t="n" s="7" r="B543">
        <v>10</v>
      </c>
    </row>
    <row spans="1:3" r="544">
      <c t="s" s="4" r="A544">
        <v>589</v>
      </c>
    </row>
    <row spans="1:3" r="545">
      <c t="s" s="3" r="A545">
        <v>932</v>
      </c>
    </row>
    <row spans="1:3" r="546">
      <c t="s" s="4" r="A546">
        <v>948</v>
      </c>
      <c t="s" s="4" r="B546">
        <v>949</v>
      </c>
    </row>
    <row spans="1:3" r="547">
      <c t="s" s="4" r="A547">
        <v>950</v>
      </c>
      <c t="s" s="4" r="B547">
        <v>1027</v>
      </c>
    </row>
    <row spans="1:3" r="548">
      <c t="s" s="4" r="A548">
        <v>933</v>
      </c>
      <c t="n" s="7" r="B548">
        <v>4368</v>
      </c>
    </row>
    <row spans="1:3" r="549">
      <c t="s" s="4" r="A549">
        <v>934</v>
      </c>
      <c t="n" s="6" r="B549">
        <v>37254</v>
      </c>
    </row>
    <row spans="1:3" r="550">
      <c t="s" s="4" r="A550">
        <v>935</v>
      </c>
      <c t="n" s="6" r="B550">
        <v>4368</v>
      </c>
    </row>
    <row spans="1:3" r="551">
      <c t="s" s="4" r="A551">
        <v>936</v>
      </c>
      <c t="n" s="6" r="B551">
        <v>37258</v>
      </c>
    </row>
    <row spans="1:3" r="552">
      <c t="s" s="4" r="A552">
        <v>937</v>
      </c>
      <c t="n" s="6" r="B552">
        <v>-233</v>
      </c>
    </row>
    <row spans="1:3" r="553">
      <c t="s" s="4" r="A553">
        <v>938</v>
      </c>
      <c t="n" s="7" r="B553">
        <v>-23750</v>
      </c>
    </row>
    <row spans="1:3" r="554">
      <c t="s" s="4" r="A554">
        <v>952</v>
      </c>
      <c t="n" s="6" r="B554">
        <v>2015</v>
      </c>
    </row>
    <row spans="1:3" r="555">
      <c t="s" s="4" r="A555">
        <v>953</v>
      </c>
      <c t="s" s="4" r="B555">
        <v>358</v>
      </c>
    </row>
    <row spans="1:3" r="556">
      <c t="s" s="4" r="A556">
        <v>1028</v>
      </c>
    </row>
    <row spans="1:3" r="557">
      <c t="s" s="3" r="A557">
        <v>932</v>
      </c>
    </row>
    <row spans="1:3" r="558">
      <c t="s" s="4" r="A558">
        <v>946</v>
      </c>
      <c t="n" s="7" r="B558">
        <v>4</v>
      </c>
    </row>
    <row spans="1:3" r="559">
      <c t="s" s="4" r="A559">
        <v>1029</v>
      </c>
    </row>
    <row spans="1:3" r="560">
      <c t="s" s="3" r="A560">
        <v>932</v>
      </c>
    </row>
    <row spans="1:3" r="561">
      <c t="s" s="4" r="A561">
        <v>948</v>
      </c>
      <c t="s" s="4" r="B561">
        <v>949</v>
      </c>
    </row>
    <row spans="1:3" r="562">
      <c t="s" s="4" r="A562">
        <v>950</v>
      </c>
      <c t="s" s="4" r="B562">
        <v>1030</v>
      </c>
    </row>
    <row spans="1:3" r="563">
      <c t="s" s="4" r="A563">
        <v>933</v>
      </c>
      <c t="n" s="7" r="B563">
        <v>5700</v>
      </c>
    </row>
    <row spans="1:3" r="564">
      <c t="s" s="4" r="A564">
        <v>934</v>
      </c>
      <c t="n" s="6" r="B564">
        <v>21944</v>
      </c>
    </row>
    <row spans="1:3" r="565">
      <c t="s" s="4" r="A565">
        <v>935</v>
      </c>
      <c t="n" s="6" r="B565">
        <v>5700</v>
      </c>
    </row>
    <row spans="1:3" r="566">
      <c t="s" s="4" r="A566">
        <v>936</v>
      </c>
      <c t="n" s="6" r="B566">
        <v>21967</v>
      </c>
    </row>
    <row spans="1:3" r="567">
      <c t="s" s="4" r="A567">
        <v>937</v>
      </c>
      <c t="n" s="7" r="B567">
        <v>-137</v>
      </c>
    </row>
    <row spans="1:3" r="568">
      <c t="s" s="4" r="A568">
        <v>952</v>
      </c>
      <c t="n" s="6" r="B568">
        <v>2015</v>
      </c>
    </row>
    <row spans="1:3" r="569">
      <c t="s" s="4" r="A569">
        <v>953</v>
      </c>
      <c t="s" s="4" r="B569">
        <v>358</v>
      </c>
    </row>
    <row spans="1:3" r="570">
      <c t="s" s="4" r="A570">
        <v>1031</v>
      </c>
    </row>
    <row spans="1:3" r="571">
      <c t="s" s="3" r="A571">
        <v>932</v>
      </c>
    </row>
    <row spans="1:3" r="572">
      <c t="s" s="4" r="A572">
        <v>946</v>
      </c>
      <c t="n" s="7" r="B572">
        <v>23</v>
      </c>
    </row>
    <row spans="1:3" r="573">
      <c t="s" s="4" r="A573">
        <v>1032</v>
      </c>
    </row>
    <row spans="1:3" r="574">
      <c t="s" s="3" r="A574">
        <v>932</v>
      </c>
    </row>
    <row spans="1:3" r="575">
      <c t="s" s="4" r="A575">
        <v>948</v>
      </c>
      <c t="s" s="4" r="B575">
        <v>949</v>
      </c>
    </row>
    <row spans="1:3" r="576">
      <c t="s" s="4" r="A576">
        <v>950</v>
      </c>
      <c t="s" s="4" r="B576">
        <v>1033</v>
      </c>
    </row>
    <row spans="1:3" r="577">
      <c t="s" s="4" r="A577">
        <v>933</v>
      </c>
      <c t="n" s="7" r="B577">
        <v>925</v>
      </c>
    </row>
    <row spans="1:3" r="578">
      <c t="s" s="4" r="A578">
        <v>934</v>
      </c>
      <c t="n" s="6" r="B578">
        <v>10212</v>
      </c>
    </row>
    <row spans="1:3" r="579">
      <c t="s" s="4" r="A579">
        <v>935</v>
      </c>
      <c t="n" s="6" r="B579">
        <v>925</v>
      </c>
    </row>
    <row spans="1:3" r="580">
      <c t="s" s="4" r="A580">
        <v>936</v>
      </c>
      <c t="n" s="6" r="B580">
        <v>10231</v>
      </c>
    </row>
    <row spans="1:3" r="581">
      <c t="s" s="4" r="A581">
        <v>937</v>
      </c>
      <c t="n" s="7" r="B581">
        <v>-64</v>
      </c>
    </row>
    <row spans="1:3" r="582">
      <c t="s" s="4" r="A582">
        <v>952</v>
      </c>
      <c t="n" s="6" r="B582">
        <v>2015</v>
      </c>
    </row>
    <row spans="1:3" r="583">
      <c t="s" s="4" r="A583">
        <v>953</v>
      </c>
      <c t="s" s="4" r="B583">
        <v>358</v>
      </c>
    </row>
    <row spans="1:3" r="584">
      <c t="s" s="4" r="A584">
        <v>1034</v>
      </c>
    </row>
    <row spans="1:3" r="585">
      <c t="s" s="3" r="A585">
        <v>932</v>
      </c>
    </row>
    <row spans="1:3" r="586">
      <c t="s" s="4" r="A586">
        <v>946</v>
      </c>
      <c t="n" s="7" r="B586">
        <v>19</v>
      </c>
    </row>
    <row spans="1:3" r="587">
      <c t="n" s="16" r="A587">
        <v>700</v>
      </c>
    </row>
    <row spans="1:3" r="588">
      <c t="s" s="3" r="A588">
        <v>932</v>
      </c>
    </row>
    <row spans="1:3" r="589">
      <c t="s" s="4" r="A589">
        <v>948</v>
      </c>
      <c t="s" s="4" r="B589">
        <v>949</v>
      </c>
    </row>
    <row spans="1:3" r="590">
      <c t="s" s="4" r="A590">
        <v>950</v>
      </c>
      <c t="s" s="4" r="B590">
        <v>1035</v>
      </c>
    </row>
    <row spans="1:3" r="591">
      <c t="s" s="4" r="A591">
        <v>933</v>
      </c>
      <c t="n" s="7" r="B591">
        <v>5500</v>
      </c>
    </row>
    <row spans="1:3" r="592">
      <c t="s" s="4" r="A592">
        <v>934</v>
      </c>
      <c t="n" s="6" r="B592">
        <v>41752</v>
      </c>
    </row>
    <row spans="1:3" r="593">
      <c t="s" s="4" r="A593">
        <v>935</v>
      </c>
      <c t="n" s="6" r="B593">
        <v>5500</v>
      </c>
    </row>
    <row spans="1:3" r="594">
      <c t="s" s="4" r="A594">
        <v>936</v>
      </c>
      <c t="n" s="6" r="B594">
        <v>41773</v>
      </c>
    </row>
    <row spans="1:3" r="595">
      <c t="s" s="4" r="A595">
        <v>937</v>
      </c>
      <c t="n" s="6" r="B595">
        <v>-261</v>
      </c>
    </row>
    <row spans="1:3" r="596">
      <c t="s" s="4" r="A596">
        <v>938</v>
      </c>
      <c t="n" s="7" r="B596">
        <v>-29175</v>
      </c>
    </row>
    <row spans="1:3" r="597">
      <c t="s" s="4" r="A597">
        <v>952</v>
      </c>
      <c t="n" s="6" r="B597">
        <v>2015</v>
      </c>
    </row>
    <row spans="1:3" r="598">
      <c t="s" s="4" r="A598">
        <v>953</v>
      </c>
      <c t="s" s="4" r="B598">
        <v>358</v>
      </c>
    </row>
    <row spans="1:3" r="599">
      <c t="s" s="4" r="A599">
        <v>1036</v>
      </c>
    </row>
    <row spans="1:3" r="600">
      <c t="s" s="3" r="A600">
        <v>932</v>
      </c>
    </row>
    <row spans="1:3" r="601">
      <c t="s" s="4" r="A601">
        <v>946</v>
      </c>
      <c t="n" s="7" r="B601">
        <v>21</v>
      </c>
    </row>
    <row spans="1:3" r="602">
      <c t="s" s="4" r="A602">
        <v>1037</v>
      </c>
    </row>
    <row spans="1:3" r="603">
      <c t="s" s="3" r="A603">
        <v>932</v>
      </c>
    </row>
    <row spans="1:3" r="604">
      <c t="s" s="4" r="A604">
        <v>948</v>
      </c>
      <c t="s" s="4" r="B604">
        <v>949</v>
      </c>
    </row>
    <row spans="1:3" r="605">
      <c t="s" s="4" r="A605">
        <v>950</v>
      </c>
      <c t="s" s="4" r="B605">
        <v>1001</v>
      </c>
    </row>
    <row spans="1:3" r="606">
      <c t="s" s="4" r="A606">
        <v>933</v>
      </c>
      <c t="n" s="7" r="B606">
        <v>3300</v>
      </c>
    </row>
    <row spans="1:3" r="607">
      <c t="s" s="4" r="A607">
        <v>934</v>
      </c>
      <c t="n" s="6" r="B607">
        <v>53504</v>
      </c>
    </row>
    <row spans="1:3" r="608">
      <c t="s" s="4" r="A608">
        <v>935</v>
      </c>
      <c t="n" s="6" r="B608">
        <v>3300</v>
      </c>
    </row>
    <row spans="1:3" r="609">
      <c t="s" s="4" r="A609">
        <v>936</v>
      </c>
      <c t="n" s="6" r="B609">
        <v>53518</v>
      </c>
    </row>
    <row spans="1:3" r="610">
      <c t="s" s="4" r="A610">
        <v>937</v>
      </c>
      <c t="n" s="7" r="B610">
        <v>-335</v>
      </c>
    </row>
    <row spans="1:3" r="611">
      <c t="s" s="4" r="A611">
        <v>952</v>
      </c>
      <c t="n" s="6" r="B611">
        <v>2015</v>
      </c>
    </row>
    <row spans="1:3" r="612">
      <c t="s" s="4" r="A612">
        <v>953</v>
      </c>
      <c t="s" s="4" r="B612">
        <v>358</v>
      </c>
    </row>
    <row spans="1:3" r="613">
      <c t="s" s="4" r="A613">
        <v>1038</v>
      </c>
    </row>
    <row spans="1:3" r="614">
      <c t="s" s="3" r="A614">
        <v>932</v>
      </c>
    </row>
    <row spans="1:3" r="615">
      <c t="s" s="4" r="A615">
        <v>946</v>
      </c>
      <c t="n" s="7" r="B615">
        <v>14</v>
      </c>
    </row>
    <row spans="1:3" r="616">
      <c t="s" s="4" r="A616">
        <v>1039</v>
      </c>
    </row>
    <row spans="1:3" r="617">
      <c t="s" s="3" r="A617">
        <v>932</v>
      </c>
    </row>
    <row spans="1:3" r="618">
      <c t="s" s="4" r="A618">
        <v>948</v>
      </c>
      <c t="s" s="4" r="B618">
        <v>949</v>
      </c>
    </row>
    <row spans="1:3" r="619">
      <c t="s" s="4" r="A619">
        <v>950</v>
      </c>
      <c t="s" s="4" r="B619">
        <v>1040</v>
      </c>
    </row>
    <row spans="1:3" r="620">
      <c t="s" s="4" r="A620">
        <v>933</v>
      </c>
      <c t="n" s="7" r="B620">
        <v>11100</v>
      </c>
    </row>
    <row spans="1:3" r="621">
      <c t="s" s="4" r="A621">
        <v>934</v>
      </c>
      <c t="n" s="6" r="B621">
        <v>36995</v>
      </c>
    </row>
    <row spans="1:3" r="622">
      <c t="s" s="4" r="A622">
        <v>935</v>
      </c>
      <c t="n" s="6" r="B622">
        <v>11100</v>
      </c>
    </row>
    <row spans="1:3" r="623">
      <c t="s" s="4" r="A623">
        <v>936</v>
      </c>
      <c t="n" s="6" r="B623">
        <v>37071</v>
      </c>
    </row>
    <row spans="1:3" r="624">
      <c t="s" s="4" r="A624">
        <v>937</v>
      </c>
      <c t="n" s="7" r="B624">
        <v>-231</v>
      </c>
    </row>
    <row spans="1:3" r="625">
      <c t="s" s="4" r="A625">
        <v>952</v>
      </c>
      <c t="n" s="6" r="B625">
        <v>2015</v>
      </c>
    </row>
    <row spans="1:3" r="626">
      <c t="s" s="4" r="A626">
        <v>953</v>
      </c>
      <c t="s" s="4" r="B626">
        <v>358</v>
      </c>
    </row>
    <row spans="1:3" r="627">
      <c t="s" s="4" r="A627">
        <v>1041</v>
      </c>
    </row>
    <row spans="1:3" r="628">
      <c t="s" s="3" r="A628">
        <v>932</v>
      </c>
    </row>
    <row spans="1:3" r="629">
      <c t="s" s="4" r="A629">
        <v>946</v>
      </c>
      <c t="n" s="7" r="B629">
        <v>76</v>
      </c>
    </row>
    <row spans="1:3" r="630">
      <c t="s" s="4" r="A630">
        <v>1042</v>
      </c>
    </row>
    <row spans="1:3" r="631">
      <c t="s" s="3" r="A631">
        <v>932</v>
      </c>
    </row>
    <row spans="1:3" r="632">
      <c t="s" s="4" r="A632">
        <v>948</v>
      </c>
      <c t="s" s="4" r="B632">
        <v>949</v>
      </c>
    </row>
    <row spans="1:3" r="633">
      <c t="s" s="4" r="A633">
        <v>950</v>
      </c>
      <c t="s" s="4" r="B633">
        <v>1043</v>
      </c>
    </row>
    <row spans="1:3" r="634">
      <c t="s" s="4" r="A634">
        <v>933</v>
      </c>
      <c t="n" s="7" r="B634">
        <v>3780</v>
      </c>
    </row>
    <row spans="1:3" r="635">
      <c t="s" s="4" r="A635">
        <v>934</v>
      </c>
      <c t="n" s="6" r="B635">
        <v>27695</v>
      </c>
    </row>
    <row spans="1:3" r="636">
      <c t="s" s="4" r="A636">
        <v>935</v>
      </c>
      <c t="n" s="6" r="B636">
        <v>3780</v>
      </c>
    </row>
    <row spans="1:3" r="637">
      <c t="s" s="4" r="A637">
        <v>936</v>
      </c>
      <c t="n" s="6" r="B637">
        <v>27804</v>
      </c>
    </row>
    <row spans="1:3" r="638">
      <c t="s" s="4" r="A638">
        <v>937</v>
      </c>
      <c t="n" s="7" r="B638">
        <v>-176</v>
      </c>
    </row>
    <row spans="1:3" r="639">
      <c t="s" s="4" r="A639">
        <v>952</v>
      </c>
      <c t="n" s="6" r="B639">
        <v>2015</v>
      </c>
    </row>
    <row spans="1:3" r="640">
      <c t="s" s="4" r="A640">
        <v>953</v>
      </c>
      <c t="s" s="4" r="B640">
        <v>358</v>
      </c>
    </row>
    <row spans="1:3" r="641">
      <c t="s" s="4" r="A641">
        <v>1044</v>
      </c>
    </row>
    <row spans="1:3" r="642">
      <c t="s" s="3" r="A642">
        <v>932</v>
      </c>
    </row>
    <row spans="1:3" r="643">
      <c t="s" s="4" r="A643">
        <v>946</v>
      </c>
      <c t="n" s="7" r="B643">
        <v>109</v>
      </c>
    </row>
    <row spans="1:3" r="644">
      <c t="s" s="4" r="A644">
        <v>1045</v>
      </c>
    </row>
    <row spans="1:3" r="645">
      <c t="s" s="3" r="A645">
        <v>932</v>
      </c>
    </row>
    <row spans="1:3" r="646">
      <c t="s" s="4" r="A646">
        <v>948</v>
      </c>
      <c t="s" s="4" r="B646">
        <v>949</v>
      </c>
    </row>
    <row spans="1:3" r="647">
      <c t="s" s="4" r="A647">
        <v>950</v>
      </c>
      <c t="s" s="4" r="B647">
        <v>1046</v>
      </c>
    </row>
    <row spans="1:3" r="648">
      <c t="s" s="4" r="A648">
        <v>933</v>
      </c>
      <c t="n" s="7" r="B648">
        <v>5480</v>
      </c>
    </row>
    <row spans="1:3" r="649">
      <c t="s" s="4" r="A649">
        <v>934</v>
      </c>
      <c t="n" s="6" r="B649">
        <v>41409</v>
      </c>
    </row>
    <row spans="1:3" r="650">
      <c t="s" s="4" r="A650">
        <v>935</v>
      </c>
      <c t="n" s="6" r="B650">
        <v>5480</v>
      </c>
    </row>
    <row spans="1:3" r="651">
      <c t="s" s="4" r="A651">
        <v>936</v>
      </c>
      <c t="n" s="6" r="B651">
        <v>41435</v>
      </c>
    </row>
    <row spans="1:3" r="652">
      <c t="s" s="4" r="A652">
        <v>937</v>
      </c>
      <c t="n" s="6" r="B652">
        <v>-259</v>
      </c>
    </row>
    <row spans="1:3" r="653">
      <c t="s" s="4" r="A653">
        <v>938</v>
      </c>
      <c t="n" s="7" r="B653">
        <v>-33635</v>
      </c>
    </row>
    <row spans="1:3" r="654">
      <c t="s" s="4" r="A654">
        <v>952</v>
      </c>
      <c t="n" s="6" r="B654">
        <v>2015</v>
      </c>
    </row>
    <row spans="1:3" r="655">
      <c t="s" s="4" r="A655">
        <v>953</v>
      </c>
      <c t="s" s="4" r="B655">
        <v>358</v>
      </c>
    </row>
    <row spans="1:3" r="656">
      <c t="s" s="4" r="A656">
        <v>1047</v>
      </c>
    </row>
    <row spans="1:3" r="657">
      <c t="s" s="3" r="A657">
        <v>932</v>
      </c>
    </row>
    <row spans="1:3" r="658">
      <c t="s" s="4" r="A658">
        <v>946</v>
      </c>
      <c t="n" s="7" r="B658">
        <v>26</v>
      </c>
    </row>
    <row spans="1:3" r="659">
      <c t="s" s="4" r="A659">
        <v>1048</v>
      </c>
    </row>
    <row spans="1:3" r="660">
      <c t="s" s="3" r="A660">
        <v>932</v>
      </c>
    </row>
    <row spans="1:3" r="661">
      <c t="s" s="4" r="A661">
        <v>948</v>
      </c>
      <c t="s" s="4" r="B661">
        <v>949</v>
      </c>
    </row>
    <row spans="1:3" r="662">
      <c t="s" s="4" r="A662">
        <v>950</v>
      </c>
      <c t="s" s="4" r="B662">
        <v>1049</v>
      </c>
    </row>
    <row spans="1:3" r="663">
      <c t="s" s="4" r="A663">
        <v>933</v>
      </c>
      <c t="n" s="7" r="B663">
        <v>4150</v>
      </c>
    </row>
    <row spans="1:3" r="664">
      <c t="s" s="4" r="A664">
        <v>934</v>
      </c>
      <c t="n" s="6" r="B664">
        <v>43905</v>
      </c>
    </row>
    <row spans="1:3" r="665">
      <c t="s" s="4" r="A665">
        <v>935</v>
      </c>
      <c t="n" s="6" r="B665">
        <v>4150</v>
      </c>
    </row>
    <row spans="1:3" r="666">
      <c t="s" s="4" r="A666">
        <v>936</v>
      </c>
      <c t="n" s="6" r="B666">
        <v>43906</v>
      </c>
    </row>
    <row spans="1:3" r="667">
      <c t="s" s="4" r="A667">
        <v>937</v>
      </c>
      <c t="n" s="6" r="B667">
        <v>-274</v>
      </c>
    </row>
    <row spans="1:3" r="668">
      <c t="s" s="4" r="A668">
        <v>938</v>
      </c>
      <c t="n" s="7" r="B668">
        <v>-30600</v>
      </c>
    </row>
    <row spans="1:3" r="669">
      <c t="s" s="4" r="A669">
        <v>952</v>
      </c>
      <c t="n" s="6" r="B669">
        <v>2015</v>
      </c>
    </row>
    <row spans="1:3" r="670">
      <c t="s" s="4" r="A670">
        <v>953</v>
      </c>
      <c t="s" s="4" r="B670">
        <v>358</v>
      </c>
    </row>
    <row spans="1:3" r="671">
      <c t="s" s="4" r="A671">
        <v>1050</v>
      </c>
    </row>
    <row spans="1:3" r="672">
      <c t="s" s="3" r="A672">
        <v>932</v>
      </c>
    </row>
    <row spans="1:3" r="673">
      <c t="s" s="4" r="A673">
        <v>946</v>
      </c>
      <c t="n" s="7" r="B673">
        <v>1</v>
      </c>
    </row>
    <row spans="1:3" r="674">
      <c t="s" s="4" r="A674">
        <v>1051</v>
      </c>
    </row>
    <row spans="1:3" r="675">
      <c t="s" s="3" r="A675">
        <v>932</v>
      </c>
    </row>
    <row spans="1:3" r="676">
      <c t="s" s="4" r="A676">
        <v>948</v>
      </c>
      <c t="s" s="4" r="B676">
        <v>949</v>
      </c>
    </row>
    <row spans="1:3" r="677">
      <c t="s" s="4" r="A677">
        <v>950</v>
      </c>
      <c t="s" s="4" r="B677">
        <v>1033</v>
      </c>
    </row>
    <row spans="1:3" r="678">
      <c t="s" s="4" r="A678">
        <v>933</v>
      </c>
      <c t="n" s="7" r="B678">
        <v>1200</v>
      </c>
    </row>
    <row spans="1:3" r="679">
      <c t="s" s="4" r="A679">
        <v>934</v>
      </c>
      <c t="n" s="6" r="B679">
        <v>12895</v>
      </c>
    </row>
    <row spans="1:3" r="680">
      <c t="s" s="4" r="A680">
        <v>935</v>
      </c>
      <c t="n" s="6" r="B680">
        <v>1200</v>
      </c>
    </row>
    <row spans="1:3" r="681">
      <c t="s" s="4" r="A681">
        <v>936</v>
      </c>
      <c t="n" s="6" r="B681">
        <v>12916</v>
      </c>
    </row>
    <row spans="1:3" r="682">
      <c t="s" s="4" r="A682">
        <v>937</v>
      </c>
      <c t="n" s="7" r="B682">
        <v>-81</v>
      </c>
    </row>
    <row spans="1:3" r="683">
      <c t="s" s="4" r="A683">
        <v>952</v>
      </c>
      <c t="n" s="6" r="B683">
        <v>2015</v>
      </c>
    </row>
    <row spans="1:3" r="684">
      <c t="s" s="4" r="A684">
        <v>953</v>
      </c>
      <c t="s" s="4" r="B684">
        <v>358</v>
      </c>
    </row>
    <row spans="1:3" r="685">
      <c t="s" s="4" r="A685">
        <v>1052</v>
      </c>
    </row>
    <row spans="1:3" r="686">
      <c t="s" s="3" r="A686">
        <v>932</v>
      </c>
    </row>
    <row spans="1:3" r="687">
      <c t="s" s="4" r="A687">
        <v>946</v>
      </c>
      <c t="n" s="7" r="B687">
        <v>21</v>
      </c>
    </row>
    <row spans="1:3" r="688">
      <c t="s" s="4" r="A688">
        <v>1053</v>
      </c>
    </row>
    <row spans="1:3" r="689">
      <c t="s" s="3" r="A689">
        <v>932</v>
      </c>
    </row>
    <row spans="1:3" r="690">
      <c t="s" s="4" r="A690">
        <v>948</v>
      </c>
      <c t="s" s="4" r="B690">
        <v>949</v>
      </c>
    </row>
    <row spans="1:3" r="691">
      <c t="s" s="4" r="A691">
        <v>950</v>
      </c>
      <c t="s" s="4" r="B691">
        <v>1054</v>
      </c>
    </row>
    <row spans="1:3" r="692">
      <c t="s" s="4" r="A692">
        <v>933</v>
      </c>
      <c t="n" s="7" r="B692">
        <v>3100</v>
      </c>
    </row>
    <row spans="1:3" r="693">
      <c t="s" s="4" r="A693">
        <v>934</v>
      </c>
      <c t="n" s="6" r="B693">
        <v>6077</v>
      </c>
    </row>
    <row spans="1:3" r="694">
      <c t="s" s="4" r="A694">
        <v>935</v>
      </c>
      <c t="n" s="6" r="B694">
        <v>3100</v>
      </c>
    </row>
    <row spans="1:3" r="695">
      <c t="s" s="4" r="A695">
        <v>936</v>
      </c>
      <c t="n" s="6" r="B695">
        <v>6084</v>
      </c>
    </row>
    <row spans="1:3" r="696">
      <c t="s" s="4" r="A696">
        <v>937</v>
      </c>
      <c t="n" s="7" r="B696">
        <v>-38</v>
      </c>
    </row>
    <row spans="1:3" r="697">
      <c t="s" s="4" r="A697">
        <v>952</v>
      </c>
      <c t="n" s="6" r="B697">
        <v>2015</v>
      </c>
    </row>
    <row spans="1:3" r="698">
      <c t="s" s="4" r="A698">
        <v>953</v>
      </c>
      <c t="s" s="4" r="B698">
        <v>358</v>
      </c>
    </row>
    <row spans="1:3" r="699">
      <c t="s" s="4" r="A699">
        <v>1055</v>
      </c>
    </row>
    <row spans="1:3" r="700">
      <c t="s" s="3" r="A700">
        <v>932</v>
      </c>
    </row>
    <row spans="1:3" r="701">
      <c t="s" s="4" r="A701">
        <v>946</v>
      </c>
      <c t="n" s="7" r="B701">
        <v>7</v>
      </c>
    </row>
    <row spans="1:3" r="702">
      <c t="s" s="4" r="A702">
        <v>604</v>
      </c>
    </row>
    <row spans="1:3" r="703">
      <c t="s" s="3" r="A703">
        <v>932</v>
      </c>
    </row>
    <row spans="1:3" r="704">
      <c t="s" s="4" r="A704">
        <v>948</v>
      </c>
      <c t="s" s="4" r="B704">
        <v>949</v>
      </c>
    </row>
    <row spans="1:3" r="705">
      <c t="s" s="4" r="A705">
        <v>950</v>
      </c>
      <c t="s" s="4" r="B705">
        <v>1056</v>
      </c>
    </row>
    <row spans="1:3" r="706">
      <c t="s" s="4" r="A706">
        <v>933</v>
      </c>
      <c t="n" s="7" r="B706">
        <v>4200</v>
      </c>
    </row>
    <row spans="1:3" r="707">
      <c t="s" s="4" r="A707">
        <v>934</v>
      </c>
      <c t="n" s="6" r="B707">
        <v>34651</v>
      </c>
    </row>
    <row spans="1:3" r="708">
      <c t="s" s="4" r="A708">
        <v>935</v>
      </c>
      <c t="n" s="6" r="B708">
        <v>4200</v>
      </c>
    </row>
    <row spans="1:3" r="709">
      <c t="s" s="4" r="A709">
        <v>936</v>
      </c>
      <c t="n" s="6" r="B709">
        <v>34661</v>
      </c>
    </row>
    <row spans="1:3" r="710">
      <c t="s" s="4" r="A710">
        <v>937</v>
      </c>
      <c t="n" s="6" r="B710">
        <v>-217</v>
      </c>
    </row>
    <row spans="1:3" r="711">
      <c t="s" s="4" r="A711">
        <v>938</v>
      </c>
      <c t="n" s="7" r="B711">
        <v>-20425</v>
      </c>
    </row>
    <row spans="1:3" r="712">
      <c t="s" s="4" r="A712">
        <v>952</v>
      </c>
      <c t="n" s="6" r="B712">
        <v>2015</v>
      </c>
    </row>
    <row spans="1:3" r="713">
      <c t="s" s="4" r="A713">
        <v>953</v>
      </c>
      <c t="s" s="4" r="B713">
        <v>358</v>
      </c>
    </row>
    <row spans="1:3" r="714">
      <c t="s" s="4" r="A714">
        <v>1057</v>
      </c>
    </row>
    <row spans="1:3" r="715">
      <c t="s" s="3" r="A715">
        <v>932</v>
      </c>
    </row>
    <row spans="1:3" r="716">
      <c t="s" s="4" r="A716">
        <v>946</v>
      </c>
      <c t="n" s="7" r="B716">
        <v>10</v>
      </c>
    </row>
    <row spans="1:3" r="717">
      <c t="s" s="4" r="A717">
        <v>1058</v>
      </c>
    </row>
    <row spans="1:3" r="718">
      <c t="s" s="3" r="A718">
        <v>932</v>
      </c>
    </row>
    <row spans="1:3" r="719">
      <c t="s" s="4" r="A719">
        <v>948</v>
      </c>
      <c t="s" s="4" r="B719">
        <v>949</v>
      </c>
    </row>
    <row spans="1:3" r="720">
      <c t="s" s="4" r="A720">
        <v>950</v>
      </c>
      <c t="s" s="4" r="B720">
        <v>1059</v>
      </c>
    </row>
    <row spans="1:3" r="721">
      <c t="s" s="4" r="A721">
        <v>933</v>
      </c>
      <c t="n" s="7" r="B721">
        <v>7600</v>
      </c>
    </row>
    <row spans="1:3" r="722">
      <c t="s" s="4" r="A722">
        <v>934</v>
      </c>
      <c t="n" s="6" r="B722">
        <v>61971</v>
      </c>
    </row>
    <row spans="1:3" r="723">
      <c t="s" s="4" r="A723">
        <v>935</v>
      </c>
      <c t="n" s="6" r="B723">
        <v>7600</v>
      </c>
    </row>
    <row spans="1:3" r="724">
      <c t="s" s="4" r="A724">
        <v>936</v>
      </c>
      <c t="n" s="6" r="B724">
        <v>61978</v>
      </c>
    </row>
    <row spans="1:3" r="725">
      <c t="s" s="4" r="A725">
        <v>937</v>
      </c>
      <c t="n" s="7" r="B725">
        <v>-387</v>
      </c>
    </row>
    <row spans="1:3" r="726">
      <c t="s" s="4" r="A726">
        <v>952</v>
      </c>
      <c t="n" s="6" r="B726">
        <v>2015</v>
      </c>
    </row>
    <row spans="1:3" r="727">
      <c t="s" s="4" r="A727">
        <v>953</v>
      </c>
      <c t="s" s="4" r="B727">
        <v>358</v>
      </c>
    </row>
    <row spans="1:3" r="728">
      <c t="s" s="4" r="A728">
        <v>1060</v>
      </c>
    </row>
    <row spans="1:3" r="729">
      <c t="s" s="3" r="A729">
        <v>932</v>
      </c>
    </row>
    <row spans="1:3" r="730">
      <c t="s" s="4" r="A730">
        <v>946</v>
      </c>
      <c t="n" s="7" r="B730">
        <v>7</v>
      </c>
    </row>
    <row spans="1:3" r="731">
      <c t="s" s="4" r="A731">
        <v>1061</v>
      </c>
    </row>
    <row spans="1:3" r="732">
      <c t="s" s="3" r="A732">
        <v>932</v>
      </c>
    </row>
    <row spans="1:3" r="733">
      <c t="s" s="4" r="A733">
        <v>948</v>
      </c>
      <c t="s" s="4" r="B733">
        <v>949</v>
      </c>
    </row>
    <row spans="1:3" r="734">
      <c t="s" s="4" r="A734">
        <v>950</v>
      </c>
      <c t="s" s="4" r="B734">
        <v>1062</v>
      </c>
    </row>
    <row spans="1:3" r="735">
      <c t="s" s="4" r="A735">
        <v>933</v>
      </c>
      <c t="n" s="7" r="B735">
        <v>2750</v>
      </c>
    </row>
    <row spans="1:3" r="736">
      <c t="s" s="4" r="A736">
        <v>934</v>
      </c>
      <c t="n" s="6" r="B736">
        <v>25225</v>
      </c>
    </row>
    <row spans="1:3" r="737">
      <c t="s" s="4" r="A737">
        <v>935</v>
      </c>
      <c t="n" s="6" r="B737">
        <v>2750</v>
      </c>
    </row>
    <row spans="1:3" r="738">
      <c t="s" s="4" r="A738">
        <v>936</v>
      </c>
      <c t="n" s="6" r="B738">
        <v>25245</v>
      </c>
    </row>
    <row spans="1:3" r="739">
      <c t="s" s="4" r="A739">
        <v>937</v>
      </c>
      <c t="n" s="7" r="B739">
        <v>-158</v>
      </c>
    </row>
    <row spans="1:3" r="740">
      <c t="s" s="4" r="A740">
        <v>952</v>
      </c>
      <c t="n" s="6" r="B740">
        <v>2015</v>
      </c>
    </row>
    <row spans="1:3" r="741">
      <c t="s" s="4" r="A741">
        <v>953</v>
      </c>
      <c t="s" s="4" r="B741">
        <v>358</v>
      </c>
    </row>
    <row spans="1:3" r="742">
      <c t="s" s="4" r="A742">
        <v>1063</v>
      </c>
    </row>
    <row spans="1:3" r="743">
      <c t="s" s="3" r="A743">
        <v>932</v>
      </c>
    </row>
    <row spans="1:3" r="744">
      <c t="s" s="4" r="A744">
        <v>946</v>
      </c>
      <c t="n" s="7" r="B744">
        <v>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61"/>
    <col customWidth="1" max="2" min="2" width="11"/>
    <col customWidth="1" max="3" min="3" width="25"/>
    <col customWidth="1" max="4" min="4" width="17"/>
    <col customWidth="1" max="5" min="5" width="14"/>
    <col customWidth="1" max="6" min="6" width="27"/>
    <col customWidth="1" max="7" min="7" width="46"/>
    <col customWidth="1" max="8" min="8" width="40"/>
    <col customWidth="1" max="9" min="9" width="27"/>
    <col customWidth="1" max="10" min="10" width="25"/>
    <col customWidth="1" max="11" min="11" width="49"/>
  </cols>
  <sheetData>
    <row spans="1:11" r="1">
      <c t="s" s="1" r="A1">
        <v>112</v>
      </c>
      <c t="s" s="2" r="B1">
        <v>113</v>
      </c>
      <c t="s" s="2" r="C1">
        <v>114</v>
      </c>
      <c t="s" s="2" r="D1">
        <v>115</v>
      </c>
      <c t="s" s="2" r="E1">
        <v>116</v>
      </c>
      <c t="s" s="2" r="F1">
        <v>117</v>
      </c>
      <c t="s" s="2" r="G1">
        <v>118</v>
      </c>
      <c t="s" s="2" r="H1">
        <v>119</v>
      </c>
      <c t="s" s="2" r="I1">
        <v>120</v>
      </c>
      <c t="s" s="2" r="J1">
        <v>121</v>
      </c>
      <c t="s" s="2" r="K1">
        <v>122</v>
      </c>
    </row>
    <row spans="1:11" r="2">
      <c t="s" s="4" r="A2">
        <v>123</v>
      </c>
      <c t="n" s="7" r="B2">
        <v>50851</v>
      </c>
      <c t="n" s="7" r="E2">
        <v>3</v>
      </c>
      <c t="n" s="7" r="F2">
        <v>3490</v>
      </c>
      <c t="n" s="7" r="H2">
        <v>-401</v>
      </c>
      <c t="n" s="7" r="I2">
        <v>3092</v>
      </c>
      <c t="n" s="7" r="J2">
        <v>47759</v>
      </c>
    </row>
    <row spans="1:11" r="3">
      <c t="s" s="4" r="A3">
        <v>124</v>
      </c>
      <c t="n" s="6" r="D3">
        <v>125</v>
      </c>
      <c t="n" s="6" r="E3">
        <v>345063</v>
      </c>
    </row>
    <row spans="1:11" r="4">
      <c t="s" s="4" r="A4">
        <v>104</v>
      </c>
      <c t="n" s="6" r="B4">
        <v>1274</v>
      </c>
      <c t="n" s="6" r="H4">
        <v>625</v>
      </c>
      <c t="n" s="6" r="I4">
        <v>625</v>
      </c>
      <c t="n" s="6" r="J4">
        <v>649</v>
      </c>
    </row>
    <row spans="1:11" r="5">
      <c t="s" s="4" r="A5">
        <v>125</v>
      </c>
      <c t="n" s="6" r="B5">
        <v>-1323</v>
      </c>
      <c t="n" s="6" r="J5">
        <v>-1323</v>
      </c>
    </row>
    <row spans="1:11" r="6">
      <c t="s" s="4" r="A6">
        <v>126</v>
      </c>
      <c t="n" s="6" r="D6">
        <v>0</v>
      </c>
    </row>
    <row spans="1:11" r="7">
      <c t="s" s="4" r="A7">
        <v>127</v>
      </c>
      <c t="n" s="6" r="B7">
        <v>-10</v>
      </c>
      <c t="n" s="6" r="H7">
        <v>-10</v>
      </c>
      <c t="n" s="6" r="I7">
        <v>-10</v>
      </c>
    </row>
    <row spans="1:11" r="8">
      <c t="s" s="4" r="A8">
        <v>128</v>
      </c>
      <c t="n" s="6" r="B8">
        <v>-3477</v>
      </c>
      <c t="n" s="6" r="H8">
        <v>-3477</v>
      </c>
      <c t="n" s="6" r="I8">
        <v>-3477</v>
      </c>
    </row>
    <row spans="1:11" r="9">
      <c t="s" s="4" r="A9">
        <v>129</v>
      </c>
      <c t="n" s="6" r="B9">
        <v>-137</v>
      </c>
      <c t="n" s="7" r="C9">
        <v>-3500</v>
      </c>
      <c t="n" s="6" r="F9">
        <v>-100</v>
      </c>
      <c t="n" s="6" r="H9">
        <v>-37</v>
      </c>
      <c t="n" s="6" r="I9">
        <v>-137</v>
      </c>
      <c t="n" s="7" r="K9">
        <v>-3500</v>
      </c>
    </row>
    <row spans="1:11" r="10">
      <c t="s" s="4" r="A10">
        <v>130</v>
      </c>
      <c t="n" s="6" r="D10">
        <v>-125</v>
      </c>
    </row>
    <row spans="1:11" r="11">
      <c t="s" s="4" r="A11">
        <v>131</v>
      </c>
      <c t="n" s="7" r="E11">
        <v>53</v>
      </c>
      <c t="n" s="6" r="F11">
        <v>43532</v>
      </c>
      <c t="n" s="6" r="I11">
        <v>43585</v>
      </c>
      <c t="n" s="6" r="J11">
        <v>-43585</v>
      </c>
    </row>
    <row spans="1:11" r="12">
      <c t="s" s="4" r="A12">
        <v>132</v>
      </c>
      <c t="n" s="6" r="E12">
        <v>5274900</v>
      </c>
    </row>
    <row spans="1:11" r="13">
      <c t="s" s="4" r="A13">
        <v>133</v>
      </c>
      <c t="n" s="6" r="B13">
        <v>31153</v>
      </c>
      <c t="n" s="7" r="E13">
        <v>40</v>
      </c>
      <c t="n" s="6" r="F13">
        <v>31113</v>
      </c>
      <c t="n" s="6" r="I13">
        <v>31153</v>
      </c>
    </row>
    <row spans="1:11" r="14">
      <c t="s" s="4" r="A14">
        <v>134</v>
      </c>
      <c t="n" s="6" r="E14">
        <v>4023577</v>
      </c>
    </row>
    <row spans="1:11" r="15">
      <c t="s" s="4" r="A15">
        <v>135</v>
      </c>
      <c t="n" s="6" r="B15">
        <v>77</v>
      </c>
      <c t="n" s="6" r="F15">
        <v>77</v>
      </c>
      <c t="n" s="6" r="I15">
        <v>77</v>
      </c>
    </row>
    <row spans="1:11" r="16">
      <c t="s" s="4" r="A16">
        <v>136</v>
      </c>
      <c t="n" s="6" r="E16">
        <v>9000</v>
      </c>
    </row>
    <row spans="1:11" r="17">
      <c t="s" s="4" r="A17">
        <v>137</v>
      </c>
      <c t="n" s="6" r="B17">
        <v>74908</v>
      </c>
      <c t="n" s="7" r="E17">
        <v>96</v>
      </c>
      <c t="n" s="6" r="F17">
        <v>78112</v>
      </c>
      <c t="n" s="6" r="H17">
        <v>-3300</v>
      </c>
      <c t="n" s="6" r="I17">
        <v>74908</v>
      </c>
    </row>
    <row spans="1:11" r="18">
      <c t="s" s="4" r="A18">
        <v>138</v>
      </c>
      <c t="n" s="6" r="E18">
        <v>9652540</v>
      </c>
    </row>
    <row spans="1:11" r="19">
      <c t="s" s="4" r="A19">
        <v>104</v>
      </c>
      <c t="n" s="6" r="B19">
        <v>2944</v>
      </c>
      <c t="n" s="6" r="H19">
        <v>2940</v>
      </c>
      <c t="n" s="6" r="I19">
        <v>2940</v>
      </c>
      <c t="n" s="6" r="J19">
        <v>4</v>
      </c>
    </row>
    <row spans="1:11" r="20">
      <c t="s" s="4" r="A20">
        <v>125</v>
      </c>
      <c t="n" s="6" r="B20">
        <v>-204</v>
      </c>
      <c t="n" s="6" r="J20">
        <v>-204</v>
      </c>
    </row>
    <row spans="1:11" r="21">
      <c t="s" s="4" r="A21">
        <v>128</v>
      </c>
      <c t="n" s="6" r="B21">
        <v>-16368</v>
      </c>
      <c t="n" s="6" r="H21">
        <v>-16368</v>
      </c>
      <c t="n" s="6" r="I21">
        <v>-16368</v>
      </c>
    </row>
    <row spans="1:11" r="22">
      <c t="s" s="4" r="A22">
        <v>139</v>
      </c>
      <c t="n" s="6" r="B22">
        <v>11961</v>
      </c>
      <c t="n" s="6" r="J22">
        <v>11961</v>
      </c>
    </row>
    <row spans="1:11" r="23">
      <c t="s" s="4" r="A23">
        <v>133</v>
      </c>
      <c t="n" s="6" r="B23">
        <v>189587</v>
      </c>
      <c t="n" s="7" r="E23">
        <v>221</v>
      </c>
      <c t="n" s="6" r="F23">
        <v>189366</v>
      </c>
      <c t="n" s="6" r="I23">
        <v>189587</v>
      </c>
    </row>
    <row spans="1:11" r="24">
      <c t="s" s="4" r="A24">
        <v>134</v>
      </c>
      <c t="n" s="6" r="E24">
        <v>22098536</v>
      </c>
    </row>
    <row spans="1:11" r="25">
      <c t="s" s="4" r="A25">
        <v>135</v>
      </c>
      <c t="n" s="6" r="B25">
        <v>206</v>
      </c>
      <c t="n" s="7" r="E25">
        <v>1</v>
      </c>
      <c t="n" s="6" r="F25">
        <v>205</v>
      </c>
      <c t="n" s="6" r="I25">
        <v>206</v>
      </c>
    </row>
    <row spans="1:11" r="26">
      <c t="s" s="4" r="A26">
        <v>136</v>
      </c>
      <c t="n" s="6" r="E26">
        <v>49000</v>
      </c>
    </row>
    <row spans="1:11" r="27">
      <c t="s" s="4" r="A27">
        <v>140</v>
      </c>
      <c t="n" s="7" r="B27">
        <v>263034</v>
      </c>
      <c t="n" s="7" r="E27">
        <v>318</v>
      </c>
      <c t="n" s="6" r="F27">
        <v>267683</v>
      </c>
      <c t="n" s="6" r="H27">
        <v>-16728</v>
      </c>
      <c t="n" s="6" r="I27">
        <v>251273</v>
      </c>
      <c t="n" s="6" r="J27">
        <v>11761</v>
      </c>
    </row>
    <row spans="1:11" r="28">
      <c t="s" s="4" r="A28">
        <v>141</v>
      </c>
      <c t="n" s="6" r="B28">
        <v>31800076</v>
      </c>
      <c t="n" s="6" r="E28">
        <v>31800076</v>
      </c>
    </row>
    <row spans="1:11" r="29">
      <c t="s" s="4" r="A29">
        <v>104</v>
      </c>
      <c t="n" s="7" r="B29">
        <v>30156</v>
      </c>
      <c t="n" s="6" r="H29">
        <v>28242</v>
      </c>
      <c t="n" s="6" r="I29">
        <v>28242</v>
      </c>
      <c t="n" s="6" r="J29">
        <v>1914</v>
      </c>
    </row>
    <row spans="1:11" r="30">
      <c t="s" s="4" r="A30">
        <v>125</v>
      </c>
      <c t="n" s="6" r="B30">
        <v>-1300</v>
      </c>
      <c t="n" s="6" r="J30">
        <v>-1300</v>
      </c>
    </row>
    <row spans="1:11" r="31">
      <c t="s" s="4" r="A31">
        <v>128</v>
      </c>
      <c t="n" s="6" r="B31">
        <v>-26014</v>
      </c>
      <c t="n" s="6" r="H31">
        <v>-26014</v>
      </c>
      <c t="n" s="6" r="I31">
        <v>-26014</v>
      </c>
    </row>
    <row spans="1:11" r="32">
      <c t="s" s="4" r="A32">
        <v>142</v>
      </c>
      <c t="n" s="6" r="B32">
        <v>-8</v>
      </c>
      <c t="n" s="7" r="G32">
        <v>-8</v>
      </c>
      <c t="n" s="6" r="I32">
        <v>-8</v>
      </c>
    </row>
    <row spans="1:11" r="33">
      <c t="s" s="4" r="A33">
        <v>139</v>
      </c>
      <c t="n" s="6" r="B33">
        <v>13998</v>
      </c>
      <c t="n" s="6" r="J33">
        <v>13998</v>
      </c>
    </row>
    <row spans="1:11" r="34">
      <c t="s" s="4" r="A34">
        <v>131</v>
      </c>
      <c t="n" s="6" r="F34">
        <v>493</v>
      </c>
      <c t="n" s="6" r="I34">
        <v>493</v>
      </c>
      <c t="n" s="6" r="J34">
        <v>-493</v>
      </c>
    </row>
    <row spans="1:11" r="35">
      <c t="s" s="4" r="A35">
        <v>132</v>
      </c>
      <c t="n" s="6" r="E35">
        <v>52933</v>
      </c>
    </row>
    <row spans="1:11" r="36">
      <c t="s" s="4" r="A36">
        <v>133</v>
      </c>
      <c t="n" s="6" r="B36">
        <v>109668</v>
      </c>
      <c t="n" s="7" r="E36">
        <v>152</v>
      </c>
      <c t="n" s="6" r="F36">
        <v>109516</v>
      </c>
      <c t="n" s="6" r="I36">
        <v>109668</v>
      </c>
    </row>
    <row spans="1:11" r="37">
      <c t="s" s="4" r="A37">
        <v>134</v>
      </c>
      <c t="n" s="6" r="E37">
        <v>15105669</v>
      </c>
    </row>
    <row spans="1:11" r="38">
      <c t="s" s="4" r="A38">
        <v>135</v>
      </c>
      <c t="n" s="6" r="B38">
        <v>496</v>
      </c>
      <c t="n" s="7" r="E38">
        <v>1</v>
      </c>
      <c t="n" s="6" r="F38">
        <v>495</v>
      </c>
      <c t="n" s="6" r="I38">
        <v>496</v>
      </c>
    </row>
    <row spans="1:11" r="39">
      <c t="s" s="4" r="A39">
        <v>136</v>
      </c>
      <c t="n" s="6" r="E39">
        <v>112000</v>
      </c>
    </row>
    <row spans="1:11" r="40">
      <c t="s" s="4" r="A40">
        <v>143</v>
      </c>
      <c t="n" s="7" r="B40">
        <v>390030</v>
      </c>
      <c t="n" s="7" r="E40">
        <v>471</v>
      </c>
      <c t="n" s="7" r="F40">
        <v>378187</v>
      </c>
      <c t="n" s="7" r="G40">
        <v>-8</v>
      </c>
      <c t="n" s="7" r="H40">
        <v>-14500</v>
      </c>
      <c t="n" s="7" r="I40">
        <v>364150</v>
      </c>
      <c t="n" s="7" r="J40">
        <v>25880</v>
      </c>
    </row>
    <row spans="1:11" r="41">
      <c t="s" s="4" r="A41">
        <v>144</v>
      </c>
      <c t="n" s="6" r="B41">
        <v>47070678</v>
      </c>
      <c t="n" s="6" r="E41">
        <v>470706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v>
      </c>
      <c t="s" s="2" r="B1">
        <v>1</v>
      </c>
    </row>
    <row spans="1:4" r="2">
      <c t="s" s="2" r="B2">
        <v>2</v>
      </c>
      <c t="s" s="2" r="C2">
        <v>32</v>
      </c>
      <c t="s" s="2" r="D2">
        <v>75</v>
      </c>
    </row>
    <row spans="1:4" r="3">
      <c t="s" s="3" r="A3">
        <v>146</v>
      </c>
    </row>
    <row spans="1:4" r="4">
      <c t="s" s="4" r="A4">
        <v>147</v>
      </c>
      <c t="n" s="7" r="B4">
        <v>30156</v>
      </c>
      <c t="n" s="7" r="C4">
        <v>2944</v>
      </c>
      <c t="n" s="7" r="D4">
        <v>1274</v>
      </c>
    </row>
    <row spans="1:4" r="5">
      <c t="s" s="3" r="A5">
        <v>148</v>
      </c>
    </row>
    <row spans="1:4" r="6">
      <c t="s" s="4" r="A6">
        <v>149</v>
      </c>
      <c t="n" s="6" r="B6">
        <v>28094</v>
      </c>
      <c t="n" s="6" r="C6">
        <v>12520</v>
      </c>
      <c t="n" s="6" r="D6">
        <v>4413</v>
      </c>
    </row>
    <row spans="1:4" r="7">
      <c t="s" s="4" r="A7">
        <v>150</v>
      </c>
      <c t="n" s="6" r="B7">
        <v>389</v>
      </c>
      <c t="n" s="6" r="C7">
        <v>-660</v>
      </c>
      <c t="n" s="6" r="D7">
        <v>83</v>
      </c>
    </row>
    <row spans="1:4" r="8">
      <c t="s" s="4" r="A8">
        <v>135</v>
      </c>
      <c t="n" s="6" r="B8">
        <v>495</v>
      </c>
      <c t="n" s="6" r="C8">
        <v>206</v>
      </c>
      <c t="n" s="6" r="D8">
        <v>77</v>
      </c>
    </row>
    <row spans="1:4" r="9">
      <c t="s" s="4" r="A9">
        <v>151</v>
      </c>
      <c t="n" s="6" r="B9">
        <v>-6412</v>
      </c>
    </row>
    <row spans="1:4" r="10">
      <c t="s" s="4" r="A10">
        <v>152</v>
      </c>
      <c t="n" s="6" r="B10">
        <v>23219</v>
      </c>
    </row>
    <row spans="1:4" r="11">
      <c t="s" s="4" r="A11">
        <v>153</v>
      </c>
      <c t="n" s="6" r="B11">
        <v>-64604</v>
      </c>
      <c t="n" s="6" r="C11">
        <v>-2882</v>
      </c>
    </row>
    <row spans="1:4" r="12">
      <c t="s" s="3" r="A12">
        <v>154</v>
      </c>
    </row>
    <row spans="1:4" r="13">
      <c t="s" s="4" r="A13">
        <v>39</v>
      </c>
      <c t="n" s="6" r="B13">
        <v>5570</v>
      </c>
      <c t="n" s="6" r="C13">
        <v>764</v>
      </c>
      <c t="n" s="6" r="D13">
        <v>-89</v>
      </c>
    </row>
    <row spans="1:4" r="14">
      <c t="s" s="4" r="A14">
        <v>45</v>
      </c>
      <c t="n" s="6" r="B14">
        <v>3362</v>
      </c>
      <c t="n" s="6" r="C14">
        <v>2670</v>
      </c>
      <c t="n" s="6" r="D14">
        <v>210</v>
      </c>
    </row>
    <row spans="1:4" r="15">
      <c t="s" s="4" r="A15">
        <v>46</v>
      </c>
      <c t="n" s="6" r="B15">
        <v>1060</v>
      </c>
      <c t="n" s="6" r="C15">
        <v>-14</v>
      </c>
      <c t="n" s="6" r="D15">
        <v>31</v>
      </c>
    </row>
    <row spans="1:4" r="16">
      <c t="s" s="4" r="A16">
        <v>48</v>
      </c>
      <c t="n" s="6" r="B16">
        <v>-2604</v>
      </c>
      <c t="n" s="6" r="C16">
        <v>176</v>
      </c>
      <c t="n" s="6" r="D16">
        <v>19</v>
      </c>
    </row>
    <row spans="1:4" r="17">
      <c t="s" s="4" r="A17">
        <v>155</v>
      </c>
      <c t="n" s="6" r="B17">
        <v>18725</v>
      </c>
      <c t="n" s="6" r="C17">
        <v>15724</v>
      </c>
      <c t="n" s="6" r="D17">
        <v>6018</v>
      </c>
    </row>
    <row spans="1:4" r="18">
      <c t="s" s="3" r="A18">
        <v>156</v>
      </c>
    </row>
    <row spans="1:4" r="19">
      <c t="s" s="4" r="A19">
        <v>157</v>
      </c>
      <c t="n" s="6" r="B19">
        <v>-24746</v>
      </c>
      <c t="n" s="6" r="C19">
        <v>-299881</v>
      </c>
      <c t="n" s="6" r="D19">
        <v>-36822</v>
      </c>
    </row>
    <row spans="1:4" r="20">
      <c t="s" s="4" r="A20">
        <v>158</v>
      </c>
      <c t="n" s="6" r="B20">
        <v>17524</v>
      </c>
    </row>
    <row spans="1:4" r="21">
      <c t="s" s="4" r="A21">
        <v>159</v>
      </c>
      <c t="n" s="6" r="B21">
        <v>-137096</v>
      </c>
    </row>
    <row spans="1:4" r="22">
      <c t="s" s="4" r="A22">
        <v>160</v>
      </c>
      <c t="n" s="6" r="B22">
        <v>-8941</v>
      </c>
      <c t="n" s="6" r="C22">
        <v>-4158</v>
      </c>
      <c t="n" s="6" r="D22">
        <v>-1445</v>
      </c>
    </row>
    <row spans="1:4" r="23">
      <c t="s" s="4" r="A23">
        <v>161</v>
      </c>
      <c t="n" s="6" r="B23">
        <v>-207</v>
      </c>
      <c t="n" s="6" r="C23">
        <v>-3298</v>
      </c>
      <c t="n" s="6" r="D23">
        <v>28</v>
      </c>
    </row>
    <row spans="1:4" r="24">
      <c t="s" s="4" r="A24">
        <v>162</v>
      </c>
      <c t="n" s="6" r="B24">
        <v>-153466</v>
      </c>
      <c t="n" s="6" r="C24">
        <v>-307337</v>
      </c>
      <c t="n" s="6" r="D24">
        <v>-38239</v>
      </c>
    </row>
    <row spans="1:4" r="25">
      <c t="s" s="3" r="A25">
        <v>163</v>
      </c>
    </row>
    <row spans="1:4" r="26">
      <c t="s" s="4" r="A26">
        <v>164</v>
      </c>
      <c t="n" s="6" r="B26">
        <v>-188</v>
      </c>
      <c t="n" s="6" r="C26">
        <v>189587</v>
      </c>
      <c t="n" s="6" r="D26">
        <v>31153</v>
      </c>
    </row>
    <row spans="1:4" r="27">
      <c t="s" s="4" r="A27">
        <v>152</v>
      </c>
      <c t="n" s="6" r="B27">
        <v>-23219</v>
      </c>
    </row>
    <row spans="1:4" r="28">
      <c t="s" s="4" r="A28">
        <v>165</v>
      </c>
      <c t="n" s="6" r="B28">
        <v>488725</v>
      </c>
      <c t="n" s="6" r="C28">
        <v>154650</v>
      </c>
      <c t="n" s="6" r="D28">
        <v>10940</v>
      </c>
    </row>
    <row spans="1:4" r="29">
      <c t="s" s="4" r="A29">
        <v>166</v>
      </c>
      <c t="n" s="6" r="B29">
        <v>-272751</v>
      </c>
      <c t="n" s="6" r="C29">
        <v>-26001</v>
      </c>
      <c t="n" s="6" r="D29">
        <v>-222</v>
      </c>
    </row>
    <row spans="1:4" r="30">
      <c t="s" s="4" r="A30">
        <v>129</v>
      </c>
      <c t="n" s="6" r="D30">
        <v>-137</v>
      </c>
    </row>
    <row spans="1:4" r="31">
      <c t="s" s="4" r="A31">
        <v>167</v>
      </c>
      <c t="n" s="6" r="B31">
        <v>-7998</v>
      </c>
      <c t="n" s="6" r="C31">
        <v>-89</v>
      </c>
      <c t="n" s="6" r="D31">
        <v>-418</v>
      </c>
    </row>
    <row spans="1:4" r="32">
      <c t="s" s="4" r="A32">
        <v>168</v>
      </c>
      <c t="n" s="6" r="D32">
        <v>-10</v>
      </c>
    </row>
    <row spans="1:4" r="33">
      <c t="s" s="4" r="A33">
        <v>169</v>
      </c>
      <c t="n" s="6" r="B33">
        <v>-25103</v>
      </c>
      <c t="n" s="6" r="C33">
        <v>-14978</v>
      </c>
      <c t="n" s="6" r="D33">
        <v>-2979</v>
      </c>
    </row>
    <row spans="1:4" r="34">
      <c t="s" s="4" r="A34">
        <v>170</v>
      </c>
      <c t="n" s="6" r="B34">
        <v>-1187</v>
      </c>
      <c t="n" s="6" r="C34">
        <v>-127</v>
      </c>
      <c t="n" s="6" r="D34">
        <v>-1805</v>
      </c>
    </row>
    <row spans="1:4" r="35">
      <c t="s" s="4" r="A35">
        <v>171</v>
      </c>
      <c t="n" s="6" r="B35">
        <v>158279</v>
      </c>
      <c t="n" s="6" r="C35">
        <v>303042</v>
      </c>
      <c t="n" s="6" r="D35">
        <v>33022</v>
      </c>
    </row>
    <row spans="1:4" r="36">
      <c t="s" s="4" r="A36">
        <v>172</v>
      </c>
      <c t="n" s="6" r="B36">
        <v>23538</v>
      </c>
      <c t="n" s="6" r="C36">
        <v>11429</v>
      </c>
      <c t="n" s="6" r="D36">
        <v>801</v>
      </c>
    </row>
    <row spans="1:4" r="37">
      <c t="s" s="4" r="A37">
        <v>173</v>
      </c>
      <c t="n" s="6" r="B37">
        <v>14763</v>
      </c>
      <c t="n" s="6" r="C37">
        <v>3334</v>
      </c>
      <c t="n" s="6" r="D37">
        <v>2533</v>
      </c>
    </row>
    <row spans="1:4" r="38">
      <c t="s" s="4" r="A38">
        <v>174</v>
      </c>
      <c t="n" s="6" r="B38">
        <v>38301</v>
      </c>
      <c t="n" s="6" r="C38">
        <v>14763</v>
      </c>
      <c t="n" s="6" r="D38">
        <v>3334</v>
      </c>
    </row>
    <row spans="1:4" r="39">
      <c t="s" s="3" r="A39">
        <v>175</v>
      </c>
    </row>
    <row spans="1:4" r="40">
      <c t="s" s="4" r="A40">
        <v>176</v>
      </c>
      <c t="n" s="6" r="B40">
        <v>22105</v>
      </c>
      <c t="n" s="6" r="C40">
        <v>9170</v>
      </c>
      <c t="n" s="6" r="D40">
        <v>3545</v>
      </c>
    </row>
    <row spans="1:4" r="41">
      <c t="s" s="4" r="A41">
        <v>177</v>
      </c>
      <c t="n" s="6" r="B41">
        <v>493</v>
      </c>
      <c t="n" s="6" r="D41">
        <v>43585</v>
      </c>
    </row>
    <row spans="1:4" r="42">
      <c t="s" s="4" r="A42">
        <v>178</v>
      </c>
      <c t="n" s="6" r="B42">
        <v>109857</v>
      </c>
    </row>
    <row spans="1:4" r="43">
      <c t="s" s="4" r="A43">
        <v>179</v>
      </c>
      <c t="n" s="6" r="B43">
        <v>13998</v>
      </c>
      <c t="n" s="6" r="C43">
        <v>11961</v>
      </c>
    </row>
    <row spans="1:4" r="44">
      <c t="s" s="4" r="A44">
        <v>180</v>
      </c>
      <c t="n" s="7" r="B44">
        <v>121885</v>
      </c>
      <c t="n" s="7" r="C44">
        <v>66963</v>
      </c>
    </row>
    <row spans="1:4" r="45">
      <c t="s" s="4" r="A45">
        <v>114</v>
      </c>
    </row>
    <row spans="1:4" r="46">
      <c t="s" s="3" r="A46">
        <v>163</v>
      </c>
    </row>
    <row spans="1:4" r="47">
      <c t="s" s="4" r="A47">
        <v>129</v>
      </c>
      <c t="n" s="7" r="D47">
        <v>-3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3" r="A3">
        <v>182</v>
      </c>
    </row>
    <row spans="1:2" r="4">
      <c t="s" s="4" r="A4">
        <v>184</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Organization</vt:lpstr>
      <vt:lpstr>Summary of Significant Accounti</vt:lpstr>
      <vt:lpstr>TSRE Merger</vt:lpstr>
      <vt:lpstr>Investments in Real Estate</vt:lpstr>
      <vt:lpstr>Indebtedness</vt:lpstr>
      <vt:lpstr>Stockholder Equity and NonContr</vt:lpstr>
      <vt:lpstr>Equity Compensation Plans</vt:lpstr>
      <vt:lpstr>Related Party Transactions and </vt:lpstr>
      <vt:lpstr>Earnings (Loss) Per Share</vt:lpstr>
      <vt:lpstr>Quarterly Financial Data (Unaud</vt:lpstr>
      <vt:lpstr>Segment Reporting</vt:lpstr>
      <vt:lpstr>Commitments and Contingencies</vt:lpstr>
      <vt:lpstr>Schedule III - Real Estate and </vt:lpstr>
      <vt:lpstr>Summary of Significant Accoun21</vt:lpstr>
      <vt:lpstr>TSRE Merger (Tables)</vt:lpstr>
      <vt:lpstr>Investments in Real Estate (Tab</vt:lpstr>
      <vt:lpstr>Indebtedness (Tables)</vt:lpstr>
      <vt:lpstr>Stockholder Equity and NonCon25</vt:lpstr>
      <vt:lpstr>Equity Compensation Plans (Tabl</vt:lpstr>
      <vt:lpstr>Earnings (Loss) Per Share (Tabl</vt:lpstr>
      <vt:lpstr>Quarterly Financial Data (Una28</vt:lpstr>
      <vt:lpstr>Organization - Additional Infor</vt:lpstr>
      <vt:lpstr>Summary of Significant Accoun30</vt:lpstr>
      <vt:lpstr>TSRE Merger - Additional Inform</vt:lpstr>
      <vt:lpstr>Schedule of Estimated Fair Valu</vt:lpstr>
      <vt:lpstr>Schedule of Fair Value of Consi</vt:lpstr>
      <vt:lpstr>Investments in Real Estate - Ad</vt:lpstr>
      <vt:lpstr>Summary of Investments in Real </vt:lpstr>
      <vt:lpstr>Summary of Aggregate Fair Value</vt:lpstr>
      <vt:lpstr>Schedule of Revenue and Net Inc</vt:lpstr>
      <vt:lpstr>Pro Forma of Financial Informat</vt:lpstr>
      <vt:lpstr>Summary of Information Concerni</vt:lpstr>
      <vt:lpstr>Summary of Information Concer40</vt:lpstr>
      <vt:lpstr>Maturity of Indebtedness (Detai</vt:lpstr>
      <vt:lpstr>Maturity of Indebtedness (Paren</vt:lpstr>
      <vt:lpstr>Mortgage Indebtedness - Additio</vt:lpstr>
      <vt:lpstr>Stockholder Equity and Non-Cont</vt:lpstr>
      <vt:lpstr>Dividends Declared (Detail)</vt:lpstr>
      <vt:lpstr>Equity Compensation Plans - Add</vt:lpstr>
      <vt:lpstr>Summary of SARs Activity of the</vt:lpstr>
      <vt:lpstr>Information about SARs Outstand</vt:lpstr>
      <vt:lpstr>Summary of Assumptions Used in </vt:lpstr>
      <vt:lpstr>Summary of Restricted Common Sh</vt:lpstr>
      <vt:lpstr>Related Party Transactions an51</vt:lpstr>
      <vt:lpstr>Reconciliation of Basic and Dil</vt:lpstr>
      <vt:lpstr>Earning (Loss) Per Share - Addi</vt:lpstr>
      <vt:lpstr>Quarterly Financial Data (Detai</vt:lpstr>
      <vt:lpstr>Segment Reporting - Additional </vt:lpstr>
      <vt:lpstr>Schedule III - Real Estate an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8:04:04Z</dcterms:created>
  <dcterms:modified xmlns:dcterms="http://purl.org/dc/terms/" xmlns:xsi="http://www.w3.org/2001/XMLSchema-instance" xsi:type="dcterms:W3CDTF">2016-03-11T08:04:04Z</dcterms:modified>
  <dc:title xmlns:dc="http://purl.org/dc/elements/1.1/">Untitled</dc:title>
  <dc:description xmlns:dc="http://purl.org/dc/elements/1.1/"/>
  <dc:subject xmlns:dc="http://purl.org/dc/elements/1.1/"/>
  <cp:keywords/>
  <cp:category/>
</cp:coreProperties>
</file>